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LETION OF STOCK OFFERING"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INCOME TAXES" sheetId="16" state="visible" r:id="rId16"/>
    <sheet xmlns:r="http://schemas.openxmlformats.org/officeDocument/2006/relationships" name="CAPITAL REQUIREMENTS AND OTHER "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BENEFIT PLANS" sheetId="21" state="visible" r:id="rId21"/>
    <sheet xmlns:r="http://schemas.openxmlformats.org/officeDocument/2006/relationships" name="CONCENTRATION OF CREDIT" sheetId="22" state="visible" r:id="rId22"/>
    <sheet xmlns:r="http://schemas.openxmlformats.org/officeDocument/2006/relationships" name="FAIR VALUE MEASUREMENTS" sheetId="23" state="visible" r:id="rId23"/>
    <sheet xmlns:r="http://schemas.openxmlformats.org/officeDocument/2006/relationships" name="CONDENSED PARENT COMPANY ONLY F"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INCOME TAXES (Tables)" sheetId="32" state="visible" r:id="rId32"/>
    <sheet xmlns:r="http://schemas.openxmlformats.org/officeDocument/2006/relationships" name="CAPITAL REQUIREMENTS AND OTHE_2" sheetId="33" state="visible" r:id="rId33"/>
    <sheet xmlns:r="http://schemas.openxmlformats.org/officeDocument/2006/relationships" name="RELATED PARTY TRANSACTIONS (Tab" sheetId="34" state="visible" r:id="rId34"/>
    <sheet xmlns:r="http://schemas.openxmlformats.org/officeDocument/2006/relationships" name="FINANCIAL INSTRUMENTS WITH OF_2" sheetId="35" state="visible" r:id="rId35"/>
    <sheet xmlns:r="http://schemas.openxmlformats.org/officeDocument/2006/relationships" name="BENEFIT PLANS (Tables)" sheetId="36" state="visible" r:id="rId36"/>
    <sheet xmlns:r="http://schemas.openxmlformats.org/officeDocument/2006/relationships" name="FAIR VALUE MEASUREMENTS (Tables" sheetId="37" state="visible" r:id="rId37"/>
    <sheet xmlns:r="http://schemas.openxmlformats.org/officeDocument/2006/relationships" name="CONDENSED PARENT COMPANY ONLY_2" sheetId="38" state="visible" r:id="rId38"/>
    <sheet xmlns:r="http://schemas.openxmlformats.org/officeDocument/2006/relationships" name="SUMMARY OF SIGNIFICANT ACCOUN_3" sheetId="39" state="visible" r:id="rId39"/>
    <sheet xmlns:r="http://schemas.openxmlformats.org/officeDocument/2006/relationships" name="COMPLETION OF STOCK OFFERING (D" sheetId="40" state="visible" r:id="rId40"/>
    <sheet xmlns:r="http://schemas.openxmlformats.org/officeDocument/2006/relationships" name="EARNINGS PER SHARE (Details)" sheetId="41" state="visible" r:id="rId41"/>
    <sheet xmlns:r="http://schemas.openxmlformats.org/officeDocument/2006/relationships" name="INVESTMENT SECURITIES - Fair Va" sheetId="42" state="visible" r:id="rId42"/>
    <sheet xmlns:r="http://schemas.openxmlformats.org/officeDocument/2006/relationships" name="INVESTMENT SECURITIES - Maturit" sheetId="43" state="visible" r:id="rId43"/>
    <sheet xmlns:r="http://schemas.openxmlformats.org/officeDocument/2006/relationships" name="INVESTMENT SECURITIES - Securit" sheetId="44" state="visible" r:id="rId44"/>
    <sheet xmlns:r="http://schemas.openxmlformats.org/officeDocument/2006/relationships" name="LOANS RECEIVABLE (Details)" sheetId="45" state="visible" r:id="rId45"/>
    <sheet xmlns:r="http://schemas.openxmlformats.org/officeDocument/2006/relationships" name="LOANS RECEIVABLE - Allowance fo" sheetId="46" state="visible" r:id="rId46"/>
    <sheet xmlns:r="http://schemas.openxmlformats.org/officeDocument/2006/relationships" name="LOANS RECEIVABLE - Individually" sheetId="47" state="visible" r:id="rId47"/>
    <sheet xmlns:r="http://schemas.openxmlformats.org/officeDocument/2006/relationships" name="LOANS RECEIVABLE - Current, Pas" sheetId="48" state="visible" r:id="rId48"/>
    <sheet xmlns:r="http://schemas.openxmlformats.org/officeDocument/2006/relationships" name="LOANS RECEIVABLE - Loans Modifi" sheetId="49" state="visible" r:id="rId49"/>
    <sheet xmlns:r="http://schemas.openxmlformats.org/officeDocument/2006/relationships" name="LOANS RECEIVABLE - Impaired Loa" sheetId="50" state="visible" r:id="rId50"/>
    <sheet xmlns:r="http://schemas.openxmlformats.org/officeDocument/2006/relationships" name="LOANS RECEIVABLE - Credit Quali" sheetId="51" state="visible" r:id="rId51"/>
    <sheet xmlns:r="http://schemas.openxmlformats.org/officeDocument/2006/relationships" name="PREMISES AND EQUIPMENT (Details" sheetId="52" state="visible" r:id="rId52"/>
    <sheet xmlns:r="http://schemas.openxmlformats.org/officeDocument/2006/relationships" name="DEPOSITS - Summary of Deposits " sheetId="53" state="visible" r:id="rId53"/>
    <sheet xmlns:r="http://schemas.openxmlformats.org/officeDocument/2006/relationships" name="DEPOSITS - Schedule of Maturiti" sheetId="54" state="visible" r:id="rId54"/>
    <sheet xmlns:r="http://schemas.openxmlformats.org/officeDocument/2006/relationships" name="BORROWED FUNDS - Summary of Bor" sheetId="55" state="visible" r:id="rId55"/>
    <sheet xmlns:r="http://schemas.openxmlformats.org/officeDocument/2006/relationships" name="BORROWED FUNDS - Maturities (De"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Net Deferred Tax" sheetId="59" state="visible" r:id="rId59"/>
    <sheet xmlns:r="http://schemas.openxmlformats.org/officeDocument/2006/relationships" name="INCOME TAXES - Narrative (Detai" sheetId="60" state="visible" r:id="rId60"/>
    <sheet xmlns:r="http://schemas.openxmlformats.org/officeDocument/2006/relationships" name="CAPITAL REQUIREMENTS AND OTHE_3" sheetId="61" state="visible" r:id="rId61"/>
    <sheet xmlns:r="http://schemas.openxmlformats.org/officeDocument/2006/relationships" name="RELATED PARTY TRANSACTIONS (Det" sheetId="62" state="visible" r:id="rId62"/>
    <sheet xmlns:r="http://schemas.openxmlformats.org/officeDocument/2006/relationships" name="FINANCIAL INSTRUMENTS WITH OF_3" sheetId="63" state="visible" r:id="rId63"/>
    <sheet xmlns:r="http://schemas.openxmlformats.org/officeDocument/2006/relationships" name="BENEFIT PLANS (Details)" sheetId="64" state="visible" r:id="rId64"/>
    <sheet xmlns:r="http://schemas.openxmlformats.org/officeDocument/2006/relationships" name="BENEFIT PLANS - Stock-based Com" sheetId="65" state="visible" r:id="rId65"/>
    <sheet xmlns:r="http://schemas.openxmlformats.org/officeDocument/2006/relationships" name="BENEFIT PLANS - Stock option ac" sheetId="66" state="visible" r:id="rId66"/>
    <sheet xmlns:r="http://schemas.openxmlformats.org/officeDocument/2006/relationships" name="BENEFIT PLANS - Restricted Stoc"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Fai_2" sheetId="70" state="visible" r:id="rId70"/>
    <sheet xmlns:r="http://schemas.openxmlformats.org/officeDocument/2006/relationships" name="CONDENSED PARENT COMPANY ONLY_3" sheetId="71" state="visible" r:id="rId71"/>
    <sheet xmlns:r="http://schemas.openxmlformats.org/officeDocument/2006/relationships" name="CONDENSED PARENT COMPANY ONLY_4" sheetId="72" state="visible" r:id="rId72"/>
    <sheet xmlns:r="http://schemas.openxmlformats.org/officeDocument/2006/relationships" name="CONDENSED PARENT COMPANY ONLY_5"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93</t>
        </is>
      </c>
      <c r="C8" s="4" t="inlineStr">
        <is>
          <t xml:space="preserve"> </t>
        </is>
      </c>
      <c r="D8" s="4" t="inlineStr">
        <is>
          <t xml:space="preserve"> </t>
        </is>
      </c>
    </row>
    <row r="9">
      <c r="A9" s="4" t="inlineStr">
        <is>
          <t>Entity Registrant Name</t>
        </is>
      </c>
      <c r="B9" s="4" t="inlineStr">
        <is>
          <t>CATALYST BANCORP, INC.</t>
        </is>
      </c>
      <c r="C9" s="4" t="inlineStr">
        <is>
          <t xml:space="preserve"> </t>
        </is>
      </c>
      <c r="D9" s="4" t="inlineStr">
        <is>
          <t xml:space="preserve"> </t>
        </is>
      </c>
    </row>
    <row r="10">
      <c r="A10" s="4" t="inlineStr">
        <is>
          <t>Entity Incorporation, State or Country Code</t>
        </is>
      </c>
      <c r="B10" s="4" t="inlineStr">
        <is>
          <t>LA</t>
        </is>
      </c>
      <c r="C10" s="4" t="inlineStr">
        <is>
          <t xml:space="preserve"> </t>
        </is>
      </c>
      <c r="D10" s="4" t="inlineStr">
        <is>
          <t xml:space="preserve"> </t>
        </is>
      </c>
    </row>
    <row r="11">
      <c r="A11" s="4" t="inlineStr">
        <is>
          <t>Entity Tax Identification Number</t>
        </is>
      </c>
      <c r="B11" s="4" t="inlineStr">
        <is>
          <t>86-2411762</t>
        </is>
      </c>
      <c r="C11" s="4" t="inlineStr">
        <is>
          <t xml:space="preserve"> </t>
        </is>
      </c>
      <c r="D11" s="4" t="inlineStr">
        <is>
          <t xml:space="preserve"> </t>
        </is>
      </c>
    </row>
    <row r="12">
      <c r="A12" s="4" t="inlineStr">
        <is>
          <t>Entity Address, Address Line One</t>
        </is>
      </c>
      <c r="B12" s="4" t="inlineStr">
        <is>
          <t>235 N. Court Street</t>
        </is>
      </c>
      <c r="C12" s="4" t="inlineStr">
        <is>
          <t xml:space="preserve"> </t>
        </is>
      </c>
      <c r="D12" s="4" t="inlineStr">
        <is>
          <t xml:space="preserve"> </t>
        </is>
      </c>
    </row>
    <row r="13">
      <c r="A13" s="4" t="inlineStr">
        <is>
          <t>Entity Address, City or Town</t>
        </is>
      </c>
      <c r="B13" s="4" t="inlineStr">
        <is>
          <t>Opelousas</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570</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948-3033</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CLS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5</v>
      </c>
    </row>
    <row r="32">
      <c r="A32" s="4" t="inlineStr">
        <is>
          <t>Entity Common Stock, Shares Outstanding</t>
        </is>
      </c>
      <c r="B32" s="4" t="inlineStr">
        <is>
          <t xml:space="preserve"> </t>
        </is>
      </c>
      <c r="C32" s="6" t="n">
        <v>5058612</v>
      </c>
      <c r="D32" s="4" t="inlineStr">
        <is>
          <t xml:space="preserve"> </t>
        </is>
      </c>
    </row>
    <row r="33">
      <c r="A33" s="4" t="inlineStr">
        <is>
          <t>Entity Central Index Key</t>
        </is>
      </c>
      <c r="B33" s="4" t="inlineStr">
        <is>
          <t>000184986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astaing, Hussey &amp; Lolan, LLC</t>
        </is>
      </c>
      <c r="C38" s="4" t="inlineStr">
        <is>
          <t xml:space="preserve"> </t>
        </is>
      </c>
      <c r="D38" s="4" t="inlineStr">
        <is>
          <t xml:space="preserve"> </t>
        </is>
      </c>
    </row>
    <row r="39">
      <c r="A39" s="4" t="inlineStr">
        <is>
          <t>Auditor Firm ID</t>
        </is>
      </c>
      <c r="B39" s="4" t="inlineStr">
        <is>
          <t>447</t>
        </is>
      </c>
      <c r="C39" s="4" t="inlineStr">
        <is>
          <t xml:space="preserve"> </t>
        </is>
      </c>
      <c r="D39" s="4" t="inlineStr">
        <is>
          <t xml:space="preserve"> </t>
        </is>
      </c>
    </row>
    <row r="40">
      <c r="A40" s="4" t="inlineStr">
        <is>
          <t>Auditor Location</t>
        </is>
      </c>
      <c r="B40" s="4" t="inlineStr">
        <is>
          <t>New Iberia, L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3. EARNINGS PER SHARE Earnings per common share was computed based on the following: ​ ​ ​ ​ ​ ​ ​ ​ ​ ​ Year Ended December 31, (In thousands, except per share data) ​ 2022 2021 Numerator ​ ​ Net income available to common shareholders ​ $ 180 ​ $ 1,915 ​ ​ ​ ​ ​ ​ ​ Denominator ​ ​ Weighted average common shares outstanding ​ 5,290 ​ 5,290 Weighted average unallocated common stock held by benefit plans ​ ​ (433) ​ ​ (421) Weighted average shares - basic ​ ​ 4,857 ​ ​ 4,869 Effect of dilutive stock-based awards: ​ ​ ​ ​ ​ ​ Stock options ​ ​ - ​ ​ - Restricted stock ​ ​ - ​ ​ - Weighted average shares - assuming dilution ​ ​ 4,857 ​ ​ 4,869 ​ ​ ​ ​ ​ ​ ​ Basic earnings per common share ​ $ 0.04 ​ $ 0.39 Diluted earnings per common share ​ ​ 0.04 ​ ​ N/A ​ The weighted average of potentially dilutive common shares that were anti-dilutive attributable to outstanding stock options totaled 99,000, for the year ended December 31, 2022 and were excluded from the calculation of diluted earnings per share. There were no potentially dilutive common shares related to restricted stock awards that were anti-dilutive during the year ended December 31, 2022 and excluded from the calculation of diluted earnings per share. During the year ended December 31, 2021, there were no convertible securities or other contracts to issue common stock outstanding that if converted or exercised would result in potential dilution of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4. INVESTMENT SECURITIES Investment securities have been classified according to management’s intent. The amortized cost of securities and their approximate fair values are as follows: ​ ​ ​ ​ ​ ​ ​ ​ ​ ​ ​ ​ ​ ​ ​ December 31, 2022 (Dollars in thousands) ​ Amortized Cost Gross Unrealized Gains Gross Unrealized Losses Fair Value Securities available-for-sale ​ ​ ​ ​ ​ Mortgage-backed securities ​ $ 74,044 ​ $ 15 ​ $ (9,892) ​ $ 64,167 U.S. Government and agency obligations ​ 10,979 ​ - ​ (1,062) ​ 9,917 Municipal obligations ​ 6,065 ​ 4 ​ (551) ​ 5,518 Total available-for-sale ​ $ 91,088 ​ $ 19 ​ $ (11,505) ​ $ 79,602 Securities held-to-maturity ​ ​ ​ ​ U.S. Government and agency obligations ​ $ 13,006 ​ $ - ​ $ (2,718) ​ $ 10,288 Municipal obligations ​ 469 ​ - ​ (33) ​ 436 Total held-to-maturity ​ $ 13,475 ​ $ - ​ $ (2,751) ​ $ 10,724 ​ ​ ​ ​ ​ ​ ​ ​ ​ ​ ​ ​ ​ ​ ​ ​ December 31, 2021 (Dollars in thousands) ​ Amortized Cost Gross Unrealized Gains Gross Unrealized Losses Fair Value Securities available-for-sale ​ ​ ​ ​ ​ Mortgage-backed securities ​ $ 75,374 ​ $ 87 ​ $ (798) ​ $ 74,663 U.S. Government and agency obligations ​ 9,347 ​ 1 ​ (111) ​ 9,237 Municipal obligations ​ 4,482 ​ - ​ (43) ​ 4,439 Total available-for-sale ​ $ 89,203 ​ $ 88 ​ $ (952) ​ $ 88,339 Securities held-to-maturity ​ ​ ​ ​ U.S. Government and agency obligations ​ $ 13,019 ​ $ 23 ​ $ (375) ​ $ 12,667 Municipal obligations ​ 479 ​ 6 ​ - ​ 485 Total held-to-maturity ​ $ 13,498 ​ $ 29 ​ $ (375) ​ $ 13,152 ​ There were no securities transferred between classifications during the years ended December 31, 2022 and 2021. Investment securities with a carrying amount of approximately $20.4 million and $10.2 million, respectively, were pledged to secure deposits as required or permitted by law at December 31, 2022 and December 31, 2021. At December 31, 2022, we had no investments in a single issuer other than securities issued by U.S. Government agencies or U.S. Government sponsored enterprises, which had an aggregate book value in excess of 10% of the Company’s shareholders’ equity. The following is a summary of maturities of securities available-for-sale and held-to-maturity at December 31, 2022 and December 31, 2021: ​ ​ ​ ​ ​ ​ ​ ​ ​ ​ ​ ​ ​ ​ ​ ​ December 31, 2022 ​ ​ Available-for-Sale ​ Held-to-Maturity (Dollars in thousands) ​ Amortized Cost Fair Value Amortized Cost Fair Value Amounts maturing in: ​ ​ ​ ​ One year or less ​ $ 1,000 ​ $ 962 ​ $ - ​ $ - After one through five years ​ 11,496 ​ 10,634 ​ 2,343 ​ 2,031 After five through ten years ​ 17,139 ​ 15,699 ​ 7,125 ​ 5,611 After ten years ​ 61,453 ​ 52,307 ​ 4,007 ​ 3,082 Total ​ $ 91,088 ​ $ 79,602 ​ $ 13,475 ​ $ 10,724 ​ ​ ​ ​ ​ ​ ​ ​ ​ ​ ​ ​ ​ ​ ​ ​ December 31, 2021 ​ ​ Available-for-Sale ​ Held-to-Maturity (Dollars in thousands) Amortized Cost Fair Value Amortized Cost Fair Value Amounts maturing in: ​ ​ ​ ​ One year or less ​ $ - ​ $ - ​ $ - ​ $ - After one through five years ​ 8,431 ​ 8,396 ​ - ​ - After five through ten years ​ 12,695 ​ 12,604 ​ 9,479 ​ 9,157 After ten years ​ 68,077 ​ 67,339 ​ 4,019 ​ 3,995 Total ​ $ 89,203 ​ $ 88,339 ​ $ 13,498 ​ $ 13,152 ​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 Information pertaining to securities with gross unrealized losses at December 31, 2022 and December 31, 2021 aggregated by investment category and length of time that individual securities have been in a continuous loss position, follows: ​ ​ ​ ​ ​ ​ ​ ​ ​ ​ ​ ​ ​ ​ ​ ​ ​ ​ ​ ​ ​ ​ December 31, 2022 ​ ​ Less than 12 Months ​ 12 Months or Greater ​ Total (Dollars in thousands) Fair Value Gross Unrealized Losses Fair Value Gross Unrealized Losses Fair Value Gross Unrealized Losses Securities available-for-sale ​ ​ ​ ​ ​ ​ ​ ​ Mortgage-backed securities ​ $ 9,759 ​ $ (546) ​ $ 53,402 ​ $ (9,346) ​ $ 63,161 ​ $ (9,892) U.S. Government and agency obligations ​ - ​ - ​ 9,917 ​ (1,062) ​ 9,917 ​ (1,062) Municipal obligations ​ 602 ​ (16) ​ 3,885 ​ (535) ​ 4,487 ​ (551) Total available-for-sale ​ $ 10,361 ​ $ (562) ​ $ 67,204 ​ $ (10,943) ​ $ 77,565 ​ $ (11,505) Securities held-to-maturity ​ ​ ​ ​ ​ ​ U.S. Government and agency obligations ​ $ - ​ $ - ​ $ 10,288 ​ $ (2,718) ​ $ 10,288 ​ $ (2,718) Municipal obligations ​ 120 ​ (6) ​ 316 ​ (27) ​ 436 ​ (33) Total held-to-maturity ​ $ 120 ​ $ (6) ​ $ 10,604 ​ $ (2,745) ​ $ 10,724 ​ $ (2,751) Total ​ $ 10,481 ​ $ (568) ​ $ 77,808 ​ $ (13,688) ​ $ 88,289 ​ $ (14,256) ​ ​ ​ ​ ​ ​ ​ ​ ​ ​ ​ ​ ​ ​ ​ ​ ​ ​ ​ ​ ​ December 31, 2021 ​ ​ Less than 12 Months ​ 12 Months or Greater ​ Total (Dollars in thousands) Fair Value ​ Gross Unrealized Losses ​ Fair Value ​ Gross Unrealized Losses ​ Fair Value ​ Gross Unrealized Losses Securities available-for-sale ​ ​ ​ ​ ​ ​ Mortgage-backed securities ​ $ 68,412 ​ $ (746) ​ $ 1,889 ​ $ (52) ​ $ 70,301 ​ $ (798) U.S. Government and agency obligations ​ 5,697 ​ (24) ​ 1,913 ​ (87) ​ 7,610 ​ (111) Municipal obligations ​ 3,283 ​ (24) ​ 1,156 ​ (19) ​ 4,439 ​ (43) Total available-for-sale ​ $ 77,392 ​ $ (794) ​ $ 4,958 ​ $ (158) ​ $ 82,350 ​ $ (952) Securities held-to-maturity ​ ​ ​ ​ ​ ​ U.S. Government and agency obligations ​ $ 1,940 ​ $ (61) ​ $ 7,685 ​ $ (314) ​ $ 9,625 ​ $ (375) Municipal obligations ​ - ​ - ​ - ​ - ​ - ​ - Total held-to-maturity ​ $ 1,940 ​ $ (61) ​ $ 7,685 ​ $ (314) ​ $ 9,625 ​ $ (375) Total ​ $ 79,332 ​ $ (855) ​ $ 12,643 ​ $ (472) ​ $ 91,975 ​ $ (1,327) ​ Management evaluates securities for other-than-temporary impairment at least quarterly, and more frequently when economic or market concerns warrant such evaluation. Consideration is given to the length of time and the extent to which that fair value has been less than cost, the financial condition and near-term prospects of the issuer, and the intent and ability of the Company to retain its investment in the issuer for a period of time sufficient to allow for any anticipated recovery in fair value. ​ At December 31, 2022, the Company held 96 securities with an unrealized loss, compared to 67 securities with an unrealized loss at December 31, 2021. The securities in unrealized loss positions consisted of government-sponsored mortgage-backed securities and debt obligations guaranteed by federal, state and local government entitie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intent and ability to hold securities until maturity, or for the foreseeable future if classified as available-for-sale, no declines were deemed to be other-than-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NOTE 5. LOANS RECEIVABLE Loans receivable at December 31, 2022 and 2021 are summarized as follows: ​ ​ ​ ​ ​ ​ ​ ​ ​ ​ December 31, (Dollars in thousands) ​ 2022 ​ 2021 Real estate loans ​ ​ One- to four-family residential ​ $ 87,508 ​ $ 87,564 Commercial real estate ​ 19,437 ​ 23,112 Construction and land ​ 6,172 ​ 4,079 Multi-family residential ​ 3,200 ​ 4,589 Total real estate loans ​ ​ 116,317 ​ ​ 119,344 Other loans ​ ​ ​ ​ ​ ​ Commercial and industrial ​ ​ 13,843 ​ ​ 8,374 Consumer ​ 3,447 ​ 4,385 Total other loans ​ ​ 17,290 ​ ​ 12,759 Total loans ​ ​ 133,607 ​ ​ 132,103 Less: Allowance for loan losses ​ ​ (1,807) ​ ​ (2,276) Net loans ​ $ 131,800 ​ $ 129,827 ​ The following tables outline the changes in the allowance for loan losses by collateral type for the years ended December 31, 2022 and 2021. ​ ​ ​ ​ ​ ​ ​ ​ ​ ​ ​ ​ ​ ​ ​ ​ ​ ​ ​ For the Year Ended December 31, 2022 (Dollars in thousands) Beginning Balance Provision (Reversal) Charge-offs Recoveries Ending Balance Allowance for loan losses ​ ​ ​ ​ ​ One- to four-family residential ​ $ 1,573 ​ $ (280) ​ $ (154) ​ $ 85 ​ $ 1,224 Commercial real estate ​ 370 ​ (122) ​ - ​ - ​ 248 Construction and land ​ 55 ​ 19 ​ - ​ - ​ 74 Multi-family residential ​ 73 ​ (33) ​ - ​ - ​ 40 Commercial and industrial ​ 137 ​ 37 ​ (21) ​ 22 ​ 175 Consumer ​ 68 ​ 4 ​ (35) ​ 9 ​ 46 Total ​ $ 2,276 ​ $ (375) ​ $ (210) ​ $ 116 ​ $ 1,807 ​ ​ ​ ​ ​ ​ ​ ​ ​ ​ ​ ​ ​ ​ ​ ​ ​ ​ ​ For the Year Ended December 31, 2021 (Dollars in thousands) Beginning Balance Provision (Reversal) Charge-offs Recoveries Ending Balance Allowance for loan losses ​ ​ ​ ​ ​ One- to four-family residential ​ $ 1,910 ​ $ (268) ​ $ (123) ​ $ 54 ​ $ 1,573 Commercial real estate ​ 744 ​ (374) ​ - ​ - ​ 370 Construction and land ​ 82 ​ (27) ​ - ​ - ​ 55 Multi-family residential ​ 68 ​ 5 ​ - ​ - ​ 73 Commercial and industrial ​ 101 ​ 36 ​ - ​ - ​ 137 Consumer ​ 78 ​ 7 ​ (27) ​ 10 ​ 68 Unallocated ​ 39 ​ (39) ​ - ​ - ​ - Total ​ $ 3,022 ​ $ (660) ​ $ (150) ​ $ 64 ​ $ 2,276 ​ ​ The following tables outline the allowance for loan losses for loans individually and collectively evaluated for impairment, and the balance of loans individually and collectively evaluated for impairment at December 31, 2022 and 2021. ​ ​ ​ ​ ​ ​ ​ ​ ​ ​ ​ ​ ​ ​ ​ ​ ​ ​ ​ ​ ​ December 31, 2022 December 31, 2021 (Dollars in thousands) ​ Individually Evaluated ​ Collectively Evaluated ​ Total ​ Individually Evaluated ​ Collectively Evaluated ​ Total Allowance for loan losses ​ ​ ​ ​ ​ ​ ​ One- to four-family residential ​ $ 216 ​ $ 1,008 ​ $ 1,224 ​ $ 319 ​ $ 1,254 ​ $ 1,573 Commercial real estate ​ ​ - ​ 248 ​ 248 ​ - ​ 370 ​ 370 Construction and land ​ ​ - ​ 74 ​ 74 ​ - ​ 55 ​ 55 Multi-family residential ​ ​ - ​ 40 ​ 40 ​ - ​ 73 ​ 73 Commercial and industrial ​ ​ - ​ 175 ​ 175 ​ 17 ​ 120 ​ 137 Consumer ​ ​ - ​ 46 ​ 46 ​ - ​ 68 ​ 68 Total ​ $ 216 ​ $ 1,591 ​ $ 1,807 ​ $ 336 ​ $ 1,940 ​ $ 2,276 Loans ​ ​ ​ ​ ​ ​ ​ ​ One- to four-family residential ​ $ 2,712 ​ $ 84,796 ​ $ 87,508 ​ $ 2,266 ​ $ 85,298 ​ $ 87,564 Commercial real estate ​ 51 ​ 19,386 ​ 19,437 ​ - ​ ​ 23,112 ​ 23,112 Construction and land ​ 33 ​ 6,139 ​ 6,172 ​ 37 ​ 4,042 ​ 4,079 Multi-family residential ​ - ​ 3,200 ​ 3,200 ​ - ​ 4,589 ​ 4,589 Commercial and industrial ​ - ​ 13,843 ​ 13,843 ​ 18 ​ 8,356 ​ 8,374 Consumer ​ - ​ ​ 3,447 ​ 3,447 ​ - ​ 4,385 ​ 4,385 Total ​ $ 2,796 ​ $ 130,811 ​ $ 133,607 ​ $ 2,321 ​ $ 129,782 ​ $ 132,103 ​ A summary of current, past due and nonaccrual loans as of December 31, 2022 and 2021 follows: ​ ​ ​ ​ ​ ​ ​ ​ ​ ​ ​ ​ ​ ​ ​ ​ ​ ​ ​ ​ ​ ​ ​ ​ As of December 31, 2022 (Dollars in thousands) ​ Past Due 30-89 Days and Accruing Past Due Over 90 Days and Accruing Past Due Over 30 Days and Non-accruing Total Past Due Current and Accruing Current and Non-accruing Total Loans One- to four-family residential ​ $ 2,077 ​ $ 191 ​ $ 716 ​ $ 2,984 ​ $ 83,848 ​ $ 676 ​ $ 87,508 Commercial real estate ​ 166 ​ - ​ 51 ​ 217 ​ 19,220 ​ - ​ 19,437 Construction and land ​ 156 ​ - ​ 18 ​ 174 ​ 5,965 ​ 33 ​ 6,172 Multi-family residential ​ - ​ - ​ - ​ - ​ 3,200 ​ - ​ 3,200 Commercial and industrial ​ - ​ - ​ - ​ - ​ 13,843 ​ - ​ 13,843 Consumer ​ 6 ​ - ​ - ​ 6 ​ 3,441 ​ - ​ 3,447 Total ​ $ 2,405 ​ $ 191 ​ $ 785 ​ $ 3,381 ​ $ 129,517 ​ $ 709 ​ $ 133,607 ​ ​ ​ ​ ​ ​ ​ ​ ​ ​ ​ ​ ​ ​ ​ ​ ​ ​ ​ ​ ​ ​ ​ ​ ​ As of December 31, 2021 (Dollars in thousands) Past Due 30-89 Days and Accruing Past Due Over 90 Days and Accruing Past Due Over 30 Days and Non-accruing Total Past Due Current and Accruing Current and Non-accruing Total Loans One- to four-family residential ​ $ 2,116 ​ $ - ​ $ 411 ​ $ 2,527 ​ $ 84,657 ​ $ 380 ​ $ 87,564 Commercial real estate ​ 133 ​ - ​ - ​ 133 ​ 22,979 ​ - ​ 23,112 Construction and land ​ 62 ​ - ​ 31 ​ 93 ​ 3,949 ​ 37 ​ 4,079 Multi-family residential ​ - ​ - ​ - ​ - ​ 4,589 ​ - ​ 4,589 Commercial and industrial ​ - ​ - ​ 17 ​ 17 ​ 8,356 ​ 1 ​ 8,374 Consumer ​ 32 ​ 1 ​ 13 ​ 46 ​ 4,339 ​ - ​ 4,385 Total ​ $ 2,343 ​ $ 1 ​ $ 472 ​ $ 2,816 ​ $ 128,869 ​ $ 418 ​ $ 132,103 ​ The Company was not committed to lend any additional funds on nonaccrual loans at December 31, 2022 or 2021. At December 31, 2022, loans secured by residential and commercial real estate for which formal foreclosure proceedings were in process totaled $331,000 and $50,000, respectively. At December 31, 2021, loan secured by residential real estate which were in process of foreclosure totaled $47,000. A Troubled Debt Restructuring (“TDR”) is considered such if the lender, for economic or legal reasons related to the debtor’s financial difficulties, grants a concession to the debtor that it would not otherwise consider. During the year ended December 31, 2022, no loans were modified in a manner deemed to constitute a TDR. Information pertaining to loans modified and treated as TDRs during the year ended December 31, 2021 follows: ​ ​ ​ ​ ​ ​ ​ ​ ​ ​ ​ ​ ​ ​ Recorded Investment (Dollars in thousands) ​ Number of Contracts ​ Pre-modification ​ Post-modification December 31, 2021 ​ ​ One- to four-family residential 3 ​ $ 186 ​ $ 189 Total 3 ​ $ 186 ​ $ 189 ​ Troubled debt restructured loans were modified to defer principal and extend maturity on average for three months. All three loans modified during the year ended December 31, 2021 defaulted after modification. The modifications and defaults did not have a significant impact on the determination of the allowance for loan losses. The Company has no commitments to loan additional funds to the borrowers whose loans have been modified. ​ Information on impaired loans as of December 31, 2022 and 2021 follows: ​ ​ ​ ​ ​ ​ ​ ​ ​ ​ ​ ​ ​ ​ ​ December 31, 2022 (Dollars in thousands) ​ Recorded Investment Without an Allowance ​ Recorded Investment With an Allowance ​ Unpaid Principal ​ Related Allowance One- to four-family residential ​ $ 1,843 ​ $ 869 ​ $ 3,149 ​ $ 216 Commercial real estate ​ 51 ​ - ​ 52 ​ - Construction and land ​ 33 ​ - ​ 42 ​ - Multi-family residential ​ - ​ - ​ - ​ - Commercial and industrial ​ - ​ - ​ - ​ - Consumer ​ - ​ - ​ - ​ - Total ​ $ 1,927 ​ $ 869 ​ $ 3,243 ​ $ 216 ​ ​ ​ ​ ​ ​ ​ ​ ​ ​ ​ ​ ​ ​ ​ December 31, 2021 (Dollars in thousands) ​ Recorded Investment Without an Allowance ​ Recorded Investment With an Allowance ​ Unpaid Principal ​ Related Allowance One- to four-family residential ​ $ 1,153 ​ $ 1,113 ​ $ 3,128 ​ $ 319 Commercial real estate ​ - ​ - ​ - ​ - Construction and land ​ 37 ​ - ​ 44 ​ - Multi-family residential ​ - ​ - ​ - ​ - Commercial and industrial ​ 1 ​ 17 ​ 21 ​ 17 Consumer ​ - ​ - ​ - ​ - Total ​ $ 1,191 ​ $ 1,130 ​ $ 3,193 ​ $ 336 ​ The table below presents the average balances and interest income for impaired loans for the years ended December 31, 2022 and 2021. ​ ​ ​ ​ ​ ​ ​ ​ ​ ​ ​ ​ ​ ​ ​ Year Ended ​ ​ December 31, 2022 ​ December 31, 2021 (Dollars in thousands) ​ Average Recorded Investment ​ Interest Income Recognized ​ Average Recorded Investment ​ Interest Income Recognized One- to four-family residential ​ $ 2,824 ​ $ 58 ​ $ 2,365 ​ $ 67 Commercial real estate ​ 51 ​ - ​ - ​ - Construction and land ​ 35 ​ - ​ 39 ​ - Multi-family residential ​ - ​ - ​ - ​ - Commercial and industrial ​ - ​ - ​ 20 ​ 2 Consumer ​ - ​ - ​ - ​ - Total ​ $ 2,910 ​ $ 58 ​ $ 2,424 ​ $ 69 ​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Pass Special Mention Substandard Doubtful Loss The information for each of the credit quality indicators is updated at least quarterly in conjunction with the determination of the adequacy of the allowance for loan losses. ​ ​ ​ ​ ​ ​ ​ ​ ​ ​ ​ ​ ​ ​ ​ ​ ​ ​ ​ December 31, 2022 (Dollars in thousands) Pass Special Mention Substandard Doubtful Total One- to four-family residential ​ $ 84,219 ​ $ 171 ​ $ 3,118 ​ $ - ​ $ 87,508 Commercial real estate ​ 19,334 ​ - ​ 103 ​ - ​ 19,437 Construction and land ​ 5,822 ​ 291 ​ 59 ​ - ​ 6,172 Multi-family residential ​ 3,200 ​ - ​ - ​ - ​ 3,200 Commercial and industrial ​ 13,843 ​ - ​ - ​ - ​ 13,843 Consumer ​ 3,447 ​ - ​ - ​ - ​ 3,447 Total ​ $ 129,865 ​ $ 462 ​ $ 3,280 ​ $ - ​ $ 133,607 ​ ​ ​ ​ ​ ​ ​ ​ ​ ​ ​ ​ ​ ​ ​ ​ ​ ​ ​ ​ December 31, 2021 (Dollars in thousands) Pass Special Mention Substandard Doubtful Total One- to four-family residential ​ $ 83,666 ​ $ 504 ​ $ 3,394 ​ $ - ​ $ 87,564 Commercial real estate ​ 20,995 ​ 2,058 ​ 59 ​ - ​ 23,112 Construction and land ​ 3,990 ​ - ​ 89 ​ - ​ 4,079 Multi-family residential ​ 3,419 ​ 1,170 ​ - ​ - ​ 4,589 Commercial and industrial ​ 8,356 ​ - ​ 18 ​ - ​ 8,374 Consumer ​ 4,372 ​ - ​ 13 ​ - ​ 4,385 Total ​ $ 124,798 ​ $ 3,732 ​ $ 3,573 ​ $ - ​ $ 132,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6. PREMISES AND EQUIPMENT Premises and equipment at December 31, 2022 and 2021 are summarized as follows: ​ ​ ​ ​ ​ ​ ​ ​ ​ ​ December 31, (Dollars in thousands) ​ 2022 ​ 2021 Land ​ $ 1,767 ​ $ 1,732 Buildings and improvements ​ 6,116 ​ 6,013 Furniture, fixtures and equipment ​ 1,743 ​ 1,763 Automobiles ​ 92 ​ 92 Renovation in process ​ - ​ 13 Total premises and equipment ​ 9,718 ​ 9,613 Accumulated depreciation ​ (3,415) ​ (3,036) Total premises and equipment, net ​ $ 6,303 ​ $ 6,577 ​ Depreciation expense totaled $448,000 and $424,000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7. DEPOSITS Deposits at December 31, 2022 and 2021 are summarized as follows: ​ ​ ​ ​ ​ ​ ​ ​ ​ ​ ​ ​ ​ ​ ​ ​ December 31, 2022 ​ December 31, 2021 (Dollars in thousands) ​ Amount Percent ​ Amount Percent Non-interest-bearing demand deposits ​ $ 33,657 20.4 % ​ $ 30,299 17.1 % Negotiable order of withdrawal (“NOW”) ​ 36,991 22.4 ​ ​ 34,357 19.4 ​ Money market ​ 15,734 9.5 ​ ​ 18,878 10.7 ​ Savings ​ 26,209 15.9 ​ ​ 26,698 15.1 ​ Certificates of deposit ​ 52,503 31.8 ​ ​ 66,563 37.7 ​ Total deposits ​ $ 165,094 100.0 % ​ $ 176,795 100.0 % ​ Certificates of deposit and other time deposits issued in denominations that exceed FDIC insurance limit of $250,000 totaled $8.9 million and $14.5 million at December 31, 2022 and 2021, respectively, and are included in interest-bearing deposits in the statements of financial condition. At December 31, 2022 scheduled maturities of certificates of deposits were as follows: ​ ​ ​ ​ ​ (Dollars in thousands) ​ Amount 2023 ​ $ 40,136 2024 ​ 10,194 2025 ​ 1,157 2026 ​ 849 2027 ​ 167 Total ​ $ 52,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2</t>
        </is>
      </c>
    </row>
    <row r="3">
      <c r="A3" s="3" t="inlineStr">
        <is>
          <t>BORROWED FUNDS</t>
        </is>
      </c>
      <c r="B3" s="4" t="inlineStr">
        <is>
          <t xml:space="preserve"> </t>
        </is>
      </c>
    </row>
    <row r="4">
      <c r="A4" s="4" t="inlineStr">
        <is>
          <t>BORROWED FUNDS</t>
        </is>
      </c>
      <c r="B4" s="4" t="inlineStr">
        <is>
          <t>NOTE 8. BORROWED FUNDS Borrowed funds at December 31, 2022 and 2021 are summarized as follows: ​ ​ ​ ​ ​ ​ ​ ​ ​ ​ ​ ​ ​ ​ ​ ​ December 31, ​ ​ 2022 ​ 2021 (Dollars in thousands) Rate ​ Amount Rate ​ Amount Advances from Federal Home Loan Bank 0.65 % ​ $ 3,000 0.65 % ​ $ 3,000 ​ 0.96 % ​ 3,000 0.96 % ​ 3,000 ​ 1.12 % ​ 4,000 1.12 % ​ 4,000 ​ ​ ​ ​ 10,000 ​ ​ ​ ​ 10,000 Debt modification discount ​ ​ ​ (802) ​ ​ ​ (982) ​ ​ ​ ​ ​ $ 9,198 ​ ​ ​ ​ $ 9,018 ​ In December of 2020, the Bank restructured $10.0 million of its FHLB long-term borrowings. The debt was restructured to longer maturities at current interest rates. A prepayment penalty for the restructuring of $1.2 million was treated as a discount on the debt. The deferred prepayment penalty is amortized into interest expense using the interest method over the life of the restructured borrowings. ​ Interest payments are due monthly, and maturities are as follows: ​ ​ ​ ​ ​ ​ ​ ​ (Dollars in thousands) Amount Amounts maturing in: ​ ​ ​ 2023 ​ $ - 2024 ​ ​ - 2025 ​ ​ 3,000 2026 ​ - 2027 ​ 3,000 Thereafter ​ 4,000 Total ​ $ 10,000 ​ At December 31, 2022 and 2021, the Company had the ability to borrow advances up to $34.2 million and $50.5 million, respectively, with Federal Home Loan Bank. Federal Home Loan Bank advances at December 31, 2022 and 2021 were secured by loans totaling $64.1 million and $76.8 million, respectively, through a blanket floating lien with the Federal Home Loan Bank. ​ The Company has an Unsecured Federal Funds Master Purchase Agreement with First National Bankers Bank for $17.8 million. At December 31, 2022 and 2021, this credit facility was un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INCOME TAXES Income tax expense (benefit) for the years ended December 31, 2022 and 2021 are summarized as follows: ​ ​ ​ ​ ​ ​ ​ ​ ​ ​ Year Ended December 31, (Dollars in thousands) 2022 2021 Federal: ​ ​ Current ​ $ (12) ​ $ 332 Deferred ​ (9) ​ 152 Total income tax expense (benefit) ​ $ (21) ​ $ 484 ​ Total income tax expense differed from the amounts computed by applying the U.S. federal income tax rate of 21 percent in 2022 and 2021 to income before income taxes as a result of the following: ​ ​ ​ ​ ​ ​ ​ ​ ​ ​ Year Ended December 31, (Dollars in thousands) 2022 2021 Expected income tax expense at federal tax rate ​ $ 33 ​ $ 504 Bank-owned life insurance income ​ (66) ​ (19) Tax free investment securities income ​ (13) ​ (8) Nondeductible stock-based compensation expense ​ ​ 24 ​ ​ 4 Other ​ 1 ​ 3 Total income tax expense (benefit) ​ $ (21) ​ $ 484 ​ Deferred taxes are recorded based upon differences between the financial statement and tax basis of assets and liabilities. The net deferred tax assets and liabilities in the accompanying statements of financial condition include the following components: ​ ​ ​ ​ ​ ​ ​ ​ ​ ​ December 31, (Dollars in thousands) 2022 2021 Deferred tax assets: ​ ​ Allowance for loan losses ​ $ - ​ $ 77 Net unrealized losses on available-for-sale securities ​ 2,412 ​ 181 Foreclosed assets ​ 44 ​ 44 Stock-based compensation ​ ​ 31 ​ ​ - Other ​ 12 ​ 40 Deferred tax assets ​ 2,499 ​ 342 Deferred tax liabilities: ​ ​ Allowance for loan losses ​ ​ (24) ​ ​ - FHLB stock ​ (122) ​ (119) FHLB debt modification discount ​ (168) ​ (206) Premises and equipment, net ​ (330) ​ (401) Deferred tax liabilities ​ (644) ​ (726) Net deferred tax asset (liability) ​ $ 1,855 ​ $ (384) ​ Retained earnings at December 31, 2022 and 2021 include approximately $1.9 million accumulated prior to January 1, 1987, for which no deferred federal income tax liability has been recognized. This amount represents an allocation of income to bad-debt deductions for tax purposes only. Reduction of amounts so allocated for purposes other than tax bad-debt losses or adjustments arising from carryback of net operating losses would create income for tax purposes only, which would be subject to the then-current corporate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12 Months Ended</t>
        </is>
      </c>
    </row>
    <row r="2">
      <c r="B2" s="2" t="inlineStr">
        <is>
          <t>Dec. 31, 2022</t>
        </is>
      </c>
    </row>
    <row r="3">
      <c r="A3" s="3" t="inlineStr">
        <is>
          <t>CAPITAL REQUIREMENTS AND OTHER REGULATORY MATTERS</t>
        </is>
      </c>
      <c r="B3" s="4" t="inlineStr">
        <is>
          <t xml:space="preserve"> </t>
        </is>
      </c>
    </row>
    <row r="4">
      <c r="A4" s="4" t="inlineStr">
        <is>
          <t>CAPITAL REQUIREMENTS AND OTHER REGULATORY MATTERS</t>
        </is>
      </c>
      <c r="B4" s="4" t="inlineStr">
        <is>
          <t>NOTE 10. CAPITAL REQUIREMENTS AND OTHER REGULATORY MATTERS The Bank is subject to various regulatory capital requirements administered by its primary federal regulator, the Office of the Comptroller of the Currency (“OCC”). Failure to meet minimum regulatory capital requirements can result in certain mandatory and possibly additional discretionary actions by regulators that, if undertaken, could have a direct material effect on the financial statements of the Company and the Bank.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ements by the regulators about components, risk weightings, and other factors. Quantitative measures established by regulation to ensure capital adequacy require the Bank to maintain minimum amounts and ratios of total risk-based capital, Tier 1 Capital to risk-weighted assets, and Tier 1 Capital to adjusted total assets. As of December 31, 2022 and 2021, the Bank met all of the capital adequacy requirements to which it is subject. At December 31, 2022 and 2021, the Bank was categorized as well capitalized under the regulatory framework for prompt corrective action. There are no conditions or events since the most recent notification that management believes have changed the Bank’s prompt corrective action category. The following table presents actual and required capital ratios for the Bank. ​ ​ ​ ​ ​ ​ ​ ​ ​ ​ ​ ​ ​ ​ ​ ​ Actual ​ To be Well Capitalized under the Prompt Corrective Action Provision (Dollars in thousands) Amount Ratio ​ Amount Ratio As of December 31, 2022 ​ ​ ​ ​ ​ ​ ​ ​ ​ ​ ​ ​ Common Equity Tier 1 Capital ​ $ 78,527 ​ 56.17 % ​ $ 9,087 ​ &gt;6.5 % Tier 1 Risk-Based Capital ​ 78,527 ​ 56.17 ​ ​ 11,184 ​ &gt;8.0 ​ Total Risk-Based Capital ​ 80,275 ​ 57.42 ​ ​ 13,980 ​ &gt;10.0 ​ Tier 1 Leverage Capital ​ 78,527 ​ 30.37 ​ ​ 12,929 ​ &gt;5.0 ​ ​ ​ ​ ​ ​ ​ ​ ​ ​ ​ ​ ​ ​ As of December 31, 2021 ​ ​ ​ ​ ​ ​ Common Equity Tier 1 Capital ​ $ 77,819 ​ 63.51 % ​ $ 7,965 ​ &gt;6.5 % Tier 1 Risk-Based Capital ​ 77,819 ​ 63.51 ​ ​ 9,803 ​ &gt;8.0 ​ Total Risk-Based Capital ​ 79,360 ​ 64.77 ​ ​ 12,253 ​ &gt;10.0 ​ Tier 1 Leverage Capital ​ 77,819 ​ 27.38 ​ ​ 14,210 ​ &gt;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1. RELATED PARTY TRANSACTIONS In the ordinary course of business, the Company has and expects to continue to have transactions, including borrowings, with its officers and directors. In the opinion of management, such transactions were on substantially the same terms, including collateral, as those prevailing at the time of comparable transactions with other persons and did not involve more than normal risk of collectability or present any other unfavorable features to the Company. Loans to such borrowers at December 31, 2022 and 2021 are summarized as follows: ​ ​ ​ ​ ​ ​ ​ ​ ​ ​ December 31, (Dollars in thousands) 2022 2021 Balance at beginning of year ​ $ 2,529 ​ $ 1,846 Changes in related party status ​ ​ 252 ​ ​ (80) Originations ​ 307 ​ 954 Repayments ​ (357) ​ (191) Balance at end of year ​ $ 2,731 ​ $ 2,529 ​ Deposits from directors and officers totaled $6.1 million and $2.3 million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our financial statements. The Company is not involved in any pending legal proceedings as a plaintiff or defendant other than routine legal proceedings occurring in the ordinary course of business, and at December 31, 2022,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n-interest-bearing cash</t>
        </is>
      </c>
      <c r="B3" s="7" t="n">
        <v>5092</v>
      </c>
      <c r="C3" s="7" t="n">
        <v>4933</v>
      </c>
    </row>
    <row r="4">
      <c r="A4" s="4" t="inlineStr">
        <is>
          <t>Interest-bearing cash and due from banks</t>
        </is>
      </c>
      <c r="B4" s="6" t="n">
        <v>8380</v>
      </c>
      <c r="C4" s="6" t="n">
        <v>35951</v>
      </c>
    </row>
    <row r="5">
      <c r="A5" s="4" t="inlineStr">
        <is>
          <t>Total cash and cash equivalents</t>
        </is>
      </c>
      <c r="B5" s="6" t="n">
        <v>13472</v>
      </c>
      <c r="C5" s="6" t="n">
        <v>40884</v>
      </c>
    </row>
    <row r="6">
      <c r="A6" s="3" t="inlineStr">
        <is>
          <t>Investment securities:</t>
        </is>
      </c>
      <c r="B6" s="4" t="inlineStr">
        <is>
          <t xml:space="preserve"> </t>
        </is>
      </c>
      <c r="C6" s="4" t="inlineStr">
        <is>
          <t xml:space="preserve"> </t>
        </is>
      </c>
    </row>
    <row r="7">
      <c r="A7" s="4" t="inlineStr">
        <is>
          <t>Securities available-for-sale, at fair value</t>
        </is>
      </c>
      <c r="B7" s="6" t="n">
        <v>79602</v>
      </c>
      <c r="C7" s="6" t="n">
        <v>88339</v>
      </c>
    </row>
    <row r="8">
      <c r="A8" s="4" t="inlineStr">
        <is>
          <t>Securities held-to-maturity (fair values of $10,724 and $13,152, respectively)</t>
        </is>
      </c>
      <c r="B8" s="6" t="n">
        <v>13475</v>
      </c>
      <c r="C8" s="6" t="n">
        <v>13498</v>
      </c>
    </row>
    <row r="9">
      <c r="A9" s="4" t="inlineStr">
        <is>
          <t>Loans receivable, net of unearned income</t>
        </is>
      </c>
      <c r="B9" s="6" t="n">
        <v>133607</v>
      </c>
      <c r="C9" s="6" t="n">
        <v>132103</v>
      </c>
    </row>
    <row r="10">
      <c r="A10" s="4" t="inlineStr">
        <is>
          <t>Allowance for loan losses</t>
        </is>
      </c>
      <c r="B10" s="6" t="n">
        <v>-1807</v>
      </c>
      <c r="C10" s="6" t="n">
        <v>-2276</v>
      </c>
    </row>
    <row r="11">
      <c r="A11" s="4" t="inlineStr">
        <is>
          <t>Loans receivable, net</t>
        </is>
      </c>
      <c r="B11" s="6" t="n">
        <v>131800</v>
      </c>
      <c r="C11" s="6" t="n">
        <v>129827</v>
      </c>
    </row>
    <row r="12">
      <c r="A12" s="4" t="inlineStr">
        <is>
          <t>Accrued interest receivable</t>
        </is>
      </c>
      <c r="B12" s="6" t="n">
        <v>673</v>
      </c>
      <c r="C12" s="6" t="n">
        <v>579</v>
      </c>
    </row>
    <row r="13">
      <c r="A13" s="4" t="inlineStr">
        <is>
          <t>Foreclosed assets</t>
        </is>
      </c>
      <c r="B13" s="6" t="n">
        <v>320</v>
      </c>
      <c r="C13" s="6" t="n">
        <v>340</v>
      </c>
    </row>
    <row r="14">
      <c r="A14" s="4" t="inlineStr">
        <is>
          <t>Premises and equipment, net</t>
        </is>
      </c>
      <c r="B14" s="6" t="n">
        <v>6303</v>
      </c>
      <c r="C14" s="6" t="n">
        <v>6577</v>
      </c>
    </row>
    <row r="15">
      <c r="A15" s="4" t="inlineStr">
        <is>
          <t>Stock in correspondent banks, at cost</t>
        </is>
      </c>
      <c r="B15" s="6" t="n">
        <v>1808</v>
      </c>
      <c r="C15" s="6" t="n">
        <v>1793</v>
      </c>
    </row>
    <row r="16">
      <c r="A16" s="4" t="inlineStr">
        <is>
          <t>Bank-owned life insurance</t>
        </is>
      </c>
      <c r="B16" s="6" t="n">
        <v>13617</v>
      </c>
      <c r="C16" s="6" t="n">
        <v>3303</v>
      </c>
    </row>
    <row r="17">
      <c r="A17" s="4" t="inlineStr">
        <is>
          <t>Other assets</t>
        </is>
      </c>
      <c r="B17" s="6" t="n">
        <v>2254</v>
      </c>
      <c r="C17" s="6" t="n">
        <v>470</v>
      </c>
    </row>
    <row r="18">
      <c r="A18" s="4" t="inlineStr">
        <is>
          <t>TOTAL ASSETS</t>
        </is>
      </c>
      <c r="B18" s="6" t="n">
        <v>263324</v>
      </c>
      <c r="C18" s="6" t="n">
        <v>285610</v>
      </c>
    </row>
    <row r="19">
      <c r="A19" s="3" t="inlineStr">
        <is>
          <t>Deposits</t>
        </is>
      </c>
      <c r="B19" s="4" t="inlineStr">
        <is>
          <t xml:space="preserve"> </t>
        </is>
      </c>
      <c r="C19" s="4" t="inlineStr">
        <is>
          <t xml:space="preserve"> </t>
        </is>
      </c>
    </row>
    <row r="20">
      <c r="A20" s="4" t="inlineStr">
        <is>
          <t>Non-interest-bearing</t>
        </is>
      </c>
      <c r="B20" s="6" t="n">
        <v>33657</v>
      </c>
      <c r="C20" s="6" t="n">
        <v>30299</v>
      </c>
    </row>
    <row r="21">
      <c r="A21" s="4" t="inlineStr">
        <is>
          <t>Interest-bearing</t>
        </is>
      </c>
      <c r="B21" s="6" t="n">
        <v>131437</v>
      </c>
      <c r="C21" s="6" t="n">
        <v>146496</v>
      </c>
    </row>
    <row r="22">
      <c r="A22" s="4" t="inlineStr">
        <is>
          <t>Total deposits</t>
        </is>
      </c>
      <c r="B22" s="6" t="n">
        <v>165094</v>
      </c>
      <c r="C22" s="6" t="n">
        <v>176795</v>
      </c>
    </row>
    <row r="23">
      <c r="A23" s="4" t="inlineStr">
        <is>
          <t>Advances from Federal Home Loan Bank</t>
        </is>
      </c>
      <c r="B23" s="6" t="n">
        <v>9198</v>
      </c>
      <c r="C23" s="6" t="n">
        <v>9018</v>
      </c>
    </row>
    <row r="24">
      <c r="A24" s="4" t="inlineStr">
        <is>
          <t>Other liabilities</t>
        </is>
      </c>
      <c r="B24" s="6" t="n">
        <v>558</v>
      </c>
      <c r="C24" s="6" t="n">
        <v>1244</v>
      </c>
    </row>
    <row r="25">
      <c r="A25" s="4" t="inlineStr">
        <is>
          <t>TOTAL LIABILITIES</t>
        </is>
      </c>
      <c r="B25" s="6" t="n">
        <v>174850</v>
      </c>
      <c r="C25" s="6" t="n">
        <v>187057</v>
      </c>
    </row>
    <row r="26">
      <c r="A26" s="3" t="inlineStr">
        <is>
          <t>SHAREHOLDERS' EQUITY</t>
        </is>
      </c>
      <c r="B26" s="4" t="inlineStr">
        <is>
          <t xml:space="preserve"> </t>
        </is>
      </c>
      <c r="C26" s="4" t="inlineStr">
        <is>
          <t xml:space="preserve"> </t>
        </is>
      </c>
    </row>
    <row r="27">
      <c r="A27" s="4" t="inlineStr">
        <is>
          <t>Preferred stock, $0.01 par value - 5,000,000 shares authorized; none issued</t>
        </is>
      </c>
      <c r="B27" s="4" t="inlineStr">
        <is>
          <t xml:space="preserve"> </t>
        </is>
      </c>
      <c r="C27" s="4" t="inlineStr">
        <is>
          <t xml:space="preserve"> </t>
        </is>
      </c>
    </row>
    <row r="28">
      <c r="A28" s="4" t="inlineStr">
        <is>
          <t>Common stock, $0.01 par value - 30,000,000 shares authorized; 5,290,000 issued and outstanding</t>
        </is>
      </c>
      <c r="B28" s="6" t="n">
        <v>53</v>
      </c>
      <c r="C28" s="6" t="n">
        <v>53</v>
      </c>
    </row>
    <row r="29">
      <c r="A29" s="4" t="inlineStr">
        <is>
          <t>Additional paid-in capital</t>
        </is>
      </c>
      <c r="B29" s="6" t="n">
        <v>51062</v>
      </c>
      <c r="C29" s="6" t="n">
        <v>50802</v>
      </c>
    </row>
    <row r="30">
      <c r="A30" s="4" t="inlineStr">
        <is>
          <t>Unallocated common stock held by benefit plans</t>
        </is>
      </c>
      <c r="B30" s="6" t="n">
        <v>-6307</v>
      </c>
      <c r="C30" s="6" t="n">
        <v>-4179</v>
      </c>
    </row>
    <row r="31">
      <c r="A31" s="4" t="inlineStr">
        <is>
          <t>Retained earnings</t>
        </is>
      </c>
      <c r="B31" s="6" t="n">
        <v>52740</v>
      </c>
      <c r="C31" s="6" t="n">
        <v>52560</v>
      </c>
    </row>
    <row r="32">
      <c r="A32" s="4" t="inlineStr">
        <is>
          <t>Accumulated other comprehensive income (loss)</t>
        </is>
      </c>
      <c r="B32" s="6" t="n">
        <v>-9074</v>
      </c>
      <c r="C32" s="6" t="n">
        <v>-683</v>
      </c>
    </row>
    <row r="33">
      <c r="A33" s="4" t="inlineStr">
        <is>
          <t>TOTAL SHAREHOLDERS' EQUITY</t>
        </is>
      </c>
      <c r="B33" s="6" t="n">
        <v>88474</v>
      </c>
      <c r="C33" s="6" t="n">
        <v>98553</v>
      </c>
    </row>
    <row r="34">
      <c r="A34" s="4" t="inlineStr">
        <is>
          <t>TOTAL LIABILITIES AND SHAREHOLDERS' EQUITY</t>
        </is>
      </c>
      <c r="B34" s="7" t="n">
        <v>263324</v>
      </c>
      <c r="C34" s="7" t="n">
        <v>285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FINANCIAL INSTRUMENTS WITH OFF-BALANCE-SHEET RISK</t>
        </is>
      </c>
      <c r="B3" s="4" t="inlineStr">
        <is>
          <t xml:space="preserve"> </t>
        </is>
      </c>
    </row>
    <row r="4">
      <c r="A4" s="4" t="inlineStr">
        <is>
          <t>FINANCIAL INSTRUMENTS WITH OFF-BALANCE-SHEET RISK</t>
        </is>
      </c>
      <c r="B4" s="4" t="inlineStr">
        <is>
          <t>NOTE 13. FINANCIAL INSTRUMENTS WITH OFF-BALANCE-SHEET RISK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 ​ ​ ​ ​ ​ ​ ​ ​ ​ Contract or Notional Amount at ​ ​ December 31, (Dollars in thousands) 2022 2021 Financial instruments with off-balance-sheet risk: ​ ​ ​ ​ Commitments to originate loans ​ $ 1,960 ​ $ 4,865 Undisbursed portion of construction loans in process ​ ​ 7,212 ​ ​ 1,122 Unused lines of credit ​ ​ 12,453 ​ ​ 2,740 Unused overdraft privilege amounts ​ ​ 1,132 ​ ​ 1,075 Letters of credit ​ ​ 4 ​ ​ 2 Total ​ $ 22,761 ​ $ 9,804 ​ ​ ​ Commitments to extend credit are agreements to lend to a customer as long as there is no violation of any condition established in the contract. Commitments generally have fixed expiration dates or other termination clauses. Since some of the commitments may possibly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Collateral usually consists of a first mortgage on the underlying properties. ​ Standby letters of credit are conditional commitments issued by the Company to guarantee the performance of a customer to a third party. Those guarantees are primarily issued to support private borrowing arrangements and are secured by passbook accounts or certificates of deposit. All letters of credit are required to be renewed annually, if applicable.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NOTE 14. BENEFIT PLANS 401(k) Plan The Company’s 401(k) defined contribution plan allows active participants to elect to contribute, on a tax deferred basis, a portion of their compensation not to exceed the dollar limit set by law. During the year ended December 31, 2021, the plan was amended to allow employees to become eligible participants after completing one month of service and enter the 401(k) plan on a monthly basis. For the year ended December 31, 2022, participants were permitted to make salary deferral contributions in any percentage up to 100% of the plan salary up to the contribution amount allowed by law and the Company made matching percentage contributions up to 4% of the participant’s plan salary. For the year ended December 31, 2021, participants were permitted to make salary deferral contributions in any amount up to 100% of their plan salary up to the maximum percentage of compensation allowed by law and the Company made matching contributions in an amount equal to 50% of the participant’s elective deferral. The Company made matching contributions of $128,000 and $148,000 for the years ended December 31, 2022 and 2021, respectively, in connection with the plan, which are included in salaries and employee benefits expense in the statements of income. Employee Stock Ownership Plan In October 2021, the Company established an employee stock ownership plan (“ESOP”) for the benefit of all employees of the Company. Employees of the Company who have worked at least 500 hours in the first six months of employment and who have attained the age of 18 are eligible to participate in the ESOP. The Company made a loan to the ESOP in the amount of $4.2 million, which the ESOP used to purchase 423,200 shares. It is anticipated that contributions will be made to the ESOP in amounts necessary to amortize the debt to the Company over a period of 20 years . The leveraged ESOP is accounted for in accordance with the guidance under ASC 718, Compensation – Stock Compensation. Under ASC 718, unearned or unallocated ESOP shares are not considered outstanding for financial reporting purposes and are shown as a reduction of shareholders’ equity as unallocated shares held by benefit plans. At December 31, 2022 and 2021, unallocated ESOP shares had a carrying value of $4.0 million and $4.2 million, respectively.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For the years ended December 31, 2022 and 2021, the ESOP allocated 21,160 and 5,290 shares, respectively. Compensation expense related to the ESOP totaled $281,000 and $73,000 for the years ended December 31, 2022 and 2021, respectively. At December 31, 2022 and 2021, there were 396,750 and 417,910 unallocated ESOP shares, respectively, with fair values of approximately $5.0 million and $5.7 million, respectively, based on closing quoted market price per share as of such dates. Stock-based Compensation Plans In March 2022, the Board of Directors adopted the 2022 Stock Option Plan and the 2022 Recognition and Retention Plan and Trust Agreement (“2022 Recognition and Retention Plan”), which were approved by shareholders at our annual meeting on May 17, 2022. Under the terms of both plans, officers, employees and directors selected by the Compensation Committee of the Board of Directors are eligible to receive benefits. On September 1, 2022, the Company granted a total of 295,340 awards under the 2022 Stock Option Plan and 119,336 awards under the 2022 Recognition and Retention Plan. ​ Stock Options A total of 529,000 shares of common stock, or 10% of the shares sold in the conversion offering, have been reserved for the future issuance pursuant to the 2022 Stock Option Plan. Options to acquire shares of common stock will be awarded with an exercise price no less than the fair market value of the common stock on the grant date. All stock options granted have been issued with a five-year vesting period. The Company estimates the fair value of each option granted using the Black-Scholes option pricing model. Key management assumptions used to value the options granted for the year ended December 31, 2022 are summarized below. ​ ​ ​ ​ ​ ​ December 31, (Dollars in thousands) ​ 2022 Expected life (in years) ​ 6.50 ​ Expected volatility ​ 32.55 % Expected dividend yield ​ 1.50 % Risk free rate ​ 3.26 % ​ The following table summarizes stock option activity for the periods indicated. ​ ​ ​ ​ ​ ​ ​ ​ ​ ​ ​ ​ ​ ​ Stock options ​ Number of Options ​ Weighted Average Exercise Price ​ Weighted Average Grant Date Fair Value ​ Weighted Average Remaining Contractual Term (Years) Outstanding, December 31, 2020 ​ - ​ $ - ​ $ - ​ ​ ​ Granted ​ - ​ ​ - ​ ​ - ​ ​ ​ Forfeited ​ - ​ ​ - ​ ​ - ​ ​ ​ Exercised ​ - ​ ​ - ​ ​ - ​ ​ ​ Outstanding, December 31, 2021 ​ - ​ ​ - ​ ​ - ​ ​ - Granted ​ 295,340 ​ ​ 13.30 ​ ​ 4.36 ​ ​ ​ Forfeited ​ - ​ ​ - ​ ​ - ​ ​ ​ Exercised ​ - ​ ​ - ​ ​ - ​ ​ ​ Outstanding, December 31, 2022 ​ 295,340 ​ $ 13.30 ​ $ 4.36 ​ ​ 9.67 ​ ​ ​ ​ ​ ​ ​ ​ ​ ​ ​ ​ ​ Exercisable at December 31, 2022 ​ - ​ $ - ​ $ - ​ ​ - ​ Total stock option expense, allocated between salaries and employee benefits expense and directors’ fees, was $86,000 for the year ended December 31, 2022. At December 31, 2022, there was $1.2 million of unrecognized compensation cost related to stock options which is expected to be recognized over a period of 4.7 years. ​ Restricted Stock Under the terms of the 2022 Recognition and Retention Plan, the Company contributed sufficient funds to the Recognition and Retention Plan Trust for the purchase of 211,600 shares of common stock, or 4.0% of the shares sold in the conversion offering. As of the date of this filing, all share repurchases to fund the 2022 Recognition and Retention Plan have been completed. At December 31, 2022, 179,808 shares of unallocated restricted stock was held by the 2022 Recognition and Retention Plan Trust with a carrying value of $2.3 million. Unallocated shares of restricted stock awards are not considered outstanding for financial reporting purposes and are shown as a reduction of shareholders’ equity as unallocated shares held by benefit plans. All restricted stock awards granted have been issued with a five-year vesting period. ​ The following table summarizes restricted stock award activity for the periods indicated. ​ ​ ​ ​ ​ ​ ​ Restricted Stock ​ Number of Shares ​ Weighted Average Grant Date Fair Value Unvested awards, December 31, 2020 ​ - ​ $ - Granted ​ - ​ ​ - Forfeited ​ - ​ ​ - Vested ​ - ​ ​ - Unvested awards, December 31, 2021 ​ - ​ ​ - Granted ​ 119,336 ​ ​ 13.30 Forfeited ​ - ​ ​ - Vested ​ - ​ ​ - Unvested awards, December 31, 2022 ​ 119,336 ​ $ 13.30 ​ Total restricted stock expense, allocated between salaries and employee benefits expense and directors’ fees, was $105,000 for the year ended December 31, 2022. At December 31, 2022, there was $1.5 million of unrecognized compensation cost related to restricted stock awards which is expected to be recognized over a period of 4.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OF CREDIT</t>
        </is>
      </c>
      <c r="B1" s="2" t="inlineStr">
        <is>
          <t>12 Months Ended</t>
        </is>
      </c>
    </row>
    <row r="2">
      <c r="B2" s="2" t="inlineStr">
        <is>
          <t>Dec. 31, 2022</t>
        </is>
      </c>
    </row>
    <row r="3">
      <c r="A3" s="3" t="inlineStr">
        <is>
          <t>CONCENTRATION OF CREDIT</t>
        </is>
      </c>
      <c r="B3" s="4" t="inlineStr">
        <is>
          <t xml:space="preserve"> </t>
        </is>
      </c>
    </row>
    <row r="4">
      <c r="A4" s="4" t="inlineStr">
        <is>
          <t>CONCENTRATION OF CREDIT</t>
        </is>
      </c>
      <c r="B4" s="4" t="inlineStr">
        <is>
          <t>NOTE 15. CONCENTRATION OF CREDIT The Company’s lending activity is concentrated primarily in St. Landry Parish, Evangeline Parish, Acadia Parish, and Lafayette Parish, Louisiana, which are largely rural areas that rely heavily on the agricultural and oil and gas industries. Also, the majority of the Company’s loan portfolio is comprised of permanent single-family dwelling loans. ​ The Company maintains deposit accounts at other financial institutions which periodically exceed the federally insured limits. Management believes that the risk is limited because of the nature and financial strength of the institutions inv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6.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measurements of assets and liabilities measured on a recurring basis at December 31, 2022 and 2021 follow: ​ ​ ​ ​ ​ ​ ​ ​ ​ ​ ​ ​ ​ ​ ​ Fair Value Measurements at Reporting Date Using (Dollars in thousands) Fair Value Level 1 Level 2 Level 3 December 31, 2022 ​ ​ ​ ​ ​ ​ ​ ​ Available-for-sale securities ​ $ 79,602 ​ $ - ​ $ 79,602 ​ $ - ​ ​ ​ ​ ​ ​ ​ ​ ​ ​ ​ ​ ​ December 31, 2021 ​ ​ ​ ​ ​ ​ ​ ​ Available-for-sale securities ​ $ 88,339 ​ $ - ​ $ 88,339 ​ $ - ​ Fair value measurements of assets and liabilities measured on a nonrecurring basis at December 31, 2022 and 2021 follow: ​ ​ ​ ​ ​ ​ ​ ​ ​ ​ ​ ​ ​ ​ ​ Fair Value Measurements at Reporting Date Using (Dollars in thousands) Fair Value Level 1 Level 2 Level 3 December 31, 2022 ​ ​ ​ ​ ​ ​ ​ ​ Impaired loans ​ $ 898 ​ $ - ​ $ - ​ $ 898 Foreclosed assets ​ ​ 320 ​ - ​ - ​ 320 Total ​ $ 1,218 ​ $ - ​ $ - ​ $ 1,218 December 31, 2021 ​ ​ ​ ​ ​ ​ ​ ​ ​ ​ ​ Impaired loans ​ $ 1,020 ​ $ - ​ $ - ​ $ 1,020 Foreclosed assets ​ ​ 340 ​ ​ - ​ ​ - ​ ​ 340 Total ​ $ 1,360 ​ $ - ​ $ - ​ $ 1,360 ​ At December 31, 2022 and 2021, impaired loans with a recorded investment of $1.1 million and $1.4 million, respectively, have been written down to their fair value by a charge to the allowance for loan losses. Foreclosed assets are written down to fair value by a charge to earnings through foreclosed asset expense. During the year ended The fair value of impaired loans and foreclosed assets are estimated using third-party appraisals of the collateral or asset held less estimated costs to sell and discounts to reflect current conditions.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Fair value estimates are based on existing on and off-balance sheet financial instruments without attempting to estimate the value of anticipated future business and the value of assets and liabilities that are not considered financial instruments The methods and assumptions used to estimate the fair value of each class of financial instruments of which it is practicable to estimate that value are described in Note 1 – Summary of Significant Accounting Policies The estimated fair values of the Company’s financial instruments as of December 31, 2022 and 2021 are as follows: ​ ​ ​ ​ ​ ​ ​ ​ ​ ​ ​ ​ ​ ​ ​ ​ ​ ​ ​ December 31, 2022 (Dollars in thousands) Carrying Amount Fair Value Level 1 Level 2 Level 3 Financial Assets: ​ ​ ​ ​ ​ ​ ​ ​ ​ ​ Cash and cash equivalents ​ $ 13,472 ​ $ 13,472 ​ $ 13,472 $ - $ - Investment securities: ​ ​ ​ Available-for-sale ​ 79,602 ​ 79,602 ​ - 79,602 - Held-to-maturity ​ 13,475 ​ 10,724 ​ - 10,724 - Loans receivable, net ​ 131,800 ​ 121,208 ​ - - 121,208 Bank-owned life insurance ​ ​ 13,617 ​ ​ 13,617 ​ ​ - ​ ​ 13,617 ​ ​ - Financial Liabilities: ​ ​ ​ Deposits ​ 165,094 ​ 163,797 ​ - 163,797 - Borrowed funds ​ 9,198 ​ 7,682 ​ - 7,682 - ​ ​ ​ ​ ​ ​ ​ ​ ​ ​ ​ ​ ​ ​ ​ ​ ​ ​ ​ ​ ​ December 31, 2021 (Dollars in thousands) Carrying Amount Fair Value Level 1 Level 2 Level 3 Financial Assets: ​ ​ ​ Cash and cash equivalents ​ $ 40,884 ​ $ 40,884 ​ $ 40,884 $ - $ - Investment securities: ​ ​ ​ Available-for-sale ​ 88,339 ​ 88,339 ​ - 88,339 - Held-to-maturity ​ 13,498 ​ 13,152 ​ - 13,152 - Loans receivable, net ​ 129,827 ​ 128,591 ​ - - 128,591 Bank-owned life insurance ​ ​ 3,303 ​ ​ 3,303 ​ ​ - ​ ​ 3,303 ​ ​ - Financial Liabilities: ​ ​ ​ Deposits ​ 176,795 ​ 176,869 ​ - 176,869 - Borrowed funds ​ 9,018 ​ 8,720 ​ - 8,720 - ​ The carrying amounts in the preceding tables are included in the statement of financial condition under the applicable captions. It is not practical to estimate the fair value of Federal Home Loan Bank (“FHLB”) and First National Bankers Bank stock because they are not marketable. The carrying amount of investments without readily determinable fair value is reported in the statements of financial condition at historical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FINANCIAL INFORMATION</t>
        </is>
      </c>
      <c r="B1" s="2" t="inlineStr">
        <is>
          <t>12 Months Ended</t>
        </is>
      </c>
    </row>
    <row r="2">
      <c r="B2" s="2" t="inlineStr">
        <is>
          <t>Dec. 31, 2022</t>
        </is>
      </c>
    </row>
    <row r="3">
      <c r="A3" s="3" t="inlineStr">
        <is>
          <t>CONDENSED PARENT COMPANY ONLY FINANCIAL INFORMATION</t>
        </is>
      </c>
      <c r="B3" s="4" t="inlineStr">
        <is>
          <t xml:space="preserve"> </t>
        </is>
      </c>
    </row>
    <row r="4">
      <c r="A4" s="4" t="inlineStr">
        <is>
          <t>CONDENSED PARENT COMPANY ONLY FINANCIAL INFORMATION</t>
        </is>
      </c>
      <c r="B4" s="4" t="inlineStr">
        <is>
          <t>NOTE 17. CONDENSED PARENT COMPANY ONLY FINANCIAL INFORMATION Condensed financial statements of Catalyst Bancorp, Inc. (parent company only) are shown below. ​ ​ ​ ​ ​ ​ ​ ​ CONDENSED STATEMENTS OF FINANCIAL CONDITION ​ ​ ​ ​ ​ ​ ​ ​ ​ December 31, (Dollars in thousands) ​ 2022 ​ 2021 ASSETS ​ ​ Cash and due from banks ​ $ 6,603 ​ $ 9,592 Investment in bank subsidiary ​ 70,550 ​ 77,402 Investment securities available-for-sale, at fair value ​ 10,969 ​ 11,518 Other assets ​ 366 ​ 41 TOTAL ASSETS ​ $ 88,488 ​ $ 98,553 ​ ​ ​ LIABILITIES ​ ​ Other liabilities ​ 14 ​ - TOTAL LIABILITIES ​ 14 ​ - ​ ​ ​ SHAREHOLDERS' EQUITY ​ ​ Common stock ​ ​ 53 ​ ​ 53 Additional paid-in capital ​ ​ 51,062 ​ ​ 50,802 Unallocated common stock held by benefit plans ​ ​ (6,307) ​ ​ (4,179) Retained earnings ​ 52,740 ​ 52,560 Accumulated other comprehensive income (loss) ​ (9,074) ​ (683) TOTAL SHAREHOLDERS' EQUITY ​ 88,474 ​ 98,553 TOTAL LIABILITIES AND SHAREHOLDERS' EQUITY ​ $ 88,488 ​ $ 98,553 ​ ​ ​ ​ ​ ​ ​ ​ CONDENSED STATEMENTS OF INCOME ​ ​ ​ ​ ​ ​ ​ ​ ​ Year Ended ​ ​ December 31, (Dollars in thousands) 2022 2021 INTEREST INCOME ​ ​ ​ Investment securities ​ $ 173 ​ $ 16 NON-INTEREST EXPENSE ​ ​ Professional fees ​ 168 ​ 22 Data processing and communication ​ ​ 31 ​ ​ 11 Franchise tax ​ ​ 63 ​ ​ - Other ​ 86 ​ 11 Total non-interest expense ​ 348 ​ 44 Income (loss) before income tax expense (benefit) ​ (175) ​ (28) Income tax expense (benefit) ​ (37) ​ (6) Income (loss) before equity in undistributed earnings of subsidiary ​ ​ (138) ​ ​ (22) Equity in undistributed earnings of subsidiary ​ ​ 318 ​ ​ 1,937 NET INCOME ​ $ 180 ​ $ 1,915 ​ ​ ​ ​ ​ ​ ​ ​ ​ CONDENSED STATEMENTS OF CASH FLOWS ​ ​ ​ ​ ​ ​ ​ ​ ​ Year Ended ​ ​ December 31, (Dollars in thousands) ​ 2022 2021 CASH FLOWS FROM OPERATING ACTIVITIES ​ ​ ​ Net income ​ $ 180 ​ $ 1,915 Adjustments to reconcile net income to net cash provided by operating activities: ​ ​ Equity in undistributed earnings of subsidiary ​ (318) ​ (1,937) Investment securities amortization, net ​ 32 ​ 2 (Increase) decrease in other assets ​ (326) ​ (26) Increase (decrease) in other liabilities ​ ​ 291 ​ ​ - Net cash used in operating activities ​ (141) ​ (46) CASH FLOWS FROM INVESTING ACTIVITIES ​ ​ Capital injection into subsidiary from stock offering ​ ​ - ​ ​ (25,442) Payments received on ESOP loan ​ ​ 289 ​ ​ 72 Activity in available-for-sale securities: ​ ​ Proceeds from maturities, calls, and paydowns ​ 828 ​ 37 Purchases ​ (1,625) ​ (11,632) Net cash used in investing activities ​ (508) ​ (36,965) CASH FLOWS FROM FINANCING ACTIVITIES ​ ​ Proceeds from the issuance of common stock, net of costs ​ ​ - ​ ​ 50,835 Purchase of stock to fund the 2022 Recognition and Retention Plan ​ ​ (2,340) ​ ​ - Purchase of stock for ESOP ​ ​ - ​ ​ (4,232) Net cash provided by (used in) financing activities ​ (2,340) ​ 46,603 NET CHANGE IN CASH AND CASH EQUIVALENTS ​ (2,989) ​ 9,592 CASH AND CASH EQUIVALENTS, beginning of period ​ 9,592 ​ - CASH AND CASH EQUIVALENTS, end of period ​ $ 6,603 ​ $ 9,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and the Bank. All significant intercompany balances and transactions have been eliminated in consolidation.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relate to the fair value of available-for-sale securities, the determination of the allowance for losses on loans and the valuation for foreclosed assets. actual results could differ from those estimates. ​ A large majority of the Company’s investment securities are classified as available-for-sale and reported at fair value with changes in unrealized gains and losses, net of tax, included in other comprehensive income. The fair value of investment securities are highly sensitive to changes in market interest rates and the current and projected financial condition of the related issuer. Declines in fair value of available-for-sale securities may be realized as losses in the income statement if they are deemed to be other-than-temporary based on management’s analysis of the individual securities. ​ A substantial portion of the Company’s loans and foreclosed assets are secured by real estate in local markets which are largely rural and rely heavily upon agriculture and the oil and gas industry. Accordingly, the ultimate collectability of a substantial portion of the Company’s loan portfolio and the recovery of the carrying amount of foreclosed assets are susceptible to changes in local market conditions. While management uses available information to recognize losses on loans and foreclosed assets, further reductions in the carrying amount of loans and foreclosed assets may be necessary based on changes in local economic conditions. In addition, regulatory agencies, as an integral part of their examination process, periodically review the Company’s estimated losses on loans and foreclosed assets. While management is responsible for the establishment of the allowance for loan losses and for adjusting such allowance through provisions for loan losses, as a result of such regulatory reviews management may determine that an increase or decrease in the allowance or provision for loan losses may be necessary. Because of these factors, it is reasonably possible that the estimated losses on loans and foreclosed assets may change materially in the near-term. However, the amount of the change that is reasonably possible cannot be estimated.</t>
        </is>
      </c>
    </row>
    <row r="6">
      <c r="A6" s="4" t="inlineStr">
        <is>
          <t>Adjustment of Prior Period Financial Statements</t>
        </is>
      </c>
      <c r="B6" s="4" t="inlineStr">
        <is>
          <t>Adjustment of Prior Period Financial Statements ​ In the fourth quarter of 2022, management corrected an error related to the recognition of income on financed sales of foreclosed assets, which is netted with foreclosed assets expense on the income statement. The impact to the financial statements for the periods prior to January 1, 2022 was immaterial, though 2021 financial statements were re-stated to conform to the current period presentation. The adjustment to the 2021 financial statements resulted in an increase to beginning retained earnings of $219,000 and a decrease in 2021 net income of $12,000 . The Company no longer finances sales of foreclosed assets. ​</t>
        </is>
      </c>
    </row>
    <row r="7">
      <c r="A7" s="4" t="inlineStr">
        <is>
          <t>Reclassifications</t>
        </is>
      </c>
      <c r="B7" s="4" t="inlineStr">
        <is>
          <t>Reclassifications ​ Certain amounts reported in prior periods, other than those related to the restatement mentioned in the previous paragraph, may have been reclassified to conform to the current period presentation. Such reclassifications had no effect on previously reported equity or net income.</t>
        </is>
      </c>
    </row>
    <row r="8">
      <c r="A8" s="4" t="inlineStr">
        <is>
          <t>Cash and Cash Equivalents</t>
        </is>
      </c>
      <c r="B8" s="4" t="inlineStr">
        <is>
          <t>Cash and Cash Equivalents ​ For the purpose of reporting cash flows, cash and cash equivalents include cash, interest-bearing deposits in other institutions, certificates of deposit purchased with original maturities of three months or less and highly liquid debt instruments with original maturities when purchased for three months or less. ​</t>
        </is>
      </c>
    </row>
    <row r="9">
      <c r="A9" s="4" t="inlineStr">
        <is>
          <t>Investment Securities</t>
        </is>
      </c>
      <c r="B9" s="4" t="inlineStr">
        <is>
          <t>Investment Securities ​ Investment securities that are acquired with the intention of being resold in the near term are classified as trading securities and are carried at fair value, with unrealized holding gains and losses recognized in current earnings. The Company did not hold any securities for trading purposes at or during the years ended December 31, 2022 or 2021. ​ Government, federal agency and corporate debt securities that management has the positive intent and ability to hold to maturity are classified as held-to-maturity and are reported at cost, adjusted for amortization of premiums and accretion of discounts that are recognized in interest income using methods approximating the interest method over the period to maturity. Available-for-sale securities consist of investment securities not classified as trading securities or held-to-maturity securities. Unrealized holding gains and losses, net of tax, on available-for-sale securities are included in other comprehensive income. ​ Premiums and discounts are amortized using the interest method or the straight-line method when appropriate. The use of the straight-line method approximates the interest method and does not result in a material difference. Interest income is recognized when earned. ​ Realized gains and losses on sales of securities are included in earnings and, when applicable, are reported as a reclassification adjustment, net of tax, in other comprehensive income. Gains and losses on the sale of securities are determined using the specific-identification method. The amortization of premiums and the accretion of discounts are recognized in interest income using methods approximating the interest method over the period of maturity. ​ Declines in the estimated fair value of individual investment securities below their cost that are other-than-temporary are reflected as realized losses in the statement of income. Factors affecting the determination of whether an other-than-temporary impairment has occurred include, among other things, (1) the length of time and the extent to which the fair value has been less than cost, (2) the financial condition and near term prospects of the issuer, (3) that the Company does not intend to sell these securities, and (4) it is more likely than not that the Company will not be required to sell before a period of time sufficient to allow for any anticipated recovery in fair value. ​</t>
        </is>
      </c>
    </row>
    <row r="10">
      <c r="A10" s="4" t="inlineStr">
        <is>
          <t>Loans Receivables</t>
        </is>
      </c>
      <c r="B10" s="4" t="inlineStr">
        <is>
          <t xml:space="preserve">Loans Receivable ​ Loans receivable are carried at the amount of unpaid principal balances, net of deferred loan-origination fees and discounts and the allowance for loan losses. Interest income on loans receivable is accrued based on the unpaid principal balance. ​ The accrual of interest is discontinued (“nonaccrual status”) when management determines doubt exists as to the collectability of the asset due to the borrower’s failure to meet repayment terms, the borrower’s deteriorating or deteriorated financial condition, or the depreciation of underlying collateral. When a loan is placed on nonaccrual status, previously accrued and uncollected interest is charged against interest income on loans. Interest payments received on nonaccrual loans are applied to reduce the principal balance. ​ The allowance for the loan losses is established as losses are estimated to have occurred through a provision for loan losses charged to earnings. Loans, or portions of loans, are charged off against the allowance in the period that such loans, or portions thereof, are deemed uncollectible. Subsequent recoveries, if any, are credited to the allowance. ​ A loan is considered impaired when, based on current information and events, it is probable that the Company will be unable to collect the scheduled payments of principal or interest when due according to the contractual terms of the loan agreement. Management measures impairment on a loan-by-loan basis for loans specifically identified for individual evaluation. Factors considered by management in identifying loans for evaluation include payment status, collateral value, and the probability of collecting scheduled principal payments when due. Loans that experience insignificant payment delays and payment shortfalls generally are not individually evaluated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on loans that are individually considered impaired is measured on a loan-by-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t>
        </is>
      </c>
    </row>
    <row r="11">
      <c r="A11" s="4" t="inlineStr">
        <is>
          <t>Allowance for Loan Losses</t>
        </is>
      </c>
      <c r="B11" s="4" t="inlineStr">
        <is>
          <t>Allowance for Loan Losses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An allowance for loan losses is established through a provision for loan losses charged to earnings in the period in which management determines loan losses are probable and reasonably estimable. The allowance consists of specific and general components. The specific component relates to loans that are individually evaluated and considered impaired. For such loans that are classified as impaired, an allowance is established when the discounted cash flows, collateral value or observable market price of the impaired loan is lower than the carrying value of that loan. The general component covers loans collectively evaluated for impairment. Loan collectively evaluated for impairment are segregated into large groups of homogenous loans to determine the allowance for loan losses for each group, which is based on historical loss experience adjusted for qualitative factors.</t>
        </is>
      </c>
    </row>
    <row r="12">
      <c r="A12" s="4" t="inlineStr">
        <is>
          <t>Foreclosed Assets</t>
        </is>
      </c>
      <c r="B12" s="4" t="inlineStr">
        <is>
          <t>Foreclosed Assets ​ Foreclosed assets include real property and other assets that have been acquired as a result of foreclosure. At the time of foreclosure, foreclosed assets are recorded at fair value, less cost to sell, which becomes the property’s new basis. Any write-downs based on the asset’s fair value at date of acquisition are charged to the allowance for loan losses. After foreclosure, valuations are periodically performed and losses are recognized through a charge to earnings when the carrying amount of the foreclosed asset exceeds its fair value, less costs to sell. Costs incurred in maintaining foreclosed assets and subsequent adjustments to the carrying amount of the assets are included in foreclosed assets expense. At December 31, 2022, loans secured by residential and commercial real estate for which formal foreclosure proceedings were in process totaled $331,000 and $50,000 , respectively.</t>
        </is>
      </c>
    </row>
    <row r="13">
      <c r="A13" s="4" t="inlineStr">
        <is>
          <t>Premises and Equipment</t>
        </is>
      </c>
      <c r="B13" s="4" t="inlineStr">
        <is>
          <t>​ Premises and Equipment ​ Land is carried at cost. Buildings, furniture, fixtures and equipment are carried at cost, less accumulated depreciation. Buildings, furniture, fixtures and equipment are depreciated using the declining balance and straight-line methods over the estimated useful lives of the assets, which range from 3 to 39 years for buildings and improvements and 3 to 10 years for equipment, fixtures and automobiles.</t>
        </is>
      </c>
    </row>
    <row r="14">
      <c r="A14" s="4" t="inlineStr">
        <is>
          <t>Stock in Correspondent Banks</t>
        </is>
      </c>
      <c r="B14" s="4" t="inlineStr">
        <is>
          <t xml:space="preserve">Stock in Correspondent Banks ​ As a member of the Federal Home Loan Bank (“FHLB”) and as client of First National Bankers Bank (“FNBB”), the Bank purchased and holds shares of capital stock in the FHLB and FNBB. </t>
        </is>
      </c>
    </row>
    <row r="15">
      <c r="A15" s="4" t="inlineStr">
        <is>
          <t>Bank-owned Life Insurance</t>
        </is>
      </c>
      <c r="B15" s="4" t="inlineStr">
        <is>
          <t>Bank-owned Life Insurance ​ The Bank purchased single-premium life insurance on certain employees of the Bank. The investments in bank-owned life insurance are reported at their cash surrender and changes in the cash surrender value are classified as non-interest income. The insurance policies can be surrendered without penalties or charges imposed by the insurance carriers. Upon any surrender, a gain would be recognized as ordinary income.</t>
        </is>
      </c>
    </row>
    <row r="16">
      <c r="A16" s="4" t="inlineStr">
        <is>
          <t>Government Grants</t>
        </is>
      </c>
      <c r="B16" s="4" t="inlineStr">
        <is>
          <t xml:space="preserve">Government Grants ​ The Bank applies for and receives grant proceeds from the U.S. Department of the Treasury’s Community Development Financial Institutions (“CDFI”) Fund. The CDFI Fund helps promote access to capital and local economic growth in urban and rural low-income communities across the nation through monetary awards and the allocation of tax credits. ccounting Standard Codification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at require conditions of the grant to be met in order to recognize the income. ​ During the year ended December 31, 2022, the Bank received and recognized into income a $171,000 grant from the CDFI Bank Enterprise Award Program. The Bank met the conditions of the grant by providing loans and financial services directly to residents and businesses located in distressed communities. During the year ended December 31, 2021, the Bank received and recognized into income a $1.8 million grant from the CDFI Rapid Response Program. The Bank met the conditions of the grant by deploying the proceeds to capital through income recognition and by originating the required amount of qualifying loans in its target markets. Income from the federal community development grants are reported in non-interest income. </t>
        </is>
      </c>
    </row>
    <row r="17">
      <c r="A17" s="4" t="inlineStr">
        <is>
          <t>Income Taxes</t>
        </is>
      </c>
      <c r="B17" s="4" t="inlineStr">
        <is>
          <t>Income Taxes ​ Deferred taxes are provided for accumulated temporary differences due to basis differences for assets and liabilities for financial reporting and income tax purposes. The Company’s temporary differences relate primarily to differences between the basis of available-for-sale securities, depreciation and deferred fees and discount on restructuring of FHLB borrowings. ​ ASC 740 requires that a tax position be recognized or derecognized based on a “more likely than not” threshold. This applies to positions taken or expected to be taken in a tax return where there is uncertainty about whether a tax position will ultimately be sustained upon examination. The Company has evaluated its tax position and determined that it does not have any uncertain tax positions that meet criteria under ASC 740. The Company’s management believes it is no longer subject to income tax examinations for fiscal years prior to December 31, 2018. ​</t>
        </is>
      </c>
    </row>
    <row r="18">
      <c r="A18" s="4" t="inlineStr">
        <is>
          <t>Off-balance Sheet Financial Instruments</t>
        </is>
      </c>
      <c r="B18" s="4" t="inlineStr">
        <is>
          <t>Off-balance Sheet Financial Instruments ​ In the ordinary course of business, the Company has entered in off-balance-sheet financial instruments consisting of commitments to extend credit and letters of credit. Such financial instruments are recorded in the financial statements when they are funded.</t>
        </is>
      </c>
    </row>
    <row r="19">
      <c r="A19" s="4" t="inlineStr">
        <is>
          <t>Fair Values of Financial Instruments</t>
        </is>
      </c>
      <c r="B19" s="4" t="inlineStr">
        <is>
          <t>Fair Values of Financial Instruments ​ The Company follows the guidance of ASC 825, Financial Instruments, and ASC 820, Fair Value Measurement.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 ​ The following methods and assumptions were used to estimate the fair value of each class of financial instruments of which it is practicable to estimate that value: ​ Cash and Cash Equivalents The carrying amounts reported in the statements of financial condition for cash and cash equivalents approximate those assets’ fair values and are classified within Level 1 of the fair value hierarchy. ​ Investment Securities The fair market values of investment securities are obtained from a third party service provider, whose prices are based on a combination of observed market prices for identical or similar instruments and various matrix pricing programs. The fair market values of investment securities are classified within Level 2 of the fair value hierarchy. ​ Loans Receivable, net Loans are valued using the methodology developed for Economic Value of Equity pricing, with a build-up for loans based on the U.S. Treasury yield curve, a credit risk spread and an overhead coverage rate. Loans receivable are classified within Level 3 of the fair value hierarchy. ​ Impaired Loans The fair value of impaired loans is measured by the fair value of the collateral if the loan is collateral dependent. Fair value of the collateral is determined by appraisals or by independent valuation. Impaired loans are classified within Level 3 of the fair value hierarchy. ​ Bank-owned Life Insurance The cash surrender value of bank-owned life insurance approximates its fair value and is classified within Level 2 of the fair value hierarchy. ​ Non-maturity Deposit Liabilities Under ASC 825-10, the fair value of deposits with no stated maturity, such as non-interest-bearing demand deposits, NOW, money market, savings and checking accounts, is equal to the amount payable on demand at the reporting date. These non-maturity deposit liabilities are classified within Level 2 of the fair value hierarchy. ​ Certificates of Deposit All certificates are assumed to remain on the Company’s books until maturity without any change in coupon. Fair values are estimated using market pricing data for new CDs of similar structure and remaining maturity. Certificates of deposit are classified within Level 2 of the fair value hierarchy. ​ Federal Home Loan Bank Borrowings Data is taken from the Company’s FHLB Customer Profile report. All borrowings are priced using current advance pricing data from the FHLB’s website for new borrowings of similar structure and remaining maturity. FHLB borrowings are classified within Level 2 of the fair value hierarchy.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
        </is>
      </c>
    </row>
    <row r="20">
      <c r="A20" s="4" t="inlineStr">
        <is>
          <t>Stock-Based Compensation</t>
        </is>
      </c>
      <c r="B20" s="4" t="inlineStr">
        <is>
          <t xml:space="preserve">Stock-Based Compensation ​ In March 2022, the Board of Directors adopted the 2022 Stock Option Plan and the 2022 Recognition and Retention Plan and Trust Agreement, which were approved by shareholders at our annual meeting on May 17, 2022. Under the terms of both plans, officers, employees and directors selected by the Compensation Committee of the Board of Directors are eligible to receive benefits. </t>
        </is>
      </c>
    </row>
    <row r="21">
      <c r="A21" s="4" t="inlineStr">
        <is>
          <t>Advertising Costs</t>
        </is>
      </c>
      <c r="B21" s="4" t="inlineStr">
        <is>
          <t>Advertising Costs ​ The Company expenses all advertising costs as incurred. There were no direct response advertising costs capitalized as of December 31, 2022 or 2021.</t>
        </is>
      </c>
    </row>
    <row r="22">
      <c r="A22" s="4" t="inlineStr">
        <is>
          <t>Comprehensive Income</t>
        </is>
      </c>
      <c r="B22" s="4" t="inlineStr">
        <is>
          <t>Comprehensive Income ​ Accounting principles generally require that recognized revenue, expense, gains, and losses be included in net income. Certain changes in assets and liabilities, such as unrealized gains and losses on available-for-sale securities, are reported as a separate component of the equity section of the statement of financial condition. Such items, along with net income, are components of comprehensive income.</t>
        </is>
      </c>
    </row>
    <row r="23">
      <c r="A23" s="4" t="inlineStr">
        <is>
          <t>Earnings Per Share</t>
        </is>
      </c>
      <c r="B23" s="4" t="inlineStr">
        <is>
          <t>Earnings Per Share ​ Basic earnings (loss) per share (“EPS”) represents income available or loss attributable to common shareholders divided by the weighted average number of common shares outstanding during the period. No dilution for any potentially convertible shares is included in the calculation of basic EPS. Diluted EPS reflects additional common shares that would have been outstanding if dilutive potential common shares, in the form of stock options or restricted stock shares, had been issued, as well as any adjustment to income that would result from the assumed issuance. Potentially dilutive common shares are excluded from the computation of diluted EPS in periods in which the effect would be anti-dilutive. Unallocated common shares held by the ESOP are not included in the weighted average number of common shares outstanding for purposes of calculating EPS until they are committed to be released. Unallocated restricted shares are not included in the weighted average number of common shares outstanding for purposes of calculating basic EPS until the awards vest, however these shares are included in the computation of the denominator of diluted EPS using the treasury stock method, if dilutive. ​</t>
        </is>
      </c>
    </row>
    <row r="24">
      <c r="A24" s="4" t="inlineStr">
        <is>
          <t>Recent Accounting Pronouncements</t>
        </is>
      </c>
      <c r="B24" s="4" t="inlineStr">
        <is>
          <t>​ Recent Accounting Pronouncements ​ In June 2016, the FASB issued ASU 2016-13, Financial Instruments – Credit Losses (ASC 326), Measurement of Credit Losses on Financial Instruments. The amendments introduce an impairment model that is based on current expected credit losses (“CECL”), rather than incurred losses, to estimate credit losses on certain types of financial instruments, including loans, held-to-maturity securities and certain off-balance sheet financial instruments.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for-sale security impairment model for debt securities whereby credit losses related to available-for-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Company has elected to delay implementation of the standard until January 2023. ​ The Company has performed the parallel testing of several CECL estimation methodologies for the year ended December 31, 2022. During the testing phase, management analyzed and validated several aspects of the CECL process, including appropriateness of portfolio segmentation, forecast methodology, model assumptions, operational procedures and internal controls. The Company expects the adoption of ASU 2016-13 will result in a 10% to 20% increase in the allowance for loan losses and an increase in total liabilities of $200,000 to $250,000 due to the allowance for credit losses on unfunded commitments. The estimated impacts to the statement of financial condition are due primarily to the addition of forecasted credit losses under the CECL method. The extent of the impact at subsequent reporting periods will depend on the characteristics of the Company’s loan portfolio and economic conditions at such dates as well as forecasted conditions thereafter. During the first quarter of 2023, the Company expects to further refine our CECL process, assumptions, qualitative adjustments and financial reporting disclosures. ​ In March 2022, the FASB issued ASU 2022-02, Financial Instruments - Credit Losses (ASC 326), Troubled Debt Restructurings (“TDRs”) and Vintage Disclosures. The amendments in this ASU respond to feedback received by the FASB during the post-implementation review of the amendments included in ASU 2016-13. The amendments in ASU 2022-02 eliminate the accounting guidance for TDRs by creditors in ASC 310-40, Receivables – Troubled Debt Restructurings by Creditors and enhance disclosure requirements for certain loan refinancings and restructurings by creditors when a borrower is experiencing financial difficulty. Stakeholders have observed that the additional designation of a loan modification as a TDR and the related accounting under current GAAP are unnecessarily complex and do not provide decision-useful information after the adoption of ASU 2016-13 since credit losses from TDRs are incorporated under the CECL model. Under the amendments in ASU 2022-02, an entity must apply the guidance under ASC 310-20 to determine whether a modification results in a new loan or a continuation of an existing loan rather than applying the guidance for TDRs. For public business entities, the amendments in ASU 2022-02 also require an entity to disclose current-period gross write-offs by year of origination for financing receivables and net investments in leases within the scope of ASC 326-20. The amendments in ASU 2022-02 are effective at the time of adoption of the amendments in ASU 2016-13. The Company does not expect that the adoption of ASU 2022-02 will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loss) per common share</t>
        </is>
      </c>
      <c r="B4" s="4" t="inlineStr">
        <is>
          <t>​ ​ ​ ​ ​ ​ ​ ​ ​ ​ Year Ended December 31, (In thousands, except per share data) ​ 2022 2021 Numerator ​ ​ Net income available to common shareholders ​ $ 180 ​ $ 1,915 ​ ​ ​ ​ ​ ​ ​ Denominator ​ ​ Weighted average common shares outstanding ​ 5,290 ​ 5,290 Weighted average unallocated common stock held by benefit plans ​ ​ (433) ​ ​ (421) Weighted average shares - basic ​ ​ 4,857 ​ ​ 4,869 Effect of dilutive stock-based awards: ​ ​ ​ ​ ​ ​ Stock options ​ ​ - ​ ​ - Restricted stock ​ ​ - ​ ​ - Weighted average shares - assuming dilution ​ ​ 4,857 ​ ​ 4,869 ​ ​ ​ ​ ​ ​ ​ Basic earnings per common share ​ $ 0.04 ​ $ 0.39 Diluted earnings per common share ​ ​ 0.04 ​ ​ 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fair values of securities</t>
        </is>
      </c>
      <c r="B4" s="4" t="inlineStr">
        <is>
          <t>​ ​ ​ ​ ​ ​ ​ ​ ​ ​ ​ ​ ​ ​ ​ December 31, 2022 (Dollars in thousands) ​ Amortized Cost Gross Unrealized Gains Gross Unrealized Losses Fair Value Securities available-for-sale ​ ​ ​ ​ ​ Mortgage-backed securities ​ $ 74,044 ​ $ 15 ​ $ (9,892) ​ $ 64,167 U.S. Government and agency obligations ​ 10,979 ​ - ​ (1,062) ​ 9,917 Municipal obligations ​ 6,065 ​ 4 ​ (551) ​ 5,518 Total available-for-sale ​ $ 91,088 ​ $ 19 ​ $ (11,505) ​ $ 79,602 Securities held-to-maturity ​ ​ ​ ​ U.S. Government and agency obligations ​ $ 13,006 ​ $ - ​ $ (2,718) ​ $ 10,288 Municipal obligations ​ 469 ​ - ​ (33) ​ 436 Total held-to-maturity ​ $ 13,475 ​ $ - ​ $ (2,751) ​ $ 10,724 ​ ​ ​ ​ ​ ​ ​ ​ ​ ​ ​ ​ ​ ​ ​ ​ December 31, 2021 (Dollars in thousands) ​ Amortized Cost Gross Unrealized Gains Gross Unrealized Losses Fair Value Securities available-for-sale ​ ​ ​ ​ ​ Mortgage-backed securities ​ $ 75,374 ​ $ 87 ​ $ (798) ​ $ 74,663 U.S. Government and agency obligations ​ 9,347 ​ 1 ​ (111) ​ 9,237 Municipal obligations ​ 4,482 ​ - ​ (43) ​ 4,439 Total available-for-sale ​ $ 89,203 ​ $ 88 ​ $ (952) ​ $ 88,339 Securities held-to-maturity ​ ​ ​ ​ U.S. Government and agency obligations ​ $ 13,019 ​ $ 23 ​ $ (375) ​ $ 12,667 Municipal obligations ​ 479 ​ 6 ​ - ​ 485 Total held-to-maturity ​ $ 13,498 ​ $ 29 ​ $ (375) ​ $ 13,152 ​</t>
        </is>
      </c>
    </row>
    <row r="5">
      <c r="A5" s="4" t="inlineStr">
        <is>
          <t>Schedule of maturities of securities held-to-maturity and available-for-sale</t>
        </is>
      </c>
      <c r="B5" s="4" t="inlineStr">
        <is>
          <t>​ ​ ​ ​ ​ ​ ​ ​ ​ ​ ​ ​ ​ ​ ​ ​ December 31, 2022 ​ ​ Available-for-Sale ​ Held-to-Maturity (Dollars in thousands) ​ Amortized Cost Fair Value Amortized Cost Fair Value Amounts maturing in: ​ ​ ​ ​ One year or less ​ $ 1,000 ​ $ 962 ​ $ - ​ $ - After one through five years ​ 11,496 ​ 10,634 ​ 2,343 ​ 2,031 After five through ten years ​ 17,139 ​ 15,699 ​ 7,125 ​ 5,611 After ten years ​ 61,453 ​ 52,307 ​ 4,007 ​ 3,082 Total ​ $ 91,088 ​ $ 79,602 ​ $ 13,475 ​ $ 10,724 ​ ​ ​ ​ ​ ​ ​ ​ ​ ​ ​ ​ ​ ​ ​ ​ December 31, 2021 ​ ​ Available-for-Sale ​ Held-to-Maturity (Dollars in thousands) Amortized Cost Fair Value Amortized Cost Fair Value Amounts maturing in: ​ ​ ​ ​ One year or less ​ $ - ​ $ - ​ $ - ​ $ - After one through five years ​ 8,431 ​ 8,396 ​ - ​ - After five through ten years ​ 12,695 ​ 12,604 ​ 9,479 ​ 9,157 After ten years ​ 68,077 ​ 67,339 ​ 4,019 ​ 3,995 Total ​ $ 89,203 ​ $ 88,339 ​ $ 13,498 ​ $ 13,152 ​</t>
        </is>
      </c>
    </row>
    <row r="6">
      <c r="A6" s="4" t="inlineStr">
        <is>
          <t>Schedule of securities with gross unrealized losses</t>
        </is>
      </c>
      <c r="B6" s="4" t="inlineStr">
        <is>
          <t>​ ​ ​ ​ ​ ​ ​ ​ ​ ​ ​ ​ ​ ​ ​ ​ ​ ​ ​ ​ ​ ​ December 31, 2022 ​ ​ Less than 12 Months ​ 12 Months or Greater ​ Total (Dollars in thousands) Fair Value Gross Unrealized Losses Fair Value Gross Unrealized Losses Fair Value Gross Unrealized Losses Securities available-for-sale ​ ​ ​ ​ ​ ​ ​ ​ Mortgage-backed securities ​ $ 9,759 ​ $ (546) ​ $ 53,402 ​ $ (9,346) ​ $ 63,161 ​ $ (9,892) U.S. Government and agency obligations ​ - ​ - ​ 9,917 ​ (1,062) ​ 9,917 ​ (1,062) Municipal obligations ​ 602 ​ (16) ​ 3,885 ​ (535) ​ 4,487 ​ (551) Total available-for-sale ​ $ 10,361 ​ $ (562) ​ $ 67,204 ​ $ (10,943) ​ $ 77,565 ​ $ (11,505) Securities held-to-maturity ​ ​ ​ ​ ​ ​ U.S. Government and agency obligations ​ $ - ​ $ - ​ $ 10,288 ​ $ (2,718) ​ $ 10,288 ​ $ (2,718) Municipal obligations ​ 120 ​ (6) ​ 316 ​ (27) ​ 436 ​ (33) Total held-to-maturity ​ $ 120 ​ $ (6) ​ $ 10,604 ​ $ (2,745) ​ $ 10,724 ​ $ (2,751) Total ​ $ 10,481 ​ $ (568) ​ $ 77,808 ​ $ (13,688) ​ $ 88,289 ​ $ (14,256) ​ ​ ​ ​ ​ ​ ​ ​ ​ ​ ​ ​ ​ ​ ​ ​ ​ ​ ​ ​ ​ December 31, 2021 ​ ​ Less than 12 Months ​ 12 Months or Greater ​ Total (Dollars in thousands) Fair Value ​ Gross Unrealized Losses ​ Fair Value ​ Gross Unrealized Losses ​ Fair Value ​ Gross Unrealized Losses Securities available-for-sale ​ ​ ​ ​ ​ ​ Mortgage-backed securities ​ $ 68,412 ​ $ (746) ​ $ 1,889 ​ $ (52) ​ $ 70,301 ​ $ (798) U.S. Government and agency obligations ​ 5,697 ​ (24) ​ 1,913 ​ (87) ​ 7,610 ​ (111) Municipal obligations ​ 3,283 ​ (24) ​ 1,156 ​ (19) ​ 4,439 ​ (43) Total available-for-sale ​ $ 77,392 ​ $ (794) ​ $ 4,958 ​ $ (158) ​ $ 82,350 ​ $ (952) Securities held-to-maturity ​ ​ ​ ​ ​ ​ U.S. Government and agency obligations ​ $ 1,940 ​ $ (61) ​ $ 7,685 ​ $ (314) ​ $ 9,625 ​ $ (375) Municipal obligations ​ - ​ - ​ - ​ - ​ - ​ - Total held-to-maturity ​ $ 1,940 ​ $ (61) ​ $ 7,685 ​ $ (314) ​ $ 9,625 ​ $ (375) Total ​ $ 79,332 ​ $ (855) ​ $ 12,643 ​ $ (472) ​ $ 91,975 ​ $ (1,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chedule of loans receivable</t>
        </is>
      </c>
      <c r="B4" s="4" t="inlineStr">
        <is>
          <t>​ ​ ​ ​ ​ ​ ​ ​ ​ ​ December 31, (Dollars in thousands) ​ 2022 ​ 2021 Real estate loans ​ ​ One- to four-family residential ​ $ 87,508 ​ $ 87,564 Commercial real estate ​ 19,437 ​ 23,112 Construction and land ​ 6,172 ​ 4,079 Multi-family residential ​ 3,200 ​ 4,589 Total real estate loans ​ ​ 116,317 ​ ​ 119,344 Other loans ​ ​ ​ ​ ​ ​ Commercial and industrial ​ ​ 13,843 ​ ​ 8,374 Consumer ​ 3,447 ​ 4,385 Total other loans ​ ​ 17,290 ​ ​ 12,759 Total loans ​ ​ 133,607 ​ ​ 132,103 Less: Allowance for loan losses ​ ​ (1,807) ​ ​ (2,276) Net loans ​ $ 131,800 ​ $ 129,827 ​</t>
        </is>
      </c>
    </row>
    <row r="5">
      <c r="A5" s="4" t="inlineStr">
        <is>
          <t>Schedule of changes in the allowance for loan losses</t>
        </is>
      </c>
      <c r="B5" s="4" t="inlineStr">
        <is>
          <t>The following tables outline the changes in the allowance for loan losses by collateral type for the years ended December 31, 2022 and 2021. ​ ​ ​ ​ ​ ​ ​ ​ ​ ​ ​ ​ ​ ​ ​ ​ ​ ​ ​ For the Year Ended December 31, 2022 (Dollars in thousands) Beginning Balance Provision (Reversal) Charge-offs Recoveries Ending Balance Allowance for loan losses ​ ​ ​ ​ ​ One- to four-family residential ​ $ 1,573 ​ $ (280) ​ $ (154) ​ $ 85 ​ $ 1,224 Commercial real estate ​ 370 ​ (122) ​ - ​ - ​ 248 Construction and land ​ 55 ​ 19 ​ - ​ - ​ 74 Multi-family residential ​ 73 ​ (33) ​ - ​ - ​ 40 Commercial and industrial ​ 137 ​ 37 ​ (21) ​ 22 ​ 175 Consumer ​ 68 ​ 4 ​ (35) ​ 9 ​ 46 Total ​ $ 2,276 ​ $ (375) ​ $ (210) ​ $ 116 ​ $ 1,807 ​ ​ ​ ​ ​ ​ ​ ​ ​ ​ ​ ​ ​ ​ ​ ​ ​ ​ ​ For the Year Ended December 31, 2021 (Dollars in thousands) Beginning Balance Provision (Reversal) Charge-offs Recoveries Ending Balance Allowance for loan losses ​ ​ ​ ​ ​ One- to four-family residential ​ $ 1,910 ​ $ (268) ​ $ (123) ​ $ 54 ​ $ 1,573 Commercial real estate ​ 744 ​ (374) ​ - ​ - ​ 370 Construction and land ​ 82 ​ (27) ​ - ​ - ​ 55 Multi-family residential ​ 68 ​ 5 ​ - ​ - ​ 73 Commercial and industrial ​ 101 ​ 36 ​ - ​ - ​ 137 Consumer ​ 78 ​ 7 ​ (27) ​ 10 ​ 68 Unallocated ​ 39 ​ (39) ​ - ​ - ​ - Total ​ $ 3,022 ​ $ (660) ​ $ (150) ​ $ 64 ​ $ 2,276 ​ ​ The following tables outline the allowance for loan losses for loans individually and collectively evaluated for impairment, and the balance of loans individually and collectively evaluated for impairment at December 31, 2022 and 2021. ​ ​ ​ ​ ​ ​ ​ ​ ​ ​ ​ ​ ​ ​ ​ ​ ​ ​ ​ ​ ​ December 31, 2022 December 31, 2021 (Dollars in thousands) ​ Individually Evaluated ​ Collectively Evaluated ​ Total ​ Individually Evaluated ​ Collectively Evaluated ​ Total Allowance for loan losses ​ ​ ​ ​ ​ ​ ​ One- to four-family residential ​ $ 216 ​ $ 1,008 ​ $ 1,224 ​ $ 319 ​ $ 1,254 ​ $ 1,573 Commercial real estate ​ ​ - ​ 248 ​ 248 ​ - ​ 370 ​ 370 Construction and land ​ ​ - ​ 74 ​ 74 ​ - ​ 55 ​ 55 Multi-family residential ​ ​ - ​ 40 ​ 40 ​ - ​ 73 ​ 73 Commercial and industrial ​ ​ - ​ 175 ​ 175 ​ 17 ​ 120 ​ 137 Consumer ​ ​ - ​ 46 ​ 46 ​ - ​ 68 ​ 68 Total ​ $ 216 ​ $ 1,591 ​ $ 1,807 ​ $ 336 ​ $ 1,940 ​ $ 2,276 Loans ​ ​ ​ ​ ​ ​ ​ ​ One- to four-family residential ​ $ 2,712 ​ $ 84,796 ​ $ 87,508 ​ $ 2,266 ​ $ 85,298 ​ $ 87,564 Commercial real estate ​ 51 ​ 19,386 ​ 19,437 ​ - ​ ​ 23,112 ​ 23,112 Construction and land ​ 33 ​ 6,139 ​ 6,172 ​ 37 ​ 4,042 ​ 4,079 Multi-family residential ​ - ​ 3,200 ​ 3,200 ​ - ​ 4,589 ​ 4,589 Commercial and industrial ​ - ​ 13,843 ​ 13,843 ​ 18 ​ 8,356 ​ 8,374 Consumer ​ - ​ ​ 3,447 ​ 3,447 ​ - ​ 4,385 ​ 4,385 Total ​ $ 2,796 ​ $ 130,811 ​ $ 133,607 ​ $ 2,321 ​ $ 129,782 ​ $ 132,103 ​</t>
        </is>
      </c>
    </row>
    <row r="6">
      <c r="A6" s="4" t="inlineStr">
        <is>
          <t>Summary of current, past due and nonaccrual loans</t>
        </is>
      </c>
      <c r="B6" s="4" t="inlineStr">
        <is>
          <t>​ ​ ​ ​ ​ ​ ​ ​ ​ ​ ​ ​ ​ ​ ​ ​ ​ ​ ​ ​ ​ ​ ​ ​ As of December 31, 2022 (Dollars in thousands) ​ Past Due 30-89 Days and Accruing Past Due Over 90 Days and Accruing Past Due Over 30 Days and Non-accruing Total Past Due Current and Accruing Current and Non-accruing Total Loans One- to four-family residential ​ $ 2,077 ​ $ 191 ​ $ 716 ​ $ 2,984 ​ $ 83,848 ​ $ 676 ​ $ 87,508 Commercial real estate ​ 166 ​ - ​ 51 ​ 217 ​ 19,220 ​ - ​ 19,437 Construction and land ​ 156 ​ - ​ 18 ​ 174 ​ 5,965 ​ 33 ​ 6,172 Multi-family residential ​ - ​ - ​ - ​ - ​ 3,200 ​ - ​ 3,200 Commercial and industrial ​ - ​ - ​ - ​ - ​ 13,843 ​ - ​ 13,843 Consumer ​ 6 ​ - ​ - ​ 6 ​ 3,441 ​ - ​ 3,447 Total ​ $ 2,405 ​ $ 191 ​ $ 785 ​ $ 3,381 ​ $ 129,517 ​ $ 709 ​ $ 133,607 ​ ​ ​ ​ ​ ​ ​ ​ ​ ​ ​ ​ ​ ​ ​ ​ ​ ​ ​ ​ ​ ​ ​ ​ ​ As of December 31, 2021 (Dollars in thousands) Past Due 30-89 Days and Accruing Past Due Over 90 Days and Accruing Past Due Over 30 Days and Non-accruing Total Past Due Current and Accruing Current and Non-accruing Total Loans One- to four-family residential ​ $ 2,116 ​ $ - ​ $ 411 ​ $ 2,527 ​ $ 84,657 ​ $ 380 ​ $ 87,564 Commercial real estate ​ 133 ​ - ​ - ​ 133 ​ 22,979 ​ - ​ 23,112 Construction and land ​ 62 ​ - ​ 31 ​ 93 ​ 3,949 ​ 37 ​ 4,079 Multi-family residential ​ - ​ - ​ - ​ - ​ 4,589 ​ - ​ 4,589 Commercial and industrial ​ - ​ - ​ 17 ​ 17 ​ 8,356 ​ 1 ​ 8,374 Consumer ​ 32 ​ 1 ​ 13 ​ 46 ​ 4,339 ​ - ​ 4,385 Total ​ $ 2,343 ​ $ 1 ​ $ 472 ​ $ 2,816 ​ $ 128,869 ​ $ 418 ​ $ 132,103 ​</t>
        </is>
      </c>
    </row>
    <row r="7">
      <c r="A7" s="4" t="inlineStr">
        <is>
          <t>Schedule of troubled debt restructuring</t>
        </is>
      </c>
      <c r="B7" s="4" t="inlineStr">
        <is>
          <t>​ ​ ​ ​ ​ ​ ​ ​ ​ ​ ​ ​ ​ ​ Recorded Investment (Dollars in thousands) ​ Number of Contracts ​ Pre-modification ​ Post-modification December 31, 2021 ​ ​ One- to four-family residential 3 ​ $ 186 ​ $ 189 Total 3 ​ $ 186 ​ $ 189 ​</t>
        </is>
      </c>
    </row>
    <row r="8">
      <c r="A8" s="4" t="inlineStr">
        <is>
          <t>Schedule of impaired loans</t>
        </is>
      </c>
      <c r="B8" s="4" t="inlineStr">
        <is>
          <t>​ ​ ​ ​ ​ ​ ​ ​ ​ ​ ​ ​ ​ ​ ​ December 31, 2022 (Dollars in thousands) ​ Recorded Investment Without an Allowance ​ Recorded Investment With an Allowance ​ Unpaid Principal ​ Related Allowance One- to four-family residential ​ $ 1,843 ​ $ 869 ​ $ 3,149 ​ $ 216 Commercial real estate ​ 51 ​ - ​ 52 ​ - Construction and land ​ 33 ​ - ​ 42 ​ - Multi-family residential ​ - ​ - ​ - ​ - Commercial and industrial ​ - ​ - ​ - ​ - Consumer ​ - ​ - ​ - ​ - Total ​ $ 1,927 ​ $ 869 ​ $ 3,243 ​ $ 216 ​ ​ ​ ​ ​ ​ ​ ​ ​ ​ ​ ​ ​ ​ ​ December 31, 2021 (Dollars in thousands) ​ Recorded Investment Without an Allowance ​ Recorded Investment With an Allowance ​ Unpaid Principal ​ Related Allowance One- to four-family residential ​ $ 1,153 ​ $ 1,113 ​ $ 3,128 ​ $ 319 Commercial real estate ​ - ​ - ​ - ​ - Construction and land ​ 37 ​ - ​ 44 ​ - Multi-family residential ​ - ​ - ​ - ​ - Commercial and industrial ​ 1 ​ 17 ​ 21 ​ 17 Consumer ​ - ​ - ​ - ​ - Total ​ $ 1,191 ​ $ 1,130 ​ $ 3,193 ​ $ 336 ​ The table below presents the average balances and interest income for impaired loans for the years ended December 31, 2022 and 2021. ​ ​ ​ ​ ​ ​ ​ ​ ​ ​ ​ ​ ​ ​ ​ Year Ended ​ ​ December 31, 2022 ​ December 31, 2021 (Dollars in thousands) ​ Average Recorded Investment ​ Interest Income Recognized ​ Average Recorded Investment ​ Interest Income Recognized One- to four-family residential ​ $ 2,824 ​ $ 58 ​ $ 2,365 ​ $ 67 Commercial real estate ​ 51 ​ - ​ - ​ - Construction and land ​ 35 ​ - ​ 39 ​ - Multi-family residential ​ - ​ - ​ - ​ - Commercial and industrial ​ - ​ - ​ 20 ​ 2 Consumer ​ - ​ - ​ - ​ - Total ​ $ 2,910 ​ $ 58 ​ $ 2,424 ​ $ 69 ​</t>
        </is>
      </c>
    </row>
    <row r="9">
      <c r="A9" s="4" t="inlineStr">
        <is>
          <t>Schedule of credit quality indicators</t>
        </is>
      </c>
      <c r="B9" s="4" t="inlineStr">
        <is>
          <t>The information for each of the credit quality indicators is updated at least quarterly in conjunction with the determination of the adequacy of the allowance for loan losses. ​ ​ ​ ​ ​ ​ ​ ​ ​ ​ ​ ​ ​ ​ ​ ​ ​ ​ ​ December 31, 2022 (Dollars in thousands) Pass Special Mention Substandard Doubtful Total One- to four-family residential ​ $ 84,219 ​ $ 171 ​ $ 3,118 ​ $ - ​ $ 87,508 Commercial real estate ​ 19,334 ​ - ​ 103 ​ - ​ 19,437 Construction and land ​ 5,822 ​ 291 ​ 59 ​ - ​ 6,172 Multi-family residential ​ 3,200 ​ - ​ - ​ - ​ 3,200 Commercial and industrial ​ 13,843 ​ - ​ - ​ - ​ 13,843 Consumer ​ 3,447 ​ - ​ - ​ - ​ 3,447 Total ​ $ 129,865 ​ $ 462 ​ $ 3,280 ​ $ - ​ $ 133,607 ​ ​ ​ ​ ​ ​ ​ ​ ​ ​ ​ ​ ​ ​ ​ ​ ​ ​ ​ ​ December 31, 2021 (Dollars in thousands) Pass Special Mention Substandard Doubtful Total One- to four-family residential ​ $ 83,666 ​ $ 504 ​ $ 3,394 ​ $ - ​ $ 87,564 Commercial real estate ​ 20,995 ​ 2,058 ​ 59 ​ - ​ 23,112 Construction and land ​ 3,990 ​ - ​ 89 ​ - ​ 4,079 Multi-family residential ​ 3,419 ​ 1,170 ​ - ​ - ​ 4,589 Commercial and industrial ​ 8,356 ​ - ​ 18 ​ - ​ 8,374 Consumer ​ 4,372 ​ - ​ 13 ​ - ​ 4,385 Total ​ $ 124,798 ​ $ 3,732 ​ $ 3,573 ​ $ - ​ $ 132,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 December 31, (Dollars in thousands) ​ 2022 ​ 2021 Land ​ $ 1,767 ​ $ 1,732 Buildings and improvements ​ 6,116 ​ 6,013 Furniture, fixtures and equipment ​ 1,743 ​ 1,763 Automobiles ​ 92 ​ 92 Renovation in process ​ - ​ 13 Total premises and equipment ​ 9,718 ​ 9,613 Accumulated depreciation ​ (3,415) ​ (3,036) Total premises and equipment, net ​ $ 6,303 ​ $ 6,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SOLIDATED STATEMENTS OF FINANCIAL CONDITION</t>
        </is>
      </c>
      <c r="B2" s="4" t="inlineStr">
        <is>
          <t xml:space="preserve"> </t>
        </is>
      </c>
      <c r="C2" s="4" t="inlineStr">
        <is>
          <t xml:space="preserve"> </t>
        </is>
      </c>
    </row>
    <row r="3">
      <c r="A3" s="4" t="inlineStr">
        <is>
          <t>Fair Value</t>
        </is>
      </c>
      <c r="B3" s="7" t="n">
        <v>10724</v>
      </c>
      <c r="C3" s="7" t="n">
        <v>13152</v>
      </c>
    </row>
    <row r="4">
      <c r="A4" s="4" t="inlineStr">
        <is>
          <t>Preferred Stock, Par or Stated Value Per Share</t>
        </is>
      </c>
      <c r="B4" s="8" t="n">
        <v>0.01</v>
      </c>
      <c r="C4" s="8" t="n">
        <v>0.01</v>
      </c>
    </row>
    <row r="5">
      <c r="A5" s="4" t="inlineStr">
        <is>
          <t>Preferred Stock Authorized</t>
        </is>
      </c>
      <c r="B5" s="6" t="n">
        <v>5000000</v>
      </c>
      <c r="C5" s="6" t="n">
        <v>5000000</v>
      </c>
    </row>
    <row r="6">
      <c r="A6" s="4" t="inlineStr">
        <is>
          <t>Preferred Stock, Shares Issued</t>
        </is>
      </c>
      <c r="B6" s="6" t="n">
        <v>0</v>
      </c>
      <c r="C6" s="6" t="n">
        <v>0</v>
      </c>
    </row>
    <row r="7">
      <c r="A7" s="4" t="inlineStr">
        <is>
          <t>Common stock par value (in dollars per share)</t>
        </is>
      </c>
      <c r="B7" s="8" t="n">
        <v>0.01</v>
      </c>
      <c r="C7" s="8" t="n">
        <v>0.01</v>
      </c>
    </row>
    <row r="8">
      <c r="A8" s="4" t="inlineStr">
        <is>
          <t>Common Stock, Shares Authorized</t>
        </is>
      </c>
      <c r="B8" s="6" t="n">
        <v>30000000</v>
      </c>
      <c r="C8" s="6" t="n">
        <v>30000000</v>
      </c>
    </row>
    <row r="9">
      <c r="A9" s="4" t="inlineStr">
        <is>
          <t>Common Stock, Shares, Issued</t>
        </is>
      </c>
      <c r="B9" s="6" t="n">
        <v>5290000</v>
      </c>
      <c r="C9" s="6" t="n">
        <v>5290000</v>
      </c>
    </row>
    <row r="10">
      <c r="A10" s="4" t="inlineStr">
        <is>
          <t>Common Stock, Shares, Outstanding</t>
        </is>
      </c>
      <c r="B10" s="6" t="n">
        <v>5290000</v>
      </c>
      <c r="C10" s="6" t="n">
        <v>52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t>
        </is>
      </c>
      <c r="B4" s="4" t="inlineStr">
        <is>
          <t>​ ​ ​ ​ ​ ​ ​ ​ ​ ​ ​ ​ ​ ​ ​ ​ December 31, 2022 ​ December 31, 2021 (Dollars in thousands) ​ Amount Percent ​ Amount Percent Non-interest-bearing demand deposits ​ $ 33,657 20.4 % ​ $ 30,299 17.1 % Negotiable order of withdrawal (“NOW”) ​ 36,991 22.4 ​ ​ 34,357 19.4 ​ Money market ​ 15,734 9.5 ​ ​ 18,878 10.7 ​ Savings ​ 26,209 15.9 ​ ​ 26,698 15.1 ​ Certificates of deposit ​ 52,503 31.8 ​ ​ 66,563 37.7 ​ Total deposits ​ $ 165,094 100.0 % ​ $ 176,795 100.0 % ​</t>
        </is>
      </c>
    </row>
    <row r="5">
      <c r="A5" s="4" t="inlineStr">
        <is>
          <t>Schedule of maturities of certificates of deposit</t>
        </is>
      </c>
      <c r="B5" s="4" t="inlineStr">
        <is>
          <t>​ ​ ​ ​ ​ (Dollars in thousands) ​ Amount 2023 ​ $ 40,136 2024 ​ 10,194 2025 ​ 1,157 2026 ​ 849 2027 ​ 167 Total ​ $ 52,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12 Months Ended</t>
        </is>
      </c>
    </row>
    <row r="2">
      <c r="B2" s="2" t="inlineStr">
        <is>
          <t>Dec. 31, 2022</t>
        </is>
      </c>
    </row>
    <row r="3">
      <c r="A3" s="3" t="inlineStr">
        <is>
          <t>BORROWED FUNDS</t>
        </is>
      </c>
      <c r="B3" s="4" t="inlineStr">
        <is>
          <t xml:space="preserve"> </t>
        </is>
      </c>
    </row>
    <row r="4">
      <c r="A4" s="4" t="inlineStr">
        <is>
          <t>Summary of borrowed funds</t>
        </is>
      </c>
      <c r="B4" s="4" t="inlineStr">
        <is>
          <t>​ ​ ​ ​ ​ ​ ​ ​ ​ ​ ​ ​ ​ ​ ​ ​ December 31, ​ ​ 2022 ​ 2021 (Dollars in thousands) Rate ​ Amount Rate ​ Amount Advances from Federal Home Loan Bank 0.65 % ​ $ 3,000 0.65 % ​ $ 3,000 ​ 0.96 % ​ 3,000 0.96 % ​ 3,000 ​ 1.12 % ​ 4,000 1.12 % ​ 4,000 ​ ​ ​ ​ 10,000 ​ ​ ​ ​ 10,000 Debt modification discount ​ ​ ​ (802) ​ ​ ​ (982) ​ ​ ​ ​ ​ $ 9,198 ​ ​ ​ ​ $ 9,018 ​</t>
        </is>
      </c>
    </row>
    <row r="5">
      <c r="A5" s="4" t="inlineStr">
        <is>
          <t>Summary of borrowed funds maturities</t>
        </is>
      </c>
      <c r="B5" s="4" t="inlineStr">
        <is>
          <t>​ ​ ​ ​ ​ ​ ​ ​ (Dollars in thousands) Amount Amounts maturing in: ​ ​ ​ 2023 ​ $ - 2024 ​ ​ - 2025 ​ ​ 3,000 2026 ​ - 2027 ​ 3,000 Thereafter ​ 4,000 Total ​ $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t>
        </is>
      </c>
      <c r="B4" s="4" t="inlineStr">
        <is>
          <t>​ ​ ​ ​ ​ ​ ​ ​ ​ ​ Year Ended December 31, (Dollars in thousands) 2022 2021 Federal: ​ ​ Current ​ $ (12) ​ $ 332 Deferred ​ (9) ​ 152 Total income tax expense (benefit) ​ $ (21) ​ $ 484 ​</t>
        </is>
      </c>
    </row>
    <row r="5">
      <c r="A5" s="4" t="inlineStr">
        <is>
          <t>Schedule of reconciliation of income tax expense (benefit)</t>
        </is>
      </c>
      <c r="B5" s="4" t="inlineStr">
        <is>
          <t>​ ​ ​ ​ ​ ​ ​ ​ ​ ​ Year Ended December 31, (Dollars in thousands) 2022 2021 Expected income tax expense at federal tax rate ​ $ 33 ​ $ 504 Bank-owned life insurance income ​ (66) ​ (19) Tax free investment securities income ​ (13) ​ (8) Nondeductible stock-based compensation expense ​ ​ 24 ​ ​ 4 Other ​ 1 ​ 3 Total income tax expense (benefit) ​ $ (21) ​ $ 484 ​</t>
        </is>
      </c>
    </row>
    <row r="6">
      <c r="A6" s="4" t="inlineStr">
        <is>
          <t>Schedule of deferred tax asset and liabilities</t>
        </is>
      </c>
      <c r="B6" s="4" t="inlineStr">
        <is>
          <t>​ ​ ​ ​ ​ ​ ​ ​ ​ ​ December 31, (Dollars in thousands) 2022 2021 Deferred tax assets: ​ ​ Allowance for loan losses ​ $ - ​ $ 77 Net unrealized losses on available-for-sale securities ​ 2,412 ​ 181 Foreclosed assets ​ 44 ​ 44 Stock-based compensation ​ ​ 31 ​ ​ - Other ​ 12 ​ 40 Deferred tax assets ​ 2,499 ​ 342 Deferred tax liabilities: ​ ​ Allowance for loan losses ​ ​ (24) ​ ​ - FHLB stock ​ (122) ​ (119) FHLB debt modification discount ​ (168) ​ (206) Premises and equipment, net ​ (330) ​ (401) Deferred tax liabilities ​ (644) ​ (726) Net deferred tax asset (liability) ​ $ 1,855 ​ $ (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12 Months Ended</t>
        </is>
      </c>
    </row>
    <row r="2">
      <c r="B2" s="2" t="inlineStr">
        <is>
          <t>Dec. 31, 2022</t>
        </is>
      </c>
    </row>
    <row r="3">
      <c r="A3" s="3" t="inlineStr">
        <is>
          <t>CAPITAL REQUIREMENTS AND OTHER REGULATORY MATTERS</t>
        </is>
      </c>
      <c r="B3" s="4" t="inlineStr">
        <is>
          <t xml:space="preserve"> </t>
        </is>
      </c>
    </row>
    <row r="4">
      <c r="A4" s="4" t="inlineStr">
        <is>
          <t>Schedule of actual and required capital amounts and ratios</t>
        </is>
      </c>
      <c r="B4" s="4" t="inlineStr">
        <is>
          <t>​ ​ ​ ​ ​ ​ ​ ​ ​ ​ ​ ​ ​ ​ ​ ​ Actual ​ To be Well Capitalized under the Prompt Corrective Action Provision (Dollars in thousands) Amount Ratio ​ Amount Ratio As of December 31, 2022 ​ ​ ​ ​ ​ ​ ​ ​ ​ ​ ​ ​ Common Equity Tier 1 Capital ​ $ 78,527 ​ 56.17 % ​ $ 9,087 ​ &gt;6.5 % Tier 1 Risk-Based Capital ​ 78,527 ​ 56.17 ​ ​ 11,184 ​ &gt;8.0 ​ Total Risk-Based Capital ​ 80,275 ​ 57.42 ​ ​ 13,980 ​ &gt;10.0 ​ Tier 1 Leverage Capital ​ 78,527 ​ 30.37 ​ ​ 12,929 ​ &gt;5.0 ​ ​ ​ ​ ​ ​ ​ ​ ​ ​ ​ ​ ​ ​ As of December 31, 2021 ​ ​ ​ ​ ​ ​ Common Equity Tier 1 Capital ​ $ 77,819 ​ 63.51 % ​ $ 7,965 ​ &gt;6.5 % Tier 1 Risk-Based Capital ​ 77,819 ​ 63.51 ​ ​ 9,803 ​ &gt;8.0 ​ Total Risk-Based Capital ​ 79,360 ​ 64.77 ​ ​ 12,253 ​ &gt;10.0 ​ Tier 1 Leverage Capital ​ 77,819 ​ 27.38 ​ ​ 14,210 ​ &gt;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loans to related party</t>
        </is>
      </c>
      <c r="B4" s="4" t="inlineStr">
        <is>
          <t>​ ​ ​ ​ ​ ​ ​ ​ ​ ​ December 31, (Dollars in thousands) 2022 2021 Balance at beginning of year ​ $ 2,529 ​ $ 1,846 Changes in related party status ​ ​ 252 ​ ​ (80) Originations ​ 307 ​ 954 Repayments ​ (357) ​ (191) Balance at end of year ​ $ 2,731 ​ $ 2,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Dec. 31, 2022</t>
        </is>
      </c>
    </row>
    <row r="3">
      <c r="A3" s="3" t="inlineStr">
        <is>
          <t>FINANCIAL INSTRUMENTS WITH OFF-BALANCE-SHEET RISK</t>
        </is>
      </c>
      <c r="B3" s="4" t="inlineStr">
        <is>
          <t xml:space="preserve"> </t>
        </is>
      </c>
    </row>
    <row r="4">
      <c r="A4" s="4" t="inlineStr">
        <is>
          <t>Schedule of financial instruments with off-balance-sheet risk</t>
        </is>
      </c>
      <c r="B4" s="4" t="inlineStr">
        <is>
          <t>​ ​ ​ ​ ​ ​ ​ ​ ​ ​ Contract or Notional Amount at ​ ​ December 31, (Dollars in thousands) 2022 2021 Financial instruments with off-balance-sheet risk: ​ ​ ​ ​ Commitments to originate loans ​ $ 1,960 ​ $ 4,865 Undisbursed portion of construction loans in process ​ ​ 7,212 ​ ​ 1,122 Unused lines of credit ​ ​ 12,453 ​ ​ 2,740 Unused overdraft privilege amounts ​ ​ 1,132 ​ ​ 1,075 Letters of credit ​ ​ 4 ​ ​ 2 Total ​ $ 22,761 ​ $ 9,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ENEFIT PLANS (Tables)</t>
        </is>
      </c>
      <c r="B1" s="2" t="inlineStr">
        <is>
          <t>12 Months Ended</t>
        </is>
      </c>
    </row>
    <row r="2">
      <c r="B2" s="2" t="inlineStr">
        <is>
          <t>Dec. 31, 2022</t>
        </is>
      </c>
    </row>
    <row r="3">
      <c r="A3" s="3" t="inlineStr">
        <is>
          <t>BENEFIT PLANS</t>
        </is>
      </c>
      <c r="B3" s="4" t="inlineStr">
        <is>
          <t xml:space="preserve"> </t>
        </is>
      </c>
    </row>
    <row r="4">
      <c r="A4" s="4" t="inlineStr">
        <is>
          <t>Schedule of key management assumptions used to value the options granted</t>
        </is>
      </c>
      <c r="B4" s="4" t="inlineStr">
        <is>
          <t>​ ​ ​ ​ ​ ​ December 31, (Dollars in thousands) ​ 2022 Expected life (in years) ​ 6.50 ​ Expected volatility ​ 32.55 % Expected dividend yield ​ 1.50 % Risk free rate ​ 3.26 % ​</t>
        </is>
      </c>
    </row>
    <row r="5">
      <c r="A5" s="4" t="inlineStr">
        <is>
          <t>Summary of stock option activity</t>
        </is>
      </c>
      <c r="B5" s="4" t="inlineStr">
        <is>
          <t>​ ​ ​ ​ ​ ​ ​ ​ ​ ​ ​ ​ ​ ​ Stock options ​ Number of Options ​ Weighted Average Exercise Price ​ Weighted Average Grant Date Fair Value ​ Weighted Average Remaining Contractual Term (Years) Outstanding, December 31, 2020 ​ - ​ $ - ​ $ - ​ ​ ​ Granted ​ - ​ ​ - ​ ​ - ​ ​ ​ Forfeited ​ - ​ ​ - ​ ​ - ​ ​ ​ Exercised ​ - ​ ​ - ​ ​ - ​ ​ ​ Outstanding, December 31, 2021 ​ - ​ ​ - ​ ​ - ​ ​ - Granted ​ 295,340 ​ ​ 13.30 ​ ​ 4.36 ​ ​ ​ Forfeited ​ - ​ ​ - ​ ​ - ​ ​ ​ Exercised ​ - ​ ​ - ​ ​ - ​ ​ ​ Outstanding, December 31, 2022 ​ 295,340 ​ $ 13.30 ​ $ 4.36 ​ ​ 9.67 ​ ​ ​ ​ ​ ​ ​ ​ ​ ​ ​ ​ ​ Exercisable at December 31, 2022 ​ - ​ $ - ​ $ - ​ ​ - ​</t>
        </is>
      </c>
    </row>
    <row r="6">
      <c r="A6" s="4" t="inlineStr">
        <is>
          <t>Summary of restricted stock award activity</t>
        </is>
      </c>
      <c r="B6" s="4" t="inlineStr">
        <is>
          <t>​ ​ ​ ​ ​ ​ ​ Restricted Stock ​ Number of Shares ​ Weighted Average Grant Date Fair Value Unvested awards, December 31, 2020 ​ - ​ $ - Granted ​ - ​ ​ - Forfeited ​ - ​ ​ - Vested ​ - ​ ​ - Unvested awards, December 31, 2021 ​ - ​ ​ - Granted ​ 119,336 ​ ​ 13.30 Forfeited ​ - ​ ​ - Vested ​ - ​ ​ - Unvested awards, December 31, 2022 ​ 119,336 ​ $ 1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s of assets and liabilities measured on a recurring and nonrecurring basis</t>
        </is>
      </c>
      <c r="B4" s="4" t="inlineStr">
        <is>
          <t>Fair value measurements of assets and liabilities measured on a recurring basis at December 31, 2022 and 2021 follow: ​ ​ ​ ​ ​ ​ ​ ​ ​ ​ ​ ​ ​ ​ ​ Fair Value Measurements at Reporting Date Using (Dollars in thousands) Fair Value Level 1 Level 2 Level 3 December 31, 2022 ​ ​ ​ ​ ​ ​ ​ ​ Available-for-sale securities ​ $ 79,602 ​ $ - ​ $ 79,602 ​ $ - ​ ​ ​ ​ ​ ​ ​ ​ ​ ​ ​ ​ ​ December 31, 2021 ​ ​ ​ ​ ​ ​ ​ ​ Available-for-sale securities ​ $ 88,339 ​ $ - ​ $ 88,339 ​ $ - ​ Fair value measurements of assets and liabilities measured on a nonrecurring basis at December 31, 2022 and 2021 follow: ​ ​ ​ ​ ​ ​ ​ ​ ​ ​ ​ ​ ​ ​ ​ Fair Value Measurements at Reporting Date Using (Dollars in thousands) Fair Value Level 1 Level 2 Level 3 December 31, 2022 ​ ​ ​ ​ ​ ​ ​ ​ Impaired loans ​ $ 898 ​ $ - ​ $ - ​ $ 898 Foreclosed assets ​ ​ 320 ​ - ​ - ​ 320 Total ​ $ 1,218 ​ $ - ​ $ - ​ $ 1,218 December 31, 2021 ​ ​ ​ ​ ​ ​ ​ ​ ​ ​ ​ Impaired loans ​ $ 1,020 ​ $ - ​ $ - ​ $ 1,020 Foreclosed assets ​ ​ 340 ​ ​ - ​ ​ - ​ ​ 340 Total ​ $ 1,360 ​ $ - ​ $ - ​ $ 1,360 ​</t>
        </is>
      </c>
    </row>
    <row r="5">
      <c r="A5" s="4" t="inlineStr">
        <is>
          <t>Schedule of estimated fair values of the Bank's financial instruments</t>
        </is>
      </c>
      <c r="B5" s="4" t="inlineStr">
        <is>
          <t>​ ​ ​ ​ ​ ​ ​ ​ ​ ​ ​ ​ ​ ​ ​ ​ ​ ​ ​ December 31, 2022 (Dollars in thousands) Carrying Amount Fair Value Level 1 Level 2 Level 3 Financial Assets: ​ ​ ​ ​ ​ ​ ​ ​ ​ ​ Cash and cash equivalents ​ $ 13,472 ​ $ 13,472 ​ $ 13,472 $ - $ - Investment securities: ​ ​ ​ Available-for-sale ​ 79,602 ​ 79,602 ​ - 79,602 - Held-to-maturity ​ 13,475 ​ 10,724 ​ - 10,724 - Loans receivable, net ​ 131,800 ​ 121,208 ​ - - 121,208 Bank-owned life insurance ​ ​ 13,617 ​ ​ 13,617 ​ ​ - ​ ​ 13,617 ​ ​ - Financial Liabilities: ​ ​ ​ Deposits ​ 165,094 ​ 163,797 ​ - 163,797 - Borrowed funds ​ 9,198 ​ 7,682 ​ - 7,682 - ​ ​ ​ ​ ​ ​ ​ ​ ​ ​ ​ ​ ​ ​ ​ ​ ​ ​ ​ ​ ​ December 31, 2021 (Dollars in thousands) Carrying Amount Fair Value Level 1 Level 2 Level 3 Financial Assets: ​ ​ ​ Cash and cash equivalents ​ $ 40,884 ​ $ 40,884 ​ $ 40,884 $ - $ - Investment securities: ​ ​ ​ Available-for-sale ​ 88,339 ​ 88,339 ​ - 88,339 - Held-to-maturity ​ 13,498 ​ 13,152 ​ - 13,152 - Loans receivable, net ​ 129,827 ​ 128,591 ​ - - 128,591 Bank-owned life insurance ​ ​ 3,303 ​ ​ 3,303 ​ ​ - ​ ​ 3,303 ​ ​ - Financial Liabilities: ​ ​ ​ Deposits ​ 176,795 ​ 176,869 ​ - 176,869 - Borrowed funds ​ 9,018 ​ 8,720 ​ - 8,7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2</t>
        </is>
      </c>
    </row>
    <row r="3">
      <c r="A3" s="3" t="inlineStr">
        <is>
          <t>CONDENSED PARENT COMPANY ONLY FINANCIAL INFORMATION</t>
        </is>
      </c>
      <c r="B3" s="4" t="inlineStr">
        <is>
          <t xml:space="preserve"> </t>
        </is>
      </c>
    </row>
    <row r="4">
      <c r="A4" s="4" t="inlineStr">
        <is>
          <t>Schedule of Condensed Statement of Financial Condition</t>
        </is>
      </c>
      <c r="B4" s="4" t="inlineStr">
        <is>
          <t>​ ​ ​ ​ ​ ​ ​ ​ CONDENSED STATEMENTS OF FINANCIAL CONDITION ​ ​ ​ ​ ​ ​ ​ ​ ​ December 31, (Dollars in thousands) ​ 2022 ​ 2021 ASSETS ​ ​ Cash and due from banks ​ $ 6,603 ​ $ 9,592 Investment in bank subsidiary ​ 70,550 ​ 77,402 Investment securities available-for-sale, at fair value ​ 10,969 ​ 11,518 Other assets ​ 366 ​ 41 TOTAL ASSETS ​ $ 88,488 ​ $ 98,553 ​ ​ ​ LIABILITIES ​ ​ Other liabilities ​ 14 ​ - TOTAL LIABILITIES ​ 14 ​ - ​ ​ ​ SHAREHOLDERS' EQUITY ​ ​ Common stock ​ ​ 53 ​ ​ 53 Additional paid-in capital ​ ​ 51,062 ​ ​ 50,802 Unallocated common stock held by benefit plans ​ ​ (6,307) ​ ​ (4,179) Retained earnings ​ 52,740 ​ 52,560 Accumulated other comprehensive income (loss) ​ (9,074) ​ (683) TOTAL SHAREHOLDERS' EQUITY ​ 88,474 ​ 98,553 TOTAL LIABILITIES AND SHAREHOLDERS' EQUITY ​ $ 88,488 ​ $ 98,553</t>
        </is>
      </c>
    </row>
    <row r="5">
      <c r="A5" s="4" t="inlineStr">
        <is>
          <t>Schedule Of Condensed Statement of Income</t>
        </is>
      </c>
      <c r="B5" s="4" t="inlineStr">
        <is>
          <t>​ ​ ​ ​ ​ ​ ​ ​ CONDENSED STATEMENTS OF INCOME ​ ​ ​ ​ ​ ​ ​ ​ ​ Year Ended ​ ​ December 31, (Dollars in thousands) 2022 2021 INTEREST INCOME ​ ​ ​ Investment securities ​ $ 173 ​ $ 16 NON-INTEREST EXPENSE ​ ​ Professional fees ​ 168 ​ 22 Data processing and communication ​ ​ 31 ​ ​ 11 Franchise tax ​ ​ 63 ​ ​ - Other ​ 86 ​ 11 Total non-interest expense ​ 348 ​ 44 Income (loss) before income tax expense (benefit) ​ (175) ​ (28) Income tax expense (benefit) ​ (37) ​ (6) Income (loss) before equity in undistributed earnings of subsidiary ​ ​ (138) ​ ​ (22) Equity in undistributed earnings of subsidiary ​ ​ 318 ​ ​ 1,937 NET INCOME ​ $ 180 ​ $ 1,915 ​</t>
        </is>
      </c>
    </row>
    <row r="6">
      <c r="A6" s="4" t="inlineStr">
        <is>
          <t>Schedule of Condensed Statement of Cash Flow</t>
        </is>
      </c>
      <c r="B6" s="4" t="inlineStr">
        <is>
          <t>​ ​ ​ ​ ​ ​ ​ ​ CONDENSED STATEMENTS OF CASH FLOWS ​ ​ ​ ​ ​ ​ ​ ​ ​ Year Ended ​ ​ December 31, (Dollars in thousands) ​ 2022 2021 CASH FLOWS FROM OPERATING ACTIVITIES ​ ​ ​ Net income ​ $ 180 ​ $ 1,915 Adjustments to reconcile net income to net cash provided by operating activities: ​ ​ Equity in undistributed earnings of subsidiary ​ (318) ​ (1,937) Investment securities amortization, net ​ 32 ​ 2 (Increase) decrease in other assets ​ (326) ​ (26) Increase (decrease) in other liabilities ​ ​ 291 ​ ​ - Net cash used in operating activities ​ (141) ​ (46) CASH FLOWS FROM INVESTING ACTIVITIES ​ ​ Capital injection into subsidiary from stock offering ​ ​ - ​ ​ (25,442) Payments received on ESOP loan ​ ​ 289 ​ ​ 72 Activity in available-for-sale securities: ​ ​ Proceeds from maturities, calls, and paydowns ​ 828 ​ 37 Purchases ​ (1,625) ​ (11,632) Net cash used in investing activities ​ (508) ​ (36,965) CASH FLOWS FROM FINANCING ACTIVITIES ​ ​ Proceeds from the issuance of common stock, net of costs ​ ​ - ​ ​ 50,835 Purchase of stock to fund the 2022 Recognition and Retention Plan ​ ​ (2,340) ​ ​ - Purchase of stock for ESOP ​ ​ - ​ ​ (4,232) Net cash provided by (used in) financing activities ​ (2,340) ​ 46,603 NET CHANGE IN CASH AND CASH EQUIVALENTS ​ (2,989) ​ 9,592 CASH AND CASH EQUIVALENTS, beginning of period ​ 9,592 ​ - CASH AND CASH EQUIVALENTS, end of period ​ $ 6,603 ​ $ 9,5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4" t="inlineStr">
        <is>
          <t>Retained earnings</t>
        </is>
      </c>
      <c r="B3" s="7" t="n">
        <v>52740000</v>
      </c>
      <c r="C3" s="7" t="n">
        <v>52560000</v>
      </c>
      <c r="D3" s="4" t="inlineStr">
        <is>
          <t xml:space="preserve"> </t>
        </is>
      </c>
    </row>
    <row r="4">
      <c r="A4" s="4" t="inlineStr">
        <is>
          <t>Net income (loss)</t>
        </is>
      </c>
      <c r="B4" s="6" t="n">
        <v>180000</v>
      </c>
      <c r="C4" s="6" t="n">
        <v>1915000</v>
      </c>
      <c r="D4" s="4" t="inlineStr">
        <is>
          <t xml:space="preserve"> </t>
        </is>
      </c>
    </row>
    <row r="5">
      <c r="A5" s="4" t="inlineStr">
        <is>
          <t>Impairment recognized</t>
        </is>
      </c>
      <c r="B5" s="6" t="n">
        <v>0</v>
      </c>
      <c r="C5" s="6" t="n">
        <v>0</v>
      </c>
      <c r="D5" s="4" t="inlineStr">
        <is>
          <t xml:space="preserve"> </t>
        </is>
      </c>
    </row>
    <row r="6">
      <c r="A6" s="4" t="inlineStr">
        <is>
          <t>Grant received</t>
        </is>
      </c>
      <c r="B6" s="6" t="n">
        <v>171000</v>
      </c>
      <c r="C6" s="6" t="n">
        <v>1826000</v>
      </c>
      <c r="D6" s="4" t="inlineStr">
        <is>
          <t xml:space="preserve"> </t>
        </is>
      </c>
    </row>
    <row r="7">
      <c r="A7" s="4" t="inlineStr">
        <is>
          <t>Direct response advertising costs capitalized</t>
        </is>
      </c>
      <c r="B7" s="7" t="n">
        <v>0</v>
      </c>
      <c r="C7" s="6" t="n">
        <v>0</v>
      </c>
      <c r="D7" s="4" t="inlineStr">
        <is>
          <t xml:space="preserve"> </t>
        </is>
      </c>
    </row>
    <row r="8">
      <c r="A8" s="4" t="inlineStr">
        <is>
          <t>Number of Potential convertible shares</t>
        </is>
      </c>
      <c r="B8" s="6" t="n">
        <v>0</v>
      </c>
      <c r="C8" s="4" t="inlineStr">
        <is>
          <t xml:space="preserve"> </t>
        </is>
      </c>
      <c r="D8" s="4" t="inlineStr">
        <is>
          <t xml:space="preserve"> </t>
        </is>
      </c>
    </row>
    <row r="9">
      <c r="A9" s="4" t="inlineStr">
        <is>
          <t>Increase in Total Liabilities</t>
        </is>
      </c>
      <c r="B9" s="7" t="n">
        <v>174850000</v>
      </c>
      <c r="C9" s="6" t="n">
        <v>187057000</v>
      </c>
      <c r="D9" s="4" t="inlineStr">
        <is>
          <t xml:space="preserve"> </t>
        </is>
      </c>
    </row>
    <row r="10">
      <c r="A10" s="4" t="inlineStr">
        <is>
          <t>Minimum | Accounting Standards Update 2016-13</t>
        </is>
      </c>
      <c r="B10" s="4" t="inlineStr">
        <is>
          <t xml:space="preserve"> </t>
        </is>
      </c>
      <c r="C10" s="4" t="inlineStr">
        <is>
          <t xml:space="preserve"> </t>
        </is>
      </c>
      <c r="D10" s="4" t="inlineStr">
        <is>
          <t xml:space="preserve"> </t>
        </is>
      </c>
    </row>
    <row r="11">
      <c r="A11" s="4" t="inlineStr">
        <is>
          <t>Percentage of increase in allowance for loan losses</t>
        </is>
      </c>
      <c r="B11" s="9" t="n">
        <v>0.1</v>
      </c>
      <c r="C11" s="4" t="inlineStr">
        <is>
          <t xml:space="preserve"> </t>
        </is>
      </c>
      <c r="D11" s="4" t="inlineStr">
        <is>
          <t xml:space="preserve"> </t>
        </is>
      </c>
    </row>
    <row r="12">
      <c r="A12" s="4" t="inlineStr">
        <is>
          <t>Minimum | Accounting Standards Update 2016-13 | Cumulative Effect, Period of Adoption, Adjustment</t>
        </is>
      </c>
      <c r="B12" s="4" t="inlineStr">
        <is>
          <t xml:space="preserve"> </t>
        </is>
      </c>
      <c r="C12" s="4" t="inlineStr">
        <is>
          <t xml:space="preserve"> </t>
        </is>
      </c>
      <c r="D12" s="4" t="inlineStr">
        <is>
          <t xml:space="preserve"> </t>
        </is>
      </c>
    </row>
    <row r="13">
      <c r="A13" s="4" t="inlineStr">
        <is>
          <t>Increase in Total Liabilities</t>
        </is>
      </c>
      <c r="B13" s="7" t="n">
        <v>200000</v>
      </c>
      <c r="C13" s="4" t="inlineStr">
        <is>
          <t xml:space="preserve"> </t>
        </is>
      </c>
      <c r="D13" s="4" t="inlineStr">
        <is>
          <t xml:space="preserve"> </t>
        </is>
      </c>
    </row>
    <row r="14">
      <c r="A14" s="4" t="inlineStr">
        <is>
          <t>Maximum | Accounting Standards Update 2016-13</t>
        </is>
      </c>
      <c r="B14" s="4" t="inlineStr">
        <is>
          <t xml:space="preserve"> </t>
        </is>
      </c>
      <c r="C14" s="4" t="inlineStr">
        <is>
          <t xml:space="preserve"> </t>
        </is>
      </c>
      <c r="D14" s="4" t="inlineStr">
        <is>
          <t xml:space="preserve"> </t>
        </is>
      </c>
    </row>
    <row r="15">
      <c r="A15" s="4" t="inlineStr">
        <is>
          <t>Percentage of increase in allowance for loan losses</t>
        </is>
      </c>
      <c r="B15" s="9" t="n">
        <v>0.2</v>
      </c>
      <c r="C15" s="4" t="inlineStr">
        <is>
          <t xml:space="preserve"> </t>
        </is>
      </c>
      <c r="D15" s="4" t="inlineStr">
        <is>
          <t xml:space="preserve"> </t>
        </is>
      </c>
    </row>
    <row r="16">
      <c r="A16" s="4" t="inlineStr">
        <is>
          <t>Maximum | Accounting Standards Update 2016-13 | Cumulative Effect, Period of Adoption, Adjustment</t>
        </is>
      </c>
      <c r="B16" s="4" t="inlineStr">
        <is>
          <t xml:space="preserve"> </t>
        </is>
      </c>
      <c r="C16" s="4" t="inlineStr">
        <is>
          <t xml:space="preserve"> </t>
        </is>
      </c>
      <c r="D16" s="4" t="inlineStr">
        <is>
          <t xml:space="preserve"> </t>
        </is>
      </c>
    </row>
    <row r="17">
      <c r="A17" s="4" t="inlineStr">
        <is>
          <t>Increase in Total Liabilities</t>
        </is>
      </c>
      <c r="B17" s="7" t="n">
        <v>250000</v>
      </c>
      <c r="C17" s="4" t="inlineStr">
        <is>
          <t xml:space="preserve"> </t>
        </is>
      </c>
      <c r="D17" s="4" t="inlineStr">
        <is>
          <t xml:space="preserve"> </t>
        </is>
      </c>
    </row>
    <row r="18">
      <c r="A18" s="4" t="inlineStr">
        <is>
          <t>Residential real estate</t>
        </is>
      </c>
      <c r="B18" s="4" t="inlineStr">
        <is>
          <t xml:space="preserve"> </t>
        </is>
      </c>
      <c r="C18" s="4" t="inlineStr">
        <is>
          <t xml:space="preserve"> </t>
        </is>
      </c>
      <c r="D18" s="4" t="inlineStr">
        <is>
          <t xml:space="preserve"> </t>
        </is>
      </c>
    </row>
    <row r="19">
      <c r="A19" s="4" t="inlineStr">
        <is>
          <t>Process of foreclosure amount</t>
        </is>
      </c>
      <c r="B19" s="6" t="n">
        <v>331000</v>
      </c>
      <c r="C19" s="4" t="inlineStr">
        <is>
          <t xml:space="preserve"> </t>
        </is>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4" t="inlineStr">
        <is>
          <t>Process of foreclosure amount</t>
        </is>
      </c>
      <c r="B21" s="7" t="n">
        <v>50000</v>
      </c>
      <c r="C21" s="4" t="inlineStr">
        <is>
          <t xml:space="preserve"> </t>
        </is>
      </c>
      <c r="D21" s="4" t="inlineStr">
        <is>
          <t xml:space="preserve"> </t>
        </is>
      </c>
    </row>
    <row r="22">
      <c r="A22" s="4" t="inlineStr">
        <is>
          <t>Buildings and improvements | Minimum</t>
        </is>
      </c>
      <c r="B22" s="4" t="inlineStr">
        <is>
          <t xml:space="preserve"> </t>
        </is>
      </c>
      <c r="C22" s="4" t="inlineStr">
        <is>
          <t xml:space="preserve"> </t>
        </is>
      </c>
      <c r="D22" s="4" t="inlineStr">
        <is>
          <t xml:space="preserve"> </t>
        </is>
      </c>
    </row>
    <row r="23">
      <c r="A23" s="4" t="inlineStr">
        <is>
          <t>Estimated useful lives</t>
        </is>
      </c>
      <c r="B23" s="4" t="inlineStr">
        <is>
          <t>3 years</t>
        </is>
      </c>
      <c r="C23" s="4" t="inlineStr">
        <is>
          <t xml:space="preserve"> </t>
        </is>
      </c>
      <c r="D23" s="4" t="inlineStr">
        <is>
          <t xml:space="preserve"> </t>
        </is>
      </c>
    </row>
    <row r="24">
      <c r="A24" s="4" t="inlineStr">
        <is>
          <t>Buildings and improvements | Maximum</t>
        </is>
      </c>
      <c r="B24" s="4" t="inlineStr">
        <is>
          <t xml:space="preserve"> </t>
        </is>
      </c>
      <c r="C24" s="4" t="inlineStr">
        <is>
          <t xml:space="preserve"> </t>
        </is>
      </c>
      <c r="D24" s="4" t="inlineStr">
        <is>
          <t xml:space="preserve"> </t>
        </is>
      </c>
    </row>
    <row r="25">
      <c r="A25" s="4" t="inlineStr">
        <is>
          <t>Estimated useful lives</t>
        </is>
      </c>
      <c r="B25" s="4" t="inlineStr">
        <is>
          <t>39 years</t>
        </is>
      </c>
      <c r="C25" s="4" t="inlineStr">
        <is>
          <t xml:space="preserve"> </t>
        </is>
      </c>
      <c r="D25" s="4" t="inlineStr">
        <is>
          <t xml:space="preserve"> </t>
        </is>
      </c>
    </row>
    <row r="26">
      <c r="A26" s="4" t="inlineStr">
        <is>
          <t>Equipment, fixtures and automobiles | Minimum</t>
        </is>
      </c>
      <c r="B26" s="4" t="inlineStr">
        <is>
          <t xml:space="preserve"> </t>
        </is>
      </c>
      <c r="C26" s="4" t="inlineStr">
        <is>
          <t xml:space="preserve"> </t>
        </is>
      </c>
      <c r="D26" s="4" t="inlineStr">
        <is>
          <t xml:space="preserve"> </t>
        </is>
      </c>
    </row>
    <row r="27">
      <c r="A27" s="4" t="inlineStr">
        <is>
          <t>Estimated useful lives</t>
        </is>
      </c>
      <c r="B27" s="4" t="inlineStr">
        <is>
          <t>3 years</t>
        </is>
      </c>
      <c r="C27" s="4" t="inlineStr">
        <is>
          <t xml:space="preserve"> </t>
        </is>
      </c>
      <c r="D27" s="4" t="inlineStr">
        <is>
          <t xml:space="preserve"> </t>
        </is>
      </c>
    </row>
    <row r="28">
      <c r="A28" s="4" t="inlineStr">
        <is>
          <t>Equipment, fixtures and automobiles | Maximum</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row r="30">
      <c r="A30" s="4" t="inlineStr">
        <is>
          <t>Revision of recognition of income on financed sales of foreclosed assets | Adjustment due to prior period error</t>
        </is>
      </c>
      <c r="B30" s="4" t="inlineStr">
        <is>
          <t xml:space="preserve"> </t>
        </is>
      </c>
      <c r="C30" s="4" t="inlineStr">
        <is>
          <t xml:space="preserve"> </t>
        </is>
      </c>
      <c r="D30" s="4" t="inlineStr">
        <is>
          <t xml:space="preserve"> </t>
        </is>
      </c>
    </row>
    <row r="31">
      <c r="A31" s="4" t="inlineStr">
        <is>
          <t>Retained earnings</t>
        </is>
      </c>
      <c r="B31" s="4" t="inlineStr">
        <is>
          <t xml:space="preserve"> </t>
        </is>
      </c>
      <c r="C31" s="4" t="inlineStr">
        <is>
          <t xml:space="preserve"> </t>
        </is>
      </c>
      <c r="D31" s="7" t="n">
        <v>219000</v>
      </c>
    </row>
    <row r="32">
      <c r="A32" s="4" t="inlineStr">
        <is>
          <t>Net income (loss)</t>
        </is>
      </c>
      <c r="B32" s="4" t="inlineStr">
        <is>
          <t xml:space="preserve"> </t>
        </is>
      </c>
      <c r="C32" s="7" t="n">
        <v>-12000</v>
      </c>
      <c r="D3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receivable, including fees</t>
        </is>
      </c>
      <c r="B4" s="7" t="n">
        <v>6127000</v>
      </c>
      <c r="C4" s="7" t="n">
        <v>6965000</v>
      </c>
    </row>
    <row r="5">
      <c r="A5" s="4" t="inlineStr">
        <is>
          <t>Investment securities</t>
        </is>
      </c>
      <c r="B5" s="6" t="n">
        <v>1480000</v>
      </c>
      <c r="C5" s="6" t="n">
        <v>674000</v>
      </c>
    </row>
    <row r="6">
      <c r="A6" s="4" t="inlineStr">
        <is>
          <t>Other</t>
        </is>
      </c>
      <c r="B6" s="6" t="n">
        <v>407000</v>
      </c>
      <c r="C6" s="6" t="n">
        <v>60000</v>
      </c>
    </row>
    <row r="7">
      <c r="A7" s="4" t="inlineStr">
        <is>
          <t>Total interest income</t>
        </is>
      </c>
      <c r="B7" s="6" t="n">
        <v>8014000</v>
      </c>
      <c r="C7" s="6" t="n">
        <v>7699000</v>
      </c>
    </row>
    <row r="8">
      <c r="A8" s="3" t="inlineStr">
        <is>
          <t>INTEREST EXPENSE</t>
        </is>
      </c>
      <c r="B8" s="4" t="inlineStr">
        <is>
          <t xml:space="preserve"> </t>
        </is>
      </c>
      <c r="C8" s="4" t="inlineStr">
        <is>
          <t xml:space="preserve"> </t>
        </is>
      </c>
    </row>
    <row r="9">
      <c r="A9" s="4" t="inlineStr">
        <is>
          <t>Deposits</t>
        </is>
      </c>
      <c r="B9" s="6" t="n">
        <v>402000</v>
      </c>
      <c r="C9" s="6" t="n">
        <v>523000</v>
      </c>
    </row>
    <row r="10">
      <c r="A10" s="4" t="inlineStr">
        <is>
          <t>Advances from Federal Home Loan Bank</t>
        </is>
      </c>
      <c r="B10" s="6" t="n">
        <v>281000</v>
      </c>
      <c r="C10" s="6" t="n">
        <v>272000</v>
      </c>
    </row>
    <row r="11">
      <c r="A11" s="4" t="inlineStr">
        <is>
          <t>Total interest expense</t>
        </is>
      </c>
      <c r="B11" s="6" t="n">
        <v>683000</v>
      </c>
      <c r="C11" s="6" t="n">
        <v>795000</v>
      </c>
    </row>
    <row r="12">
      <c r="A12" s="4" t="inlineStr">
        <is>
          <t>Net interest income</t>
        </is>
      </c>
      <c r="B12" s="6" t="n">
        <v>7331000</v>
      </c>
      <c r="C12" s="6" t="n">
        <v>6904000</v>
      </c>
    </row>
    <row r="13">
      <c r="A13" s="4" t="inlineStr">
        <is>
          <t>Provision for (reversal of) loan losses</t>
        </is>
      </c>
      <c r="B13" s="6" t="n">
        <v>-375000</v>
      </c>
      <c r="C13" s="6" t="n">
        <v>-660000</v>
      </c>
    </row>
    <row r="14">
      <c r="A14" s="4" t="inlineStr">
        <is>
          <t>Net interest income after provision for (reversal of) loan losses</t>
        </is>
      </c>
      <c r="B14" s="6" t="n">
        <v>7706000</v>
      </c>
      <c r="C14" s="6" t="n">
        <v>7564000</v>
      </c>
    </row>
    <row r="15">
      <c r="A15" s="3" t="inlineStr">
        <is>
          <t>NON-INTEREST INCOME</t>
        </is>
      </c>
      <c r="B15" s="4" t="inlineStr">
        <is>
          <t xml:space="preserve"> </t>
        </is>
      </c>
      <c r="C15" s="4" t="inlineStr">
        <is>
          <t xml:space="preserve"> </t>
        </is>
      </c>
    </row>
    <row r="16">
      <c r="A16" s="4" t="inlineStr">
        <is>
          <t>Service charges on deposit accounts</t>
        </is>
      </c>
      <c r="B16" s="6" t="n">
        <v>731000</v>
      </c>
      <c r="C16" s="6" t="n">
        <v>641000</v>
      </c>
    </row>
    <row r="17">
      <c r="A17" s="4" t="inlineStr">
        <is>
          <t>Gain (loss) on disposals and sales of fixed assets</t>
        </is>
      </c>
      <c r="B17" s="6" t="n">
        <v>-77000</v>
      </c>
      <c r="C17" s="6" t="n">
        <v>25000</v>
      </c>
    </row>
    <row r="18">
      <c r="A18" s="4" t="inlineStr">
        <is>
          <t>Bank-owned life insurance</t>
        </is>
      </c>
      <c r="B18" s="6" t="n">
        <v>314000</v>
      </c>
      <c r="C18" s="6" t="n">
        <v>90000</v>
      </c>
    </row>
    <row r="19">
      <c r="A19" s="4" t="inlineStr">
        <is>
          <t>Federal community development grant</t>
        </is>
      </c>
      <c r="B19" s="6" t="n">
        <v>171000</v>
      </c>
      <c r="C19" s="6" t="n">
        <v>1826000</v>
      </c>
    </row>
    <row r="20">
      <c r="A20" s="4" t="inlineStr">
        <is>
          <t>Other</t>
        </is>
      </c>
      <c r="B20" s="6" t="n">
        <v>34000</v>
      </c>
      <c r="C20" s="6" t="n">
        <v>44000</v>
      </c>
    </row>
    <row r="21">
      <c r="A21" s="4" t="inlineStr">
        <is>
          <t>Total non-interest income</t>
        </is>
      </c>
      <c r="B21" s="6" t="n">
        <v>1173000</v>
      </c>
      <c r="C21" s="6" t="n">
        <v>2626000</v>
      </c>
    </row>
    <row r="22">
      <c r="A22" s="3" t="inlineStr">
        <is>
          <t>NON-INTEREST EXPENSE</t>
        </is>
      </c>
      <c r="B22" s="4" t="inlineStr">
        <is>
          <t xml:space="preserve"> </t>
        </is>
      </c>
      <c r="C22" s="4" t="inlineStr">
        <is>
          <t xml:space="preserve"> </t>
        </is>
      </c>
    </row>
    <row r="23">
      <c r="A23" s="4" t="inlineStr">
        <is>
          <t>Salaries and employee benefits</t>
        </is>
      </c>
      <c r="B23" s="6" t="n">
        <v>4822000</v>
      </c>
      <c r="C23" s="6" t="n">
        <v>4631000</v>
      </c>
    </row>
    <row r="24">
      <c r="A24" s="4" t="inlineStr">
        <is>
          <t>Occupancy and equipment</t>
        </is>
      </c>
      <c r="B24" s="6" t="n">
        <v>833000</v>
      </c>
      <c r="C24" s="6" t="n">
        <v>774000</v>
      </c>
    </row>
    <row r="25">
      <c r="A25" s="4" t="inlineStr">
        <is>
          <t>Data processing and communication</t>
        </is>
      </c>
      <c r="B25" s="6" t="n">
        <v>841000</v>
      </c>
      <c r="C25" s="6" t="n">
        <v>777000</v>
      </c>
    </row>
    <row r="26">
      <c r="A26" s="4" t="inlineStr">
        <is>
          <t>Professional fees</t>
        </is>
      </c>
      <c r="B26" s="6" t="n">
        <v>538000</v>
      </c>
      <c r="C26" s="6" t="n">
        <v>388000</v>
      </c>
    </row>
    <row r="27">
      <c r="A27" s="4" t="inlineStr">
        <is>
          <t>Directors' fees</t>
        </is>
      </c>
      <c r="B27" s="6" t="n">
        <v>302000</v>
      </c>
      <c r="C27" s="6" t="n">
        <v>279000</v>
      </c>
    </row>
    <row r="28">
      <c r="A28" s="4" t="inlineStr">
        <is>
          <t>ATM and debit card</t>
        </is>
      </c>
      <c r="B28" s="6" t="n">
        <v>245000</v>
      </c>
      <c r="C28" s="6" t="n">
        <v>201000</v>
      </c>
    </row>
    <row r="29">
      <c r="A29" s="4" t="inlineStr">
        <is>
          <t>Foreclosed assets, net</t>
        </is>
      </c>
      <c r="B29" s="6" t="n">
        <v>5000</v>
      </c>
      <c r="C29" s="6" t="n">
        <v>90000</v>
      </c>
    </row>
    <row r="30">
      <c r="A30" s="4" t="inlineStr">
        <is>
          <t>Advertising and marketing</t>
        </is>
      </c>
      <c r="B30" s="6" t="n">
        <v>240000</v>
      </c>
      <c r="C30" s="6" t="n">
        <v>43000</v>
      </c>
    </row>
    <row r="31">
      <c r="A31" s="4" t="inlineStr">
        <is>
          <t>Franchise and shares tax</t>
        </is>
      </c>
      <c r="B31" s="6" t="n">
        <v>115000</v>
      </c>
      <c r="C31" s="4" t="inlineStr">
        <is>
          <t xml:space="preserve"> </t>
        </is>
      </c>
    </row>
    <row r="32">
      <c r="A32" s="4" t="inlineStr">
        <is>
          <t>Regulatory fees and assessments</t>
        </is>
      </c>
      <c r="B32" s="6" t="n">
        <v>134000</v>
      </c>
      <c r="C32" s="6" t="n">
        <v>123000</v>
      </c>
    </row>
    <row r="33">
      <c r="A33" s="4" t="inlineStr">
        <is>
          <t>Insurance</t>
        </is>
      </c>
      <c r="B33" s="6" t="n">
        <v>135000</v>
      </c>
      <c r="C33" s="6" t="n">
        <v>63000</v>
      </c>
    </row>
    <row r="34">
      <c r="A34" s="4" t="inlineStr">
        <is>
          <t>Printing, supplies and postage</t>
        </is>
      </c>
      <c r="B34" s="6" t="n">
        <v>143000</v>
      </c>
      <c r="C34" s="6" t="n">
        <v>115000</v>
      </c>
    </row>
    <row r="35">
      <c r="A35" s="4" t="inlineStr">
        <is>
          <t>Other</t>
        </is>
      </c>
      <c r="B35" s="6" t="n">
        <v>367000</v>
      </c>
      <c r="C35" s="6" t="n">
        <v>307000</v>
      </c>
    </row>
    <row r="36">
      <c r="A36" s="4" t="inlineStr">
        <is>
          <t>Total non-interest expense</t>
        </is>
      </c>
      <c r="B36" s="6" t="n">
        <v>8720000</v>
      </c>
      <c r="C36" s="6" t="n">
        <v>7791000</v>
      </c>
    </row>
    <row r="37">
      <c r="A37" s="4" t="inlineStr">
        <is>
          <t>Income before income tax expense (benefit)</t>
        </is>
      </c>
      <c r="B37" s="6" t="n">
        <v>159000</v>
      </c>
      <c r="C37" s="6" t="n">
        <v>2399000</v>
      </c>
    </row>
    <row r="38">
      <c r="A38" s="4" t="inlineStr">
        <is>
          <t>Income tax expense (benefit)</t>
        </is>
      </c>
      <c r="B38" s="6" t="n">
        <v>-21000</v>
      </c>
      <c r="C38" s="6" t="n">
        <v>484000</v>
      </c>
    </row>
    <row r="39">
      <c r="A39" s="4" t="inlineStr">
        <is>
          <t>NET INCOME</t>
        </is>
      </c>
      <c r="B39" s="7" t="n">
        <v>180000</v>
      </c>
      <c r="C39" s="7" t="n">
        <v>1915000</v>
      </c>
    </row>
    <row r="40">
      <c r="A40" s="4" t="inlineStr">
        <is>
          <t>Earnings per share - basic</t>
        </is>
      </c>
      <c r="B40" s="8" t="n">
        <v>0.04</v>
      </c>
      <c r="C40" s="8" t="n">
        <v>0.39</v>
      </c>
    </row>
    <row r="41">
      <c r="A41" s="4" t="inlineStr">
        <is>
          <t>Earnings per share - diluted</t>
        </is>
      </c>
      <c r="B41" s="8" t="n">
        <v>0.04</v>
      </c>
      <c r="C4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PLETION OF STOCK OFFERING (Details) - USD ($) $ / shares in Units, $ in Thousands</t>
        </is>
      </c>
      <c r="C1" s="2" t="inlineStr">
        <is>
          <t>12 Months Ended</t>
        </is>
      </c>
    </row>
    <row r="2">
      <c r="B2" s="2" t="inlineStr">
        <is>
          <t>Oct. 12,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8" t="n">
        <v>0.01</v>
      </c>
      <c r="D4" s="8" t="n">
        <v>0.01</v>
      </c>
    </row>
    <row r="5">
      <c r="A5" s="4" t="inlineStr">
        <is>
          <t>Total offering proceeds</t>
        </is>
      </c>
      <c r="B5" s="4" t="inlineStr">
        <is>
          <t xml:space="preserve"> </t>
        </is>
      </c>
      <c r="C5" s="4" t="inlineStr">
        <is>
          <t xml:space="preserve"> </t>
        </is>
      </c>
      <c r="D5" s="7" t="n">
        <v>50835</v>
      </c>
    </row>
    <row r="6">
      <c r="A6" s="4" t="inlineStr">
        <is>
          <t>Loan to ESOP for purchase of common stock</t>
        </is>
      </c>
      <c r="B6" s="4" t="inlineStr">
        <is>
          <t xml:space="preserve"> </t>
        </is>
      </c>
      <c r="C6" s="4" t="inlineStr">
        <is>
          <t xml:space="preserve"> </t>
        </is>
      </c>
      <c r="D6" s="6" t="n">
        <v>4232</v>
      </c>
    </row>
    <row r="7">
      <c r="A7" s="4" t="inlineStr">
        <is>
          <t>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ssuance of common stock (in shares)</t>
        </is>
      </c>
      <c r="B9" s="6" t="n">
        <v>5290000</v>
      </c>
      <c r="C9" s="4" t="inlineStr">
        <is>
          <t xml:space="preserve"> </t>
        </is>
      </c>
      <c r="D9" s="4" t="inlineStr">
        <is>
          <t xml:space="preserve"> </t>
        </is>
      </c>
    </row>
    <row r="10">
      <c r="A10" s="4" t="inlineStr">
        <is>
          <t>Common stock par value (in dollars per share)</t>
        </is>
      </c>
      <c r="B10" s="8" t="n">
        <v>0.01</v>
      </c>
      <c r="C10" s="4" t="inlineStr">
        <is>
          <t xml:space="preserve"> </t>
        </is>
      </c>
      <c r="D10" s="4" t="inlineStr">
        <is>
          <t xml:space="preserve"> </t>
        </is>
      </c>
    </row>
    <row r="11">
      <c r="A11" s="4" t="inlineStr">
        <is>
          <t>Total offering proceeds</t>
        </is>
      </c>
      <c r="B11" s="7" t="n">
        <v>52900</v>
      </c>
      <c r="C11" s="4" t="inlineStr">
        <is>
          <t xml:space="preserve"> </t>
        </is>
      </c>
      <c r="D11" s="4" t="inlineStr">
        <is>
          <t xml:space="preserve"> </t>
        </is>
      </c>
    </row>
    <row r="12">
      <c r="A12" s="4" t="inlineStr">
        <is>
          <t>Loan to ESOP for purchase of common stock</t>
        </is>
      </c>
      <c r="B12" s="7" t="n">
        <v>4200</v>
      </c>
      <c r="C12" s="4" t="inlineStr">
        <is>
          <t xml:space="preserve"> </t>
        </is>
      </c>
      <c r="D12" s="4" t="inlineStr">
        <is>
          <t xml:space="preserve"> </t>
        </is>
      </c>
    </row>
    <row r="13">
      <c r="A13" s="4" t="inlineStr">
        <is>
          <t>Purchase of shares under ESOP</t>
        </is>
      </c>
      <c r="B13" s="6" t="n">
        <v>423200</v>
      </c>
      <c r="C13" s="4" t="inlineStr">
        <is>
          <t xml:space="preserve"> </t>
        </is>
      </c>
      <c r="D13" s="4" t="inlineStr">
        <is>
          <t xml:space="preserve"> </t>
        </is>
      </c>
    </row>
    <row r="14">
      <c r="A14" s="4" t="inlineStr">
        <is>
          <t>Net proceeds from offering</t>
        </is>
      </c>
      <c r="B14" s="4" t="inlineStr">
        <is>
          <t xml:space="preserve"> </t>
        </is>
      </c>
      <c r="C14" s="7" t="n">
        <v>50800</v>
      </c>
      <c r="D14" s="4" t="inlineStr">
        <is>
          <t xml:space="preserve"> </t>
        </is>
      </c>
    </row>
    <row r="15">
      <c r="A15" s="4" t="inlineStr">
        <is>
          <t>Deferred conversion costs</t>
        </is>
      </c>
      <c r="B15" s="4" t="inlineStr">
        <is>
          <t xml:space="preserve"> </t>
        </is>
      </c>
      <c r="C15" s="4" t="inlineStr">
        <is>
          <t xml:space="preserve"> </t>
        </is>
      </c>
      <c r="D15" s="7" t="n">
        <v>21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vailable to common shareholders</t>
        </is>
      </c>
      <c r="B4" s="7" t="n">
        <v>180</v>
      </c>
      <c r="C4" s="7" t="n">
        <v>1915</v>
      </c>
    </row>
    <row r="5">
      <c r="A5" s="3" t="inlineStr">
        <is>
          <t>Denominator</t>
        </is>
      </c>
      <c r="B5" s="4" t="inlineStr">
        <is>
          <t xml:space="preserve"> </t>
        </is>
      </c>
      <c r="C5" s="4" t="inlineStr">
        <is>
          <t xml:space="preserve"> </t>
        </is>
      </c>
    </row>
    <row r="6">
      <c r="A6" s="4" t="inlineStr">
        <is>
          <t>Weighted average common shares outstanding</t>
        </is>
      </c>
      <c r="B6" s="6" t="n">
        <v>5290</v>
      </c>
      <c r="C6" s="6" t="n">
        <v>5290</v>
      </c>
    </row>
    <row r="7">
      <c r="A7" s="4" t="inlineStr">
        <is>
          <t>Weighted average unallocated common stock held by benefit plans</t>
        </is>
      </c>
      <c r="B7" s="6" t="n">
        <v>-433</v>
      </c>
      <c r="C7" s="6" t="n">
        <v>-421</v>
      </c>
    </row>
    <row r="8">
      <c r="A8" s="4" t="inlineStr">
        <is>
          <t>Weighted average shares</t>
        </is>
      </c>
      <c r="B8" s="6" t="n">
        <v>4857</v>
      </c>
      <c r="C8" s="6" t="n">
        <v>4869</v>
      </c>
    </row>
    <row r="9">
      <c r="A9" s="3" t="inlineStr">
        <is>
          <t>Effect of dilutive shares:</t>
        </is>
      </c>
      <c r="B9" s="4" t="inlineStr">
        <is>
          <t xml:space="preserve"> </t>
        </is>
      </c>
      <c r="C9" s="4" t="inlineStr">
        <is>
          <t xml:space="preserve"> </t>
        </is>
      </c>
    </row>
    <row r="10">
      <c r="A10" s="4" t="inlineStr">
        <is>
          <t>Weighted average shares - assuming dilution</t>
        </is>
      </c>
      <c r="B10" s="6" t="n">
        <v>4857</v>
      </c>
      <c r="C10" s="6" t="n">
        <v>4869</v>
      </c>
    </row>
    <row r="11">
      <c r="A11" s="4" t="inlineStr">
        <is>
          <t>Basic earnings per common share</t>
        </is>
      </c>
      <c r="B11" s="8" t="n">
        <v>0.04</v>
      </c>
      <c r="C11" s="8" t="n">
        <v>0.39</v>
      </c>
    </row>
    <row r="12">
      <c r="A12" s="4" t="inlineStr">
        <is>
          <t>Diluted earnings per common share</t>
        </is>
      </c>
      <c r="B12" s="8" t="n">
        <v>0.04</v>
      </c>
      <c r="C12" s="4" t="inlineStr">
        <is>
          <t xml:space="preserve"> </t>
        </is>
      </c>
    </row>
    <row r="13">
      <c r="A13" s="4" t="inlineStr">
        <is>
          <t>Potential dilution of earnings per share.</t>
        </is>
      </c>
      <c r="B13" s="4" t="inlineStr">
        <is>
          <t xml:space="preserve"> </t>
        </is>
      </c>
      <c r="C13" s="6" t="n">
        <v>0</v>
      </c>
    </row>
    <row r="14">
      <c r="A14" s="4" t="inlineStr">
        <is>
          <t>Common Stock</t>
        </is>
      </c>
      <c r="B14" s="4" t="inlineStr">
        <is>
          <t xml:space="preserve"> </t>
        </is>
      </c>
      <c r="C14" s="4" t="inlineStr">
        <is>
          <t xml:space="preserve"> </t>
        </is>
      </c>
    </row>
    <row r="15">
      <c r="A15" s="3" t="inlineStr">
        <is>
          <t>Effect of dilutive shares:</t>
        </is>
      </c>
      <c r="B15" s="4" t="inlineStr">
        <is>
          <t xml:space="preserve"> </t>
        </is>
      </c>
      <c r="C15" s="4" t="inlineStr">
        <is>
          <t xml:space="preserve"> </t>
        </is>
      </c>
    </row>
    <row r="16">
      <c r="A16" s="4" t="inlineStr">
        <is>
          <t>Potential dilution of earnings per share.</t>
        </is>
      </c>
      <c r="B16" s="6" t="n">
        <v>99000</v>
      </c>
      <c r="C16" s="4" t="inlineStr">
        <is>
          <t xml:space="preserve"> </t>
        </is>
      </c>
    </row>
    <row r="17">
      <c r="A17" s="4" t="inlineStr">
        <is>
          <t>Restricted stock</t>
        </is>
      </c>
      <c r="B17" s="4" t="inlineStr">
        <is>
          <t xml:space="preserve"> </t>
        </is>
      </c>
      <c r="C17" s="4" t="inlineStr">
        <is>
          <t xml:space="preserve"> </t>
        </is>
      </c>
    </row>
    <row r="18">
      <c r="A18" s="3" t="inlineStr">
        <is>
          <t>Effect of dilutive shares:</t>
        </is>
      </c>
      <c r="B18" s="4" t="inlineStr">
        <is>
          <t xml:space="preserve"> </t>
        </is>
      </c>
      <c r="C18" s="4" t="inlineStr">
        <is>
          <t xml:space="preserve"> </t>
        </is>
      </c>
    </row>
    <row r="19">
      <c r="A19" s="4" t="inlineStr">
        <is>
          <t>Effect of dilutive stock-based awards</t>
        </is>
      </c>
      <c r="B19" s="6" t="n">
        <v>0</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 SECURITIES - Fair Value to Amortized Cost (Details) $ in Thousands</t>
        </is>
      </c>
      <c r="B1" s="2" t="inlineStr">
        <is>
          <t>12 Months Ended</t>
        </is>
      </c>
    </row>
    <row r="2">
      <c r="B2" s="2" t="inlineStr">
        <is>
          <t>Dec. 31, 2022 USD ($) item</t>
        </is>
      </c>
      <c r="C2" s="2" t="inlineStr">
        <is>
          <t>Dec. 31, 2021 USD ($)</t>
        </is>
      </c>
    </row>
    <row r="3">
      <c r="A3" s="3" t="inlineStr">
        <is>
          <t>Securities Available-for-Sale</t>
        </is>
      </c>
      <c r="B3" s="4" t="inlineStr">
        <is>
          <t xml:space="preserve"> </t>
        </is>
      </c>
      <c r="C3" s="4" t="inlineStr">
        <is>
          <t xml:space="preserve"> </t>
        </is>
      </c>
    </row>
    <row r="4">
      <c r="A4" s="4" t="inlineStr">
        <is>
          <t>Amortized cost</t>
        </is>
      </c>
      <c r="B4" s="7" t="n">
        <v>91088</v>
      </c>
      <c r="C4" s="7" t="n">
        <v>89203</v>
      </c>
    </row>
    <row r="5">
      <c r="A5" s="4" t="inlineStr">
        <is>
          <t>Gross Unrealized Gains</t>
        </is>
      </c>
      <c r="B5" s="6" t="n">
        <v>19</v>
      </c>
      <c r="C5" s="6" t="n">
        <v>88</v>
      </c>
    </row>
    <row r="6">
      <c r="A6" s="4" t="inlineStr">
        <is>
          <t>Gross Unrealized Losses</t>
        </is>
      </c>
      <c r="B6" s="6" t="n">
        <v>-11505</v>
      </c>
      <c r="C6" s="6" t="n">
        <v>-952</v>
      </c>
    </row>
    <row r="7">
      <c r="A7" s="4" t="inlineStr">
        <is>
          <t>Fair Value</t>
        </is>
      </c>
      <c r="B7" s="6" t="n">
        <v>79602</v>
      </c>
      <c r="C7" s="6" t="n">
        <v>88339</v>
      </c>
    </row>
    <row r="8">
      <c r="A8" s="3" t="inlineStr">
        <is>
          <t>Securities Held-to-Maturity</t>
        </is>
      </c>
      <c r="B8" s="4" t="inlineStr">
        <is>
          <t xml:space="preserve"> </t>
        </is>
      </c>
      <c r="C8" s="4" t="inlineStr">
        <is>
          <t xml:space="preserve"> </t>
        </is>
      </c>
    </row>
    <row r="9">
      <c r="A9" s="4" t="inlineStr">
        <is>
          <t>Amortized cost</t>
        </is>
      </c>
      <c r="B9" s="6" t="n">
        <v>13475</v>
      </c>
      <c r="C9" s="6" t="n">
        <v>13498</v>
      </c>
    </row>
    <row r="10">
      <c r="A10" s="4" t="inlineStr">
        <is>
          <t>Gross Unrealized Gains</t>
        </is>
      </c>
      <c r="B10" s="4" t="inlineStr">
        <is>
          <t xml:space="preserve"> </t>
        </is>
      </c>
      <c r="C10" s="6" t="n">
        <v>29</v>
      </c>
    </row>
    <row r="11">
      <c r="A11" s="4" t="inlineStr">
        <is>
          <t>Gross Unrealized Losses</t>
        </is>
      </c>
      <c r="B11" s="6" t="n">
        <v>-2751</v>
      </c>
      <c r="C11" s="6" t="n">
        <v>-375</v>
      </c>
    </row>
    <row r="12">
      <c r="A12" s="4" t="inlineStr">
        <is>
          <t>Fair Value</t>
        </is>
      </c>
      <c r="B12" s="6" t="n">
        <v>10724</v>
      </c>
      <c r="C12" s="6" t="n">
        <v>13152</v>
      </c>
    </row>
    <row r="13">
      <c r="A13" s="4" t="inlineStr">
        <is>
          <t>Securities transferred between classifications</t>
        </is>
      </c>
      <c r="B13" s="6" t="n">
        <v>0</v>
      </c>
      <c r="C13" s="6" t="n">
        <v>0</v>
      </c>
    </row>
    <row r="14">
      <c r="A14" s="4" t="inlineStr">
        <is>
          <t>Securities pledged as collateral</t>
        </is>
      </c>
      <c r="B14" s="7" t="n">
        <v>20400</v>
      </c>
      <c r="C14" s="6" t="n">
        <v>10200</v>
      </c>
    </row>
    <row r="15">
      <c r="A15" s="4" t="inlineStr">
        <is>
          <t>Number of Investments in Single Issuer | item</t>
        </is>
      </c>
      <c r="B15" s="6" t="n">
        <v>0</v>
      </c>
      <c r="C15" s="4" t="inlineStr">
        <is>
          <t xml:space="preserve"> </t>
        </is>
      </c>
    </row>
    <row r="16">
      <c r="A16" s="4" t="inlineStr">
        <is>
          <t>Percentage of aggregate book value in excess of the Company's shareholders' equity</t>
        </is>
      </c>
      <c r="B16" s="9" t="n">
        <v>0.1</v>
      </c>
      <c r="C16" s="4" t="inlineStr">
        <is>
          <t xml:space="preserve"> </t>
        </is>
      </c>
    </row>
    <row r="17">
      <c r="A17" s="4" t="inlineStr">
        <is>
          <t>Mortgage-backed</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7" t="n">
        <v>74044</v>
      </c>
      <c r="C19" s="6" t="n">
        <v>75374</v>
      </c>
    </row>
    <row r="20">
      <c r="A20" s="4" t="inlineStr">
        <is>
          <t>Gross Unrealized Gains</t>
        </is>
      </c>
      <c r="B20" s="6" t="n">
        <v>15</v>
      </c>
      <c r="C20" s="6" t="n">
        <v>87</v>
      </c>
    </row>
    <row r="21">
      <c r="A21" s="4" t="inlineStr">
        <is>
          <t>Gross Unrealized Losses</t>
        </is>
      </c>
      <c r="B21" s="6" t="n">
        <v>-9892</v>
      </c>
      <c r="C21" s="6" t="n">
        <v>-798</v>
      </c>
    </row>
    <row r="22">
      <c r="A22" s="4" t="inlineStr">
        <is>
          <t>Fair Value</t>
        </is>
      </c>
      <c r="B22" s="6" t="n">
        <v>64167</v>
      </c>
      <c r="C22" s="6" t="n">
        <v>74663</v>
      </c>
    </row>
    <row r="23">
      <c r="A23" s="4" t="inlineStr">
        <is>
          <t>U.S. Government and agency obligation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6" t="n">
        <v>10979</v>
      </c>
      <c r="C25" s="6" t="n">
        <v>9347</v>
      </c>
    </row>
    <row r="26">
      <c r="A26" s="4" t="inlineStr">
        <is>
          <t>Gross Unrealized Gains</t>
        </is>
      </c>
      <c r="B26" s="4" t="inlineStr">
        <is>
          <t xml:space="preserve"> </t>
        </is>
      </c>
      <c r="C26" s="6" t="n">
        <v>1</v>
      </c>
    </row>
    <row r="27">
      <c r="A27" s="4" t="inlineStr">
        <is>
          <t>Gross Unrealized Losses</t>
        </is>
      </c>
      <c r="B27" s="6" t="n">
        <v>-1062</v>
      </c>
      <c r="C27" s="6" t="n">
        <v>-111</v>
      </c>
    </row>
    <row r="28">
      <c r="A28" s="4" t="inlineStr">
        <is>
          <t>Fair Value</t>
        </is>
      </c>
      <c r="B28" s="6" t="n">
        <v>9917</v>
      </c>
      <c r="C28" s="6" t="n">
        <v>9237</v>
      </c>
    </row>
    <row r="29">
      <c r="A29" s="3" t="inlineStr">
        <is>
          <t>Securities Held-to-Maturity</t>
        </is>
      </c>
      <c r="B29" s="4" t="inlineStr">
        <is>
          <t xml:space="preserve"> </t>
        </is>
      </c>
      <c r="C29" s="4" t="inlineStr">
        <is>
          <t xml:space="preserve"> </t>
        </is>
      </c>
    </row>
    <row r="30">
      <c r="A30" s="4" t="inlineStr">
        <is>
          <t>Amortized cost</t>
        </is>
      </c>
      <c r="B30" s="6" t="n">
        <v>13006</v>
      </c>
      <c r="C30" s="6" t="n">
        <v>13019</v>
      </c>
    </row>
    <row r="31">
      <c r="A31" s="4" t="inlineStr">
        <is>
          <t>Gross Unrealized Gains</t>
        </is>
      </c>
      <c r="B31" s="4" t="inlineStr">
        <is>
          <t xml:space="preserve"> </t>
        </is>
      </c>
      <c r="C31" s="6" t="n">
        <v>23</v>
      </c>
    </row>
    <row r="32">
      <c r="A32" s="4" t="inlineStr">
        <is>
          <t>Gross Unrealized Losses</t>
        </is>
      </c>
      <c r="B32" s="6" t="n">
        <v>-2718</v>
      </c>
      <c r="C32" s="6" t="n">
        <v>-375</v>
      </c>
    </row>
    <row r="33">
      <c r="A33" s="4" t="inlineStr">
        <is>
          <t>Fair Value</t>
        </is>
      </c>
      <c r="B33" s="6" t="n">
        <v>10288</v>
      </c>
      <c r="C33" s="6" t="n">
        <v>12667</v>
      </c>
    </row>
    <row r="34">
      <c r="A34" s="4" t="inlineStr">
        <is>
          <t>Municipal obligation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6" t="n">
        <v>6065</v>
      </c>
      <c r="C36" s="6" t="n">
        <v>4482</v>
      </c>
    </row>
    <row r="37">
      <c r="A37" s="4" t="inlineStr">
        <is>
          <t>Gross Unrealized Gains</t>
        </is>
      </c>
      <c r="B37" s="6" t="n">
        <v>4</v>
      </c>
      <c r="C37" s="4" t="inlineStr">
        <is>
          <t xml:space="preserve"> </t>
        </is>
      </c>
    </row>
    <row r="38">
      <c r="A38" s="4" t="inlineStr">
        <is>
          <t>Gross Unrealized Losses</t>
        </is>
      </c>
      <c r="B38" s="6" t="n">
        <v>-551</v>
      </c>
      <c r="C38" s="6" t="n">
        <v>-43</v>
      </c>
    </row>
    <row r="39">
      <c r="A39" s="4" t="inlineStr">
        <is>
          <t>Fair Value</t>
        </is>
      </c>
      <c r="B39" s="6" t="n">
        <v>5518</v>
      </c>
      <c r="C39" s="6" t="n">
        <v>4439</v>
      </c>
    </row>
    <row r="40">
      <c r="A40" s="3" t="inlineStr">
        <is>
          <t>Securities Held-to-Maturity</t>
        </is>
      </c>
      <c r="B40" s="4" t="inlineStr">
        <is>
          <t xml:space="preserve"> </t>
        </is>
      </c>
      <c r="C40" s="4" t="inlineStr">
        <is>
          <t xml:space="preserve"> </t>
        </is>
      </c>
    </row>
    <row r="41">
      <c r="A41" s="4" t="inlineStr">
        <is>
          <t>Amortized cost</t>
        </is>
      </c>
      <c r="B41" s="6" t="n">
        <v>469</v>
      </c>
      <c r="C41" s="6" t="n">
        <v>479</v>
      </c>
    </row>
    <row r="42">
      <c r="A42" s="4" t="inlineStr">
        <is>
          <t>Gross Unrealized Gains</t>
        </is>
      </c>
      <c r="B42" s="4" t="inlineStr">
        <is>
          <t xml:space="preserve"> </t>
        </is>
      </c>
      <c r="C42" s="6" t="n">
        <v>6</v>
      </c>
    </row>
    <row r="43">
      <c r="A43" s="4" t="inlineStr">
        <is>
          <t>Gross Unrealized Losses</t>
        </is>
      </c>
      <c r="B43" s="6" t="n">
        <v>-33</v>
      </c>
      <c r="C43" s="4" t="inlineStr">
        <is>
          <t xml:space="preserve"> </t>
        </is>
      </c>
    </row>
    <row r="44">
      <c r="A44" s="4" t="inlineStr">
        <is>
          <t>Fair Value</t>
        </is>
      </c>
      <c r="B44" s="7" t="n">
        <v>436</v>
      </c>
      <c r="C44" s="7" t="n">
        <v>4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Dec. 31, 2022</t>
        </is>
      </c>
      <c r="C1" s="2" t="inlineStr">
        <is>
          <t>Dec. 31, 2021</t>
        </is>
      </c>
    </row>
    <row r="2">
      <c r="A2" s="3" t="inlineStr">
        <is>
          <t>Available-for-sale securities, Amortized cost</t>
        </is>
      </c>
      <c r="B2" s="4" t="inlineStr">
        <is>
          <t xml:space="preserve"> </t>
        </is>
      </c>
      <c r="C2" s="4" t="inlineStr">
        <is>
          <t xml:space="preserve"> </t>
        </is>
      </c>
    </row>
    <row r="3">
      <c r="A3" s="4" t="inlineStr">
        <is>
          <t>Due in one year or less</t>
        </is>
      </c>
      <c r="B3" s="7" t="n">
        <v>1000</v>
      </c>
      <c r="C3" s="4" t="inlineStr">
        <is>
          <t xml:space="preserve"> </t>
        </is>
      </c>
    </row>
    <row r="4">
      <c r="A4" s="4" t="inlineStr">
        <is>
          <t>Due from one to five years</t>
        </is>
      </c>
      <c r="B4" s="6" t="n">
        <v>11496</v>
      </c>
      <c r="C4" s="7" t="n">
        <v>8431</v>
      </c>
    </row>
    <row r="5">
      <c r="A5" s="4" t="inlineStr">
        <is>
          <t>Due from five to ten years</t>
        </is>
      </c>
      <c r="B5" s="6" t="n">
        <v>17139</v>
      </c>
      <c r="C5" s="6" t="n">
        <v>12695</v>
      </c>
    </row>
    <row r="6">
      <c r="A6" s="4" t="inlineStr">
        <is>
          <t>After ten years</t>
        </is>
      </c>
      <c r="B6" s="6" t="n">
        <v>61453</v>
      </c>
      <c r="C6" s="6" t="n">
        <v>68077</v>
      </c>
    </row>
    <row r="7">
      <c r="A7" s="4" t="inlineStr">
        <is>
          <t>Total</t>
        </is>
      </c>
      <c r="B7" s="6" t="n">
        <v>91088</v>
      </c>
      <c r="C7" s="6" t="n">
        <v>89203</v>
      </c>
    </row>
    <row r="8">
      <c r="A8" s="3" t="inlineStr">
        <is>
          <t>Available-for-sale securities, Fair value</t>
        </is>
      </c>
      <c r="B8" s="4" t="inlineStr">
        <is>
          <t xml:space="preserve"> </t>
        </is>
      </c>
      <c r="C8" s="4" t="inlineStr">
        <is>
          <t xml:space="preserve"> </t>
        </is>
      </c>
    </row>
    <row r="9">
      <c r="A9" s="4" t="inlineStr">
        <is>
          <t>Due in one year or less</t>
        </is>
      </c>
      <c r="B9" s="6" t="n">
        <v>962</v>
      </c>
      <c r="C9" s="4" t="inlineStr">
        <is>
          <t xml:space="preserve"> </t>
        </is>
      </c>
    </row>
    <row r="10">
      <c r="A10" s="4" t="inlineStr">
        <is>
          <t>Due from one to five years</t>
        </is>
      </c>
      <c r="B10" s="6" t="n">
        <v>10634</v>
      </c>
      <c r="C10" s="6" t="n">
        <v>8396</v>
      </c>
    </row>
    <row r="11">
      <c r="A11" s="4" t="inlineStr">
        <is>
          <t>Due from five to ten years</t>
        </is>
      </c>
      <c r="B11" s="6" t="n">
        <v>15699</v>
      </c>
      <c r="C11" s="6" t="n">
        <v>12604</v>
      </c>
    </row>
    <row r="12">
      <c r="A12" s="4" t="inlineStr">
        <is>
          <t>After ten years</t>
        </is>
      </c>
      <c r="B12" s="6" t="n">
        <v>52307</v>
      </c>
      <c r="C12" s="6" t="n">
        <v>67339</v>
      </c>
    </row>
    <row r="13">
      <c r="A13" s="4" t="inlineStr">
        <is>
          <t>Total</t>
        </is>
      </c>
      <c r="B13" s="6" t="n">
        <v>79602</v>
      </c>
      <c r="C13" s="6" t="n">
        <v>88339</v>
      </c>
    </row>
    <row r="14">
      <c r="A14" s="3" t="inlineStr">
        <is>
          <t>Held-to-maturity securities, Amortized cost</t>
        </is>
      </c>
      <c r="B14" s="4" t="inlineStr">
        <is>
          <t xml:space="preserve"> </t>
        </is>
      </c>
      <c r="C14" s="4" t="inlineStr">
        <is>
          <t xml:space="preserve"> </t>
        </is>
      </c>
    </row>
    <row r="15">
      <c r="A15" s="4" t="inlineStr">
        <is>
          <t>Due from one to five years</t>
        </is>
      </c>
      <c r="B15" s="6" t="n">
        <v>2343</v>
      </c>
      <c r="C15" s="4" t="inlineStr">
        <is>
          <t xml:space="preserve"> </t>
        </is>
      </c>
    </row>
    <row r="16">
      <c r="A16" s="4" t="inlineStr">
        <is>
          <t>Due from five to ten years</t>
        </is>
      </c>
      <c r="B16" s="6" t="n">
        <v>7125</v>
      </c>
      <c r="C16" s="6" t="n">
        <v>9479</v>
      </c>
    </row>
    <row r="17">
      <c r="A17" s="4" t="inlineStr">
        <is>
          <t>After ten years</t>
        </is>
      </c>
      <c r="B17" s="6" t="n">
        <v>4007</v>
      </c>
      <c r="C17" s="6" t="n">
        <v>4019</v>
      </c>
    </row>
    <row r="18">
      <c r="A18" s="4" t="inlineStr">
        <is>
          <t>Total</t>
        </is>
      </c>
      <c r="B18" s="6" t="n">
        <v>13475</v>
      </c>
      <c r="C18" s="6" t="n">
        <v>13498</v>
      </c>
    </row>
    <row r="19">
      <c r="A19" s="3" t="inlineStr">
        <is>
          <t>Held-to-maturity securities, Fair value</t>
        </is>
      </c>
      <c r="B19" s="4" t="inlineStr">
        <is>
          <t xml:space="preserve"> </t>
        </is>
      </c>
      <c r="C19" s="4" t="inlineStr">
        <is>
          <t xml:space="preserve"> </t>
        </is>
      </c>
    </row>
    <row r="20">
      <c r="A20" s="4" t="inlineStr">
        <is>
          <t>Due from one to five years</t>
        </is>
      </c>
      <c r="B20" s="6" t="n">
        <v>2031</v>
      </c>
      <c r="C20" s="4" t="inlineStr">
        <is>
          <t xml:space="preserve"> </t>
        </is>
      </c>
    </row>
    <row r="21">
      <c r="A21" s="4" t="inlineStr">
        <is>
          <t>Due from five to ten years</t>
        </is>
      </c>
      <c r="B21" s="6" t="n">
        <v>5611</v>
      </c>
      <c r="C21" s="6" t="n">
        <v>9157</v>
      </c>
    </row>
    <row r="22">
      <c r="A22" s="4" t="inlineStr">
        <is>
          <t>After ten years</t>
        </is>
      </c>
      <c r="B22" s="6" t="n">
        <v>3082</v>
      </c>
      <c r="C22" s="6" t="n">
        <v>3995</v>
      </c>
    </row>
    <row r="23">
      <c r="A23" s="4" t="inlineStr">
        <is>
          <t>Total</t>
        </is>
      </c>
      <c r="B23" s="7" t="n">
        <v>10724</v>
      </c>
      <c r="C23" s="7" t="n">
        <v>13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INVESTMENT SECURITIES - Securities with Gross Unrealized Losses (Details)</t>
        </is>
      </c>
      <c r="B1" s="2" t="inlineStr">
        <is>
          <t>12 Months Ended</t>
        </is>
      </c>
    </row>
    <row r="2">
      <c r="B2" s="2" t="inlineStr">
        <is>
          <t>Dec. 31, 2022 USD ($) security</t>
        </is>
      </c>
      <c r="C2" s="2" t="inlineStr">
        <is>
          <t>Dec. 31, 2021 USD ($) security</t>
        </is>
      </c>
    </row>
    <row r="3">
      <c r="A3" s="3" t="inlineStr">
        <is>
          <t>Securities Held-to-Maturity, Fair Value</t>
        </is>
      </c>
      <c r="B3" s="4" t="inlineStr">
        <is>
          <t xml:space="preserve"> </t>
        </is>
      </c>
      <c r="C3" s="4" t="inlineStr">
        <is>
          <t xml:space="preserve"> </t>
        </is>
      </c>
    </row>
    <row r="4">
      <c r="A4" s="4" t="inlineStr">
        <is>
          <t>Less than 12 months</t>
        </is>
      </c>
      <c r="B4" s="7" t="n">
        <v>120000</v>
      </c>
      <c r="C4" s="7" t="n">
        <v>1940000</v>
      </c>
    </row>
    <row r="5">
      <c r="A5" s="4" t="inlineStr">
        <is>
          <t>Over 12 months</t>
        </is>
      </c>
      <c r="B5" s="6" t="n">
        <v>10604000</v>
      </c>
      <c r="C5" s="6" t="n">
        <v>7685000</v>
      </c>
    </row>
    <row r="6">
      <c r="A6" s="4" t="inlineStr">
        <is>
          <t>Fair value</t>
        </is>
      </c>
      <c r="B6" s="6" t="n">
        <v>10724000</v>
      </c>
      <c r="C6" s="6" t="n">
        <v>9625000</v>
      </c>
    </row>
    <row r="7">
      <c r="A7" s="3" t="inlineStr">
        <is>
          <t>Securities Held-to-Maturity, Gross Unrealized Losses</t>
        </is>
      </c>
      <c r="B7" s="4" t="inlineStr">
        <is>
          <t xml:space="preserve"> </t>
        </is>
      </c>
      <c r="C7" s="4" t="inlineStr">
        <is>
          <t xml:space="preserve"> </t>
        </is>
      </c>
    </row>
    <row r="8">
      <c r="A8" s="4" t="inlineStr">
        <is>
          <t>Less than 12 months</t>
        </is>
      </c>
      <c r="B8" s="6" t="n">
        <v>-6000</v>
      </c>
      <c r="C8" s="6" t="n">
        <v>-61000</v>
      </c>
    </row>
    <row r="9">
      <c r="A9" s="4" t="inlineStr">
        <is>
          <t>Over 12 months</t>
        </is>
      </c>
      <c r="B9" s="6" t="n">
        <v>-2745000</v>
      </c>
      <c r="C9" s="6" t="n">
        <v>-314000</v>
      </c>
    </row>
    <row r="10">
      <c r="A10" s="4" t="inlineStr">
        <is>
          <t>Gross unrealized losses</t>
        </is>
      </c>
      <c r="B10" s="6" t="n">
        <v>-2751000</v>
      </c>
      <c r="C10" s="6" t="n">
        <v>-375000</v>
      </c>
    </row>
    <row r="11">
      <c r="A11" s="3" t="inlineStr">
        <is>
          <t>Securities Available-for-Sale, Fair Value</t>
        </is>
      </c>
      <c r="B11" s="4" t="inlineStr">
        <is>
          <t xml:space="preserve"> </t>
        </is>
      </c>
      <c r="C11" s="4" t="inlineStr">
        <is>
          <t xml:space="preserve"> </t>
        </is>
      </c>
    </row>
    <row r="12">
      <c r="A12" s="4" t="inlineStr">
        <is>
          <t>Less than 12 months</t>
        </is>
      </c>
      <c r="B12" s="6" t="n">
        <v>10361000</v>
      </c>
      <c r="C12" s="6" t="n">
        <v>77392000</v>
      </c>
    </row>
    <row r="13">
      <c r="A13" s="4" t="inlineStr">
        <is>
          <t>Over 12 months</t>
        </is>
      </c>
      <c r="B13" s="6" t="n">
        <v>67204000</v>
      </c>
      <c r="C13" s="6" t="n">
        <v>4958000</v>
      </c>
    </row>
    <row r="14">
      <c r="A14" s="4" t="inlineStr">
        <is>
          <t>Fair value</t>
        </is>
      </c>
      <c r="B14" s="6" t="n">
        <v>77565000</v>
      </c>
      <c r="C14" s="6" t="n">
        <v>82350000</v>
      </c>
    </row>
    <row r="15">
      <c r="A15" s="3" t="inlineStr">
        <is>
          <t>Securities Available-for-Sale, Gross Unrealized Losses</t>
        </is>
      </c>
      <c r="B15" s="4" t="inlineStr">
        <is>
          <t xml:space="preserve"> </t>
        </is>
      </c>
      <c r="C15" s="4" t="inlineStr">
        <is>
          <t xml:space="preserve"> </t>
        </is>
      </c>
    </row>
    <row r="16">
      <c r="A16" s="4" t="inlineStr">
        <is>
          <t>Less than 12 months</t>
        </is>
      </c>
      <c r="B16" s="6" t="n">
        <v>-562000</v>
      </c>
      <c r="C16" s="6" t="n">
        <v>-794000</v>
      </c>
    </row>
    <row r="17">
      <c r="A17" s="4" t="inlineStr">
        <is>
          <t>Over 12 months</t>
        </is>
      </c>
      <c r="B17" s="6" t="n">
        <v>-10943000</v>
      </c>
      <c r="C17" s="6" t="n">
        <v>-158000</v>
      </c>
    </row>
    <row r="18">
      <c r="A18" s="4" t="inlineStr">
        <is>
          <t>Gross unrealized losses</t>
        </is>
      </c>
      <c r="B18" s="6" t="n">
        <v>-11505000</v>
      </c>
      <c r="C18" s="6" t="n">
        <v>-952000</v>
      </c>
    </row>
    <row r="19">
      <c r="A19" s="3" t="inlineStr">
        <is>
          <t>Total, Fair Value</t>
        </is>
      </c>
      <c r="B19" s="4" t="inlineStr">
        <is>
          <t xml:space="preserve"> </t>
        </is>
      </c>
      <c r="C19" s="4" t="inlineStr">
        <is>
          <t xml:space="preserve"> </t>
        </is>
      </c>
    </row>
    <row r="20">
      <c r="A20" s="4" t="inlineStr">
        <is>
          <t>Less than 12 months</t>
        </is>
      </c>
      <c r="B20" s="6" t="n">
        <v>10481000</v>
      </c>
      <c r="C20" s="6" t="n">
        <v>79332000</v>
      </c>
    </row>
    <row r="21">
      <c r="A21" s="4" t="inlineStr">
        <is>
          <t>Over 12 months</t>
        </is>
      </c>
      <c r="B21" s="6" t="n">
        <v>77808000</v>
      </c>
      <c r="C21" s="6" t="n">
        <v>12643000</v>
      </c>
    </row>
    <row r="22">
      <c r="A22" s="4" t="inlineStr">
        <is>
          <t>Fair value</t>
        </is>
      </c>
      <c r="B22" s="6" t="n">
        <v>88289000</v>
      </c>
      <c r="C22" s="6" t="n">
        <v>91975000</v>
      </c>
    </row>
    <row r="23">
      <c r="A23" s="3" t="inlineStr">
        <is>
          <t>Total, Gross Unrealized Losses</t>
        </is>
      </c>
      <c r="B23" s="4" t="inlineStr">
        <is>
          <t xml:space="preserve"> </t>
        </is>
      </c>
      <c r="C23" s="4" t="inlineStr">
        <is>
          <t xml:space="preserve"> </t>
        </is>
      </c>
    </row>
    <row r="24">
      <c r="A24" s="4" t="inlineStr">
        <is>
          <t>Less than 12 months</t>
        </is>
      </c>
      <c r="B24" s="6" t="n">
        <v>-568000</v>
      </c>
      <c r="C24" s="6" t="n">
        <v>-855000</v>
      </c>
    </row>
    <row r="25">
      <c r="A25" s="4" t="inlineStr">
        <is>
          <t>Over 12 months</t>
        </is>
      </c>
      <c r="B25" s="6" t="n">
        <v>-13688000</v>
      </c>
      <c r="C25" s="6" t="n">
        <v>-472000</v>
      </c>
    </row>
    <row r="26">
      <c r="A26" s="4" t="inlineStr">
        <is>
          <t>Gross unrealized losses</t>
        </is>
      </c>
      <c r="B26" s="7" t="n">
        <v>-14256000</v>
      </c>
      <c r="C26" s="7" t="n">
        <v>-1327000</v>
      </c>
    </row>
    <row r="27">
      <c r="A27" s="4" t="inlineStr">
        <is>
          <t>Number of securities in unrealized loss position | security</t>
        </is>
      </c>
      <c r="B27" s="6" t="n">
        <v>96</v>
      </c>
      <c r="C27" s="6" t="n">
        <v>67</v>
      </c>
    </row>
    <row r="28">
      <c r="A28" s="4" t="inlineStr">
        <is>
          <t>Other-than-temporary impairment</t>
        </is>
      </c>
      <c r="B28" s="7" t="n">
        <v>0</v>
      </c>
      <c r="C28" s="4" t="inlineStr">
        <is>
          <t xml:space="preserve"> </t>
        </is>
      </c>
    </row>
    <row r="29">
      <c r="A29" s="4" t="inlineStr">
        <is>
          <t>Mortgage-backed</t>
        </is>
      </c>
      <c r="B29" s="4" t="inlineStr">
        <is>
          <t xml:space="preserve"> </t>
        </is>
      </c>
      <c r="C29" s="4" t="inlineStr">
        <is>
          <t xml:space="preserve"> </t>
        </is>
      </c>
    </row>
    <row r="30">
      <c r="A30" s="3" t="inlineStr">
        <is>
          <t>Securities Available-for-Sale, Fair Value</t>
        </is>
      </c>
      <c r="B30" s="4" t="inlineStr">
        <is>
          <t xml:space="preserve"> </t>
        </is>
      </c>
      <c r="C30" s="4" t="inlineStr">
        <is>
          <t xml:space="preserve"> </t>
        </is>
      </c>
    </row>
    <row r="31">
      <c r="A31" s="4" t="inlineStr">
        <is>
          <t>Less than 12 months</t>
        </is>
      </c>
      <c r="B31" s="6" t="n">
        <v>9759000</v>
      </c>
      <c r="C31" s="7" t="n">
        <v>68412000</v>
      </c>
    </row>
    <row r="32">
      <c r="A32" s="4" t="inlineStr">
        <is>
          <t>Over 12 months</t>
        </is>
      </c>
      <c r="B32" s="6" t="n">
        <v>53402000</v>
      </c>
      <c r="C32" s="6" t="n">
        <v>1889000</v>
      </c>
    </row>
    <row r="33">
      <c r="A33" s="4" t="inlineStr">
        <is>
          <t>Fair value</t>
        </is>
      </c>
      <c r="B33" s="6" t="n">
        <v>63161000</v>
      </c>
      <c r="C33" s="6" t="n">
        <v>70301000</v>
      </c>
    </row>
    <row r="34">
      <c r="A34" s="3" t="inlineStr">
        <is>
          <t>Securities Available-for-Sale, Gross Unrealized Losses</t>
        </is>
      </c>
      <c r="B34" s="4" t="inlineStr">
        <is>
          <t xml:space="preserve"> </t>
        </is>
      </c>
      <c r="C34" s="4" t="inlineStr">
        <is>
          <t xml:space="preserve"> </t>
        </is>
      </c>
    </row>
    <row r="35">
      <c r="A35" s="4" t="inlineStr">
        <is>
          <t>Less than 12 months</t>
        </is>
      </c>
      <c r="B35" s="6" t="n">
        <v>-546000</v>
      </c>
      <c r="C35" s="6" t="n">
        <v>-746000</v>
      </c>
    </row>
    <row r="36">
      <c r="A36" s="4" t="inlineStr">
        <is>
          <t>Over 12 months</t>
        </is>
      </c>
      <c r="B36" s="6" t="n">
        <v>-9346000</v>
      </c>
      <c r="C36" s="6" t="n">
        <v>-52000</v>
      </c>
    </row>
    <row r="37">
      <c r="A37" s="4" t="inlineStr">
        <is>
          <t>Gross unrealized losses</t>
        </is>
      </c>
      <c r="B37" s="6" t="n">
        <v>-9892000</v>
      </c>
      <c r="C37" s="6" t="n">
        <v>-798000</v>
      </c>
    </row>
    <row r="38">
      <c r="A38" s="4" t="inlineStr">
        <is>
          <t>U.S. Government and agency obligations</t>
        </is>
      </c>
      <c r="B38" s="4" t="inlineStr">
        <is>
          <t xml:space="preserve"> </t>
        </is>
      </c>
      <c r="C38" s="4" t="inlineStr">
        <is>
          <t xml:space="preserve"> </t>
        </is>
      </c>
    </row>
    <row r="39">
      <c r="A39" s="3" t="inlineStr">
        <is>
          <t>Securities Held-to-Maturity, Fair Value</t>
        </is>
      </c>
      <c r="B39" s="4" t="inlineStr">
        <is>
          <t xml:space="preserve"> </t>
        </is>
      </c>
      <c r="C39" s="4" t="inlineStr">
        <is>
          <t xml:space="preserve"> </t>
        </is>
      </c>
    </row>
    <row r="40">
      <c r="A40" s="4" t="inlineStr">
        <is>
          <t>Less than 12 months</t>
        </is>
      </c>
      <c r="B40" s="4" t="inlineStr">
        <is>
          <t xml:space="preserve"> </t>
        </is>
      </c>
      <c r="C40" s="6" t="n">
        <v>1940000</v>
      </c>
    </row>
    <row r="41">
      <c r="A41" s="4" t="inlineStr">
        <is>
          <t>Over 12 months</t>
        </is>
      </c>
      <c r="B41" s="6" t="n">
        <v>10288000</v>
      </c>
      <c r="C41" s="6" t="n">
        <v>7685000</v>
      </c>
    </row>
    <row r="42">
      <c r="A42" s="4" t="inlineStr">
        <is>
          <t>Fair value</t>
        </is>
      </c>
      <c r="B42" s="6" t="n">
        <v>10288000</v>
      </c>
      <c r="C42" s="6" t="n">
        <v>9625000</v>
      </c>
    </row>
    <row r="43">
      <c r="A43" s="3" t="inlineStr">
        <is>
          <t>Securities Held-to-Maturity, Gross Unrealized Losses</t>
        </is>
      </c>
      <c r="B43" s="4" t="inlineStr">
        <is>
          <t xml:space="preserve"> </t>
        </is>
      </c>
      <c r="C43" s="4" t="inlineStr">
        <is>
          <t xml:space="preserve"> </t>
        </is>
      </c>
    </row>
    <row r="44">
      <c r="A44" s="4" t="inlineStr">
        <is>
          <t>Less than 12 months</t>
        </is>
      </c>
      <c r="B44" s="4" t="inlineStr">
        <is>
          <t xml:space="preserve"> </t>
        </is>
      </c>
      <c r="C44" s="6" t="n">
        <v>-61000</v>
      </c>
    </row>
    <row r="45">
      <c r="A45" s="4" t="inlineStr">
        <is>
          <t>Over 12 months</t>
        </is>
      </c>
      <c r="B45" s="6" t="n">
        <v>-2718000</v>
      </c>
      <c r="C45" s="6" t="n">
        <v>-314000</v>
      </c>
    </row>
    <row r="46">
      <c r="A46" s="4" t="inlineStr">
        <is>
          <t>Gross unrealized losses</t>
        </is>
      </c>
      <c r="B46" s="6" t="n">
        <v>-2718000</v>
      </c>
      <c r="C46" s="6" t="n">
        <v>-375000</v>
      </c>
    </row>
    <row r="47">
      <c r="A47" s="3" t="inlineStr">
        <is>
          <t>Securities Available-for-Sale, Fair Value</t>
        </is>
      </c>
      <c r="B47" s="4" t="inlineStr">
        <is>
          <t xml:space="preserve"> </t>
        </is>
      </c>
      <c r="C47" s="4" t="inlineStr">
        <is>
          <t xml:space="preserve"> </t>
        </is>
      </c>
    </row>
    <row r="48">
      <c r="A48" s="4" t="inlineStr">
        <is>
          <t>Less than 12 months</t>
        </is>
      </c>
      <c r="B48" s="4" t="inlineStr">
        <is>
          <t xml:space="preserve"> </t>
        </is>
      </c>
      <c r="C48" s="6" t="n">
        <v>5697000</v>
      </c>
    </row>
    <row r="49">
      <c r="A49" s="4" t="inlineStr">
        <is>
          <t>Over 12 months</t>
        </is>
      </c>
      <c r="B49" s="6" t="n">
        <v>9917000</v>
      </c>
      <c r="C49" s="6" t="n">
        <v>1913000</v>
      </c>
    </row>
    <row r="50">
      <c r="A50" s="4" t="inlineStr">
        <is>
          <t>Fair value</t>
        </is>
      </c>
      <c r="B50" s="6" t="n">
        <v>9917000</v>
      </c>
      <c r="C50" s="6" t="n">
        <v>7610000</v>
      </c>
    </row>
    <row r="51">
      <c r="A51" s="3" t="inlineStr">
        <is>
          <t>Securities Available-for-Sale, Gross Unrealized Losses</t>
        </is>
      </c>
      <c r="B51" s="4" t="inlineStr">
        <is>
          <t xml:space="preserve"> </t>
        </is>
      </c>
      <c r="C51" s="4" t="inlineStr">
        <is>
          <t xml:space="preserve"> </t>
        </is>
      </c>
    </row>
    <row r="52">
      <c r="A52" s="4" t="inlineStr">
        <is>
          <t>Less than 12 months</t>
        </is>
      </c>
      <c r="B52" s="4" t="inlineStr">
        <is>
          <t xml:space="preserve"> </t>
        </is>
      </c>
      <c r="C52" s="6" t="n">
        <v>-24000</v>
      </c>
    </row>
    <row r="53">
      <c r="A53" s="4" t="inlineStr">
        <is>
          <t>Over 12 months</t>
        </is>
      </c>
      <c r="B53" s="6" t="n">
        <v>-1062000</v>
      </c>
      <c r="C53" s="6" t="n">
        <v>-87000</v>
      </c>
    </row>
    <row r="54">
      <c r="A54" s="4" t="inlineStr">
        <is>
          <t>Gross unrealized losses</t>
        </is>
      </c>
      <c r="B54" s="6" t="n">
        <v>-1062000</v>
      </c>
      <c r="C54" s="6" t="n">
        <v>-111000</v>
      </c>
    </row>
    <row r="55">
      <c r="A55" s="4" t="inlineStr">
        <is>
          <t>Municipal obligations</t>
        </is>
      </c>
      <c r="B55" s="4" t="inlineStr">
        <is>
          <t xml:space="preserve"> </t>
        </is>
      </c>
      <c r="C55" s="4" t="inlineStr">
        <is>
          <t xml:space="preserve"> </t>
        </is>
      </c>
    </row>
    <row r="56">
      <c r="A56" s="3" t="inlineStr">
        <is>
          <t>Securities Held-to-Maturity, Fair Value</t>
        </is>
      </c>
      <c r="B56" s="4" t="inlineStr">
        <is>
          <t xml:space="preserve"> </t>
        </is>
      </c>
      <c r="C56" s="4" t="inlineStr">
        <is>
          <t xml:space="preserve"> </t>
        </is>
      </c>
    </row>
    <row r="57">
      <c r="A57" s="4" t="inlineStr">
        <is>
          <t>Less than 12 months</t>
        </is>
      </c>
      <c r="B57" s="6" t="n">
        <v>120000</v>
      </c>
      <c r="C57" s="4" t="inlineStr">
        <is>
          <t xml:space="preserve"> </t>
        </is>
      </c>
    </row>
    <row r="58">
      <c r="A58" s="4" t="inlineStr">
        <is>
          <t>Over 12 months</t>
        </is>
      </c>
      <c r="B58" s="6" t="n">
        <v>316000</v>
      </c>
      <c r="C58" s="4" t="inlineStr">
        <is>
          <t xml:space="preserve"> </t>
        </is>
      </c>
    </row>
    <row r="59">
      <c r="A59" s="4" t="inlineStr">
        <is>
          <t>Fair value</t>
        </is>
      </c>
      <c r="B59" s="6" t="n">
        <v>436000</v>
      </c>
      <c r="C59" s="4" t="inlineStr">
        <is>
          <t xml:space="preserve"> </t>
        </is>
      </c>
    </row>
    <row r="60">
      <c r="A60" s="3" t="inlineStr">
        <is>
          <t>Securities Held-to-Maturity, Gross Unrealized Losses</t>
        </is>
      </c>
      <c r="B60" s="4" t="inlineStr">
        <is>
          <t xml:space="preserve"> </t>
        </is>
      </c>
      <c r="C60" s="4" t="inlineStr">
        <is>
          <t xml:space="preserve"> </t>
        </is>
      </c>
    </row>
    <row r="61">
      <c r="A61" s="4" t="inlineStr">
        <is>
          <t>Less than 12 months</t>
        </is>
      </c>
      <c r="B61" s="6" t="n">
        <v>-6000</v>
      </c>
      <c r="C61" s="4" t="inlineStr">
        <is>
          <t xml:space="preserve"> </t>
        </is>
      </c>
    </row>
    <row r="62">
      <c r="A62" s="4" t="inlineStr">
        <is>
          <t>Over 12 months</t>
        </is>
      </c>
      <c r="B62" s="6" t="n">
        <v>-27000</v>
      </c>
      <c r="C62" s="4" t="inlineStr">
        <is>
          <t xml:space="preserve"> </t>
        </is>
      </c>
    </row>
    <row r="63">
      <c r="A63" s="4" t="inlineStr">
        <is>
          <t>Gross unrealized losses</t>
        </is>
      </c>
      <c r="B63" s="6" t="n">
        <v>-33000</v>
      </c>
      <c r="C63" s="4" t="inlineStr">
        <is>
          <t xml:space="preserve"> </t>
        </is>
      </c>
    </row>
    <row r="64">
      <c r="A64" s="3" t="inlineStr">
        <is>
          <t>Securities Available-for-Sale, Fair Value</t>
        </is>
      </c>
      <c r="B64" s="4" t="inlineStr">
        <is>
          <t xml:space="preserve"> </t>
        </is>
      </c>
      <c r="C64" s="4" t="inlineStr">
        <is>
          <t xml:space="preserve"> </t>
        </is>
      </c>
    </row>
    <row r="65">
      <c r="A65" s="4" t="inlineStr">
        <is>
          <t>Less than 12 months</t>
        </is>
      </c>
      <c r="B65" s="6" t="n">
        <v>602000</v>
      </c>
      <c r="C65" s="6" t="n">
        <v>3283000</v>
      </c>
    </row>
    <row r="66">
      <c r="A66" s="4" t="inlineStr">
        <is>
          <t>Over 12 months</t>
        </is>
      </c>
      <c r="B66" s="6" t="n">
        <v>3885000</v>
      </c>
      <c r="C66" s="6" t="n">
        <v>1156000</v>
      </c>
    </row>
    <row r="67">
      <c r="A67" s="4" t="inlineStr">
        <is>
          <t>Fair value</t>
        </is>
      </c>
      <c r="B67" s="6" t="n">
        <v>4487000</v>
      </c>
      <c r="C67" s="6" t="n">
        <v>4439000</v>
      </c>
    </row>
    <row r="68">
      <c r="A68" s="3" t="inlineStr">
        <is>
          <t>Securities Available-for-Sale, Gross Unrealized Losses</t>
        </is>
      </c>
      <c r="B68" s="4" t="inlineStr">
        <is>
          <t xml:space="preserve"> </t>
        </is>
      </c>
      <c r="C68" s="4" t="inlineStr">
        <is>
          <t xml:space="preserve"> </t>
        </is>
      </c>
    </row>
    <row r="69">
      <c r="A69" s="4" t="inlineStr">
        <is>
          <t>Less than 12 months</t>
        </is>
      </c>
      <c r="B69" s="6" t="n">
        <v>-16000</v>
      </c>
      <c r="C69" s="6" t="n">
        <v>-24000</v>
      </c>
    </row>
    <row r="70">
      <c r="A70" s="4" t="inlineStr">
        <is>
          <t>Over 12 months</t>
        </is>
      </c>
      <c r="B70" s="6" t="n">
        <v>-535000</v>
      </c>
      <c r="C70" s="6" t="n">
        <v>-19000</v>
      </c>
    </row>
    <row r="71">
      <c r="A71" s="4" t="inlineStr">
        <is>
          <t>Gross unrealized losses</t>
        </is>
      </c>
      <c r="B71" s="7" t="n">
        <v>-551000</v>
      </c>
      <c r="C71" s="7" t="n">
        <v>-4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RECEIVABLE (Details) - USD ($)</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7" t="n">
        <v>133607000</v>
      </c>
      <c r="C3" s="7" t="n">
        <v>132103000</v>
      </c>
      <c r="D3" s="4" t="inlineStr">
        <is>
          <t xml:space="preserve"> </t>
        </is>
      </c>
    </row>
    <row r="4">
      <c r="A4" s="4" t="inlineStr">
        <is>
          <t>Less: Allowance for loan losses</t>
        </is>
      </c>
      <c r="B4" s="6" t="n">
        <v>-1807000</v>
      </c>
      <c r="C4" s="6" t="n">
        <v>-2276000</v>
      </c>
      <c r="D4" s="7" t="n">
        <v>-3022000</v>
      </c>
    </row>
    <row r="5">
      <c r="A5" s="4" t="inlineStr">
        <is>
          <t>Loans receivable, net</t>
        </is>
      </c>
      <c r="B5" s="6" t="n">
        <v>131800000</v>
      </c>
      <c r="C5" s="6" t="n">
        <v>129827000</v>
      </c>
      <c r="D5" s="4" t="inlineStr">
        <is>
          <t xml:space="preserve"> </t>
        </is>
      </c>
    </row>
    <row r="6">
      <c r="A6" s="4" t="inlineStr">
        <is>
          <t>Real Estat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t>
        </is>
      </c>
      <c r="B8" s="6" t="n">
        <v>116317000</v>
      </c>
      <c r="C8" s="6" t="n">
        <v>119344000</v>
      </c>
      <c r="D8" s="4" t="inlineStr">
        <is>
          <t xml:space="preserve"> </t>
        </is>
      </c>
    </row>
    <row r="9">
      <c r="A9" s="4" t="inlineStr">
        <is>
          <t>One- to four-family resident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6" t="n">
        <v>87508000</v>
      </c>
      <c r="C11" s="6" t="n">
        <v>87564000</v>
      </c>
      <c r="D11" s="4" t="inlineStr">
        <is>
          <t xml:space="preserve"> </t>
        </is>
      </c>
    </row>
    <row r="12">
      <c r="A12" s="4" t="inlineStr">
        <is>
          <t>Less: Allowance for loan losses</t>
        </is>
      </c>
      <c r="B12" s="6" t="n">
        <v>-1224000</v>
      </c>
      <c r="C12" s="6" t="n">
        <v>-1573000</v>
      </c>
      <c r="D12" s="6" t="n">
        <v>-1910000</v>
      </c>
    </row>
    <row r="13">
      <c r="A13" s="4" t="inlineStr">
        <is>
          <t>Commercial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6" t="n">
        <v>19437000</v>
      </c>
      <c r="C15" s="6" t="n">
        <v>23112000</v>
      </c>
      <c r="D15" s="4" t="inlineStr">
        <is>
          <t xml:space="preserve"> </t>
        </is>
      </c>
    </row>
    <row r="16">
      <c r="A16" s="4" t="inlineStr">
        <is>
          <t>Less: Allowance for loan losses</t>
        </is>
      </c>
      <c r="B16" s="6" t="n">
        <v>-248000</v>
      </c>
      <c r="C16" s="6" t="n">
        <v>-370000</v>
      </c>
      <c r="D16" s="6" t="n">
        <v>-744000</v>
      </c>
    </row>
    <row r="17">
      <c r="A17" s="4" t="inlineStr">
        <is>
          <t>Construction &amp; lan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t>
        </is>
      </c>
      <c r="B19" s="6" t="n">
        <v>6172000</v>
      </c>
      <c r="C19" s="6" t="n">
        <v>4079000</v>
      </c>
      <c r="D19" s="4" t="inlineStr">
        <is>
          <t xml:space="preserve"> </t>
        </is>
      </c>
    </row>
    <row r="20">
      <c r="A20" s="4" t="inlineStr">
        <is>
          <t>Less: Allowance for loan losses</t>
        </is>
      </c>
      <c r="B20" s="6" t="n">
        <v>-74000</v>
      </c>
      <c r="C20" s="6" t="n">
        <v>-55000</v>
      </c>
      <c r="D20" s="6" t="n">
        <v>-82000</v>
      </c>
    </row>
    <row r="21">
      <c r="A21" s="4" t="inlineStr">
        <is>
          <t>Multi-family resident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t>
        </is>
      </c>
      <c r="B23" s="6" t="n">
        <v>3200000</v>
      </c>
      <c r="C23" s="6" t="n">
        <v>4589000</v>
      </c>
      <c r="D23" s="4" t="inlineStr">
        <is>
          <t xml:space="preserve"> </t>
        </is>
      </c>
    </row>
    <row r="24">
      <c r="A24" s="4" t="inlineStr">
        <is>
          <t>Less: Allowance for loan losses</t>
        </is>
      </c>
      <c r="B24" s="6" t="n">
        <v>-40000</v>
      </c>
      <c r="C24" s="6" t="n">
        <v>-73000</v>
      </c>
      <c r="D24" s="6" t="n">
        <v>-68000</v>
      </c>
    </row>
    <row r="25">
      <c r="A25" s="4" t="inlineStr">
        <is>
          <t>Other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6" t="n">
        <v>17290000</v>
      </c>
      <c r="C27" s="6" t="n">
        <v>12759000</v>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6" t="n">
        <v>13843000</v>
      </c>
      <c r="C30" s="6" t="n">
        <v>8374000</v>
      </c>
      <c r="D30" s="4" t="inlineStr">
        <is>
          <t xml:space="preserve"> </t>
        </is>
      </c>
    </row>
    <row r="31">
      <c r="A31" s="4" t="inlineStr">
        <is>
          <t>Consum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6" t="n">
        <v>3447000</v>
      </c>
      <c r="C33" s="6" t="n">
        <v>4385000</v>
      </c>
      <c r="D33" s="4" t="inlineStr">
        <is>
          <t xml:space="preserve"> </t>
        </is>
      </c>
    </row>
    <row r="34">
      <c r="A34" s="4" t="inlineStr">
        <is>
          <t>Residential real estat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t>
        </is>
      </c>
      <c r="B36" s="6" t="n">
        <v>331000</v>
      </c>
      <c r="C36" s="6" t="n">
        <v>47000</v>
      </c>
      <c r="D36" s="4" t="inlineStr">
        <is>
          <t xml:space="preserve"> </t>
        </is>
      </c>
    </row>
    <row r="37">
      <c r="A37" s="4" t="inlineStr">
        <is>
          <t>Commercial real estat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t>
        </is>
      </c>
      <c r="B39" s="6" t="n">
        <v>50000</v>
      </c>
      <c r="C39" s="4" t="inlineStr">
        <is>
          <t xml:space="preserve"> </t>
        </is>
      </c>
      <c r="D39" s="4" t="inlineStr">
        <is>
          <t xml:space="preserve"> </t>
        </is>
      </c>
    </row>
    <row r="40">
      <c r="A40" s="4" t="inlineStr">
        <is>
          <t>Consum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t>
        </is>
      </c>
      <c r="B42" s="6" t="n">
        <v>3447000</v>
      </c>
      <c r="C42" s="6" t="n">
        <v>4385000</v>
      </c>
      <c r="D42" s="4" t="inlineStr">
        <is>
          <t xml:space="preserve"> </t>
        </is>
      </c>
    </row>
    <row r="43">
      <c r="A43" s="4" t="inlineStr">
        <is>
          <t>Less: Allowance for loan losses</t>
        </is>
      </c>
      <c r="B43" s="6" t="n">
        <v>-46000</v>
      </c>
      <c r="C43" s="6" t="n">
        <v>-68000</v>
      </c>
      <c r="D43" s="6" t="n">
        <v>-78000</v>
      </c>
    </row>
    <row r="44">
      <c r="A44" s="4" t="inlineStr">
        <is>
          <t>Commercial and industrial</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t>
        </is>
      </c>
      <c r="B46" s="6" t="n">
        <v>13843000</v>
      </c>
      <c r="C46" s="6" t="n">
        <v>8374000</v>
      </c>
      <c r="D46" s="4" t="inlineStr">
        <is>
          <t xml:space="preserve"> </t>
        </is>
      </c>
    </row>
    <row r="47">
      <c r="A47" s="4" t="inlineStr">
        <is>
          <t>Less: Allowance for loan losses</t>
        </is>
      </c>
      <c r="B47" s="7" t="n">
        <v>-175000</v>
      </c>
      <c r="C47" s="7" t="n">
        <v>-137000</v>
      </c>
      <c r="D47" s="7" t="n">
        <v>-10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llowance for Loan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2276</v>
      </c>
      <c r="C4" s="7" t="n">
        <v>3022</v>
      </c>
    </row>
    <row r="5">
      <c r="A5" s="4" t="inlineStr">
        <is>
          <t>Provision (Reversal)</t>
        </is>
      </c>
      <c r="B5" s="6" t="n">
        <v>-375</v>
      </c>
      <c r="C5" s="6" t="n">
        <v>-660</v>
      </c>
    </row>
    <row r="6">
      <c r="A6" s="4" t="inlineStr">
        <is>
          <t>Charge-offs</t>
        </is>
      </c>
      <c r="B6" s="6" t="n">
        <v>-210</v>
      </c>
      <c r="C6" s="6" t="n">
        <v>-150</v>
      </c>
    </row>
    <row r="7">
      <c r="A7" s="4" t="inlineStr">
        <is>
          <t>Recoveries</t>
        </is>
      </c>
      <c r="B7" s="6" t="n">
        <v>116</v>
      </c>
      <c r="C7" s="6" t="n">
        <v>64</v>
      </c>
    </row>
    <row r="8">
      <c r="A8" s="4" t="inlineStr">
        <is>
          <t>Ending balance</t>
        </is>
      </c>
      <c r="B8" s="6" t="n">
        <v>1807</v>
      </c>
      <c r="C8" s="6" t="n">
        <v>2276</v>
      </c>
    </row>
    <row r="9">
      <c r="A9" s="4" t="inlineStr">
        <is>
          <t>One- to four-family resident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1573</v>
      </c>
      <c r="C11" s="6" t="n">
        <v>1910</v>
      </c>
    </row>
    <row r="12">
      <c r="A12" s="4" t="inlineStr">
        <is>
          <t>Provision (Reversal)</t>
        </is>
      </c>
      <c r="B12" s="6" t="n">
        <v>-280</v>
      </c>
      <c r="C12" s="6" t="n">
        <v>-268</v>
      </c>
    </row>
    <row r="13">
      <c r="A13" s="4" t="inlineStr">
        <is>
          <t>Charge-offs</t>
        </is>
      </c>
      <c r="B13" s="6" t="n">
        <v>-154</v>
      </c>
      <c r="C13" s="6" t="n">
        <v>-123</v>
      </c>
    </row>
    <row r="14">
      <c r="A14" s="4" t="inlineStr">
        <is>
          <t>Recoveries</t>
        </is>
      </c>
      <c r="B14" s="6" t="n">
        <v>85</v>
      </c>
      <c r="C14" s="6" t="n">
        <v>54</v>
      </c>
    </row>
    <row r="15">
      <c r="A15" s="4" t="inlineStr">
        <is>
          <t>Ending balance</t>
        </is>
      </c>
      <c r="B15" s="6" t="n">
        <v>1224</v>
      </c>
      <c r="C15" s="6" t="n">
        <v>1573</v>
      </c>
    </row>
    <row r="16">
      <c r="A16" s="4" t="inlineStr">
        <is>
          <t>Commerc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6" t="n">
        <v>370</v>
      </c>
      <c r="C18" s="6" t="n">
        <v>744</v>
      </c>
    </row>
    <row r="19">
      <c r="A19" s="4" t="inlineStr">
        <is>
          <t>Provision (Reversal)</t>
        </is>
      </c>
      <c r="B19" s="6" t="n">
        <v>-122</v>
      </c>
      <c r="C19" s="6" t="n">
        <v>-374</v>
      </c>
    </row>
    <row r="20">
      <c r="A20" s="4" t="inlineStr">
        <is>
          <t>Ending balance</t>
        </is>
      </c>
      <c r="B20" s="6" t="n">
        <v>248</v>
      </c>
      <c r="C20" s="6" t="n">
        <v>370</v>
      </c>
    </row>
    <row r="21">
      <c r="A21" s="4" t="inlineStr">
        <is>
          <t>Construction &amp; land</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6" t="n">
        <v>55</v>
      </c>
      <c r="C23" s="6" t="n">
        <v>82</v>
      </c>
    </row>
    <row r="24">
      <c r="A24" s="4" t="inlineStr">
        <is>
          <t>Provision (Reversal)</t>
        </is>
      </c>
      <c r="B24" s="6" t="n">
        <v>19</v>
      </c>
      <c r="C24" s="6" t="n">
        <v>-27</v>
      </c>
    </row>
    <row r="25">
      <c r="A25" s="4" t="inlineStr">
        <is>
          <t>Ending balance</t>
        </is>
      </c>
      <c r="B25" s="6" t="n">
        <v>74</v>
      </c>
      <c r="C25" s="6" t="n">
        <v>55</v>
      </c>
    </row>
    <row r="26">
      <c r="A26" s="4" t="inlineStr">
        <is>
          <t>Multi-family residential</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6" t="n">
        <v>73</v>
      </c>
      <c r="C28" s="6" t="n">
        <v>68</v>
      </c>
    </row>
    <row r="29">
      <c r="A29" s="4" t="inlineStr">
        <is>
          <t>Provision (Reversal)</t>
        </is>
      </c>
      <c r="B29" s="6" t="n">
        <v>-33</v>
      </c>
      <c r="C29" s="6" t="n">
        <v>5</v>
      </c>
    </row>
    <row r="30">
      <c r="A30" s="4" t="inlineStr">
        <is>
          <t>Ending balance</t>
        </is>
      </c>
      <c r="B30" s="6" t="n">
        <v>40</v>
      </c>
      <c r="C30" s="6" t="n">
        <v>73</v>
      </c>
    </row>
    <row r="31">
      <c r="A31" s="4" t="inlineStr">
        <is>
          <t>Consumer</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6" t="n">
        <v>68</v>
      </c>
      <c r="C33" s="6" t="n">
        <v>78</v>
      </c>
    </row>
    <row r="34">
      <c r="A34" s="4" t="inlineStr">
        <is>
          <t>Provision (Reversal)</t>
        </is>
      </c>
      <c r="B34" s="6" t="n">
        <v>4</v>
      </c>
      <c r="C34" s="6" t="n">
        <v>7</v>
      </c>
    </row>
    <row r="35">
      <c r="A35" s="4" t="inlineStr">
        <is>
          <t>Charge-offs</t>
        </is>
      </c>
      <c r="B35" s="6" t="n">
        <v>-35</v>
      </c>
      <c r="C35" s="6" t="n">
        <v>-27</v>
      </c>
    </row>
    <row r="36">
      <c r="A36" s="4" t="inlineStr">
        <is>
          <t>Recoveries</t>
        </is>
      </c>
      <c r="B36" s="6" t="n">
        <v>9</v>
      </c>
      <c r="C36" s="6" t="n">
        <v>10</v>
      </c>
    </row>
    <row r="37">
      <c r="A37" s="4" t="inlineStr">
        <is>
          <t>Ending balance</t>
        </is>
      </c>
      <c r="B37" s="6" t="n">
        <v>46</v>
      </c>
      <c r="C37" s="6" t="n">
        <v>68</v>
      </c>
    </row>
    <row r="38">
      <c r="A38" s="4" t="inlineStr">
        <is>
          <t>Commercial and industrial</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6" t="n">
        <v>137</v>
      </c>
      <c r="C40" s="6" t="n">
        <v>101</v>
      </c>
    </row>
    <row r="41">
      <c r="A41" s="4" t="inlineStr">
        <is>
          <t>Provision (Reversal)</t>
        </is>
      </c>
      <c r="B41" s="6" t="n">
        <v>37</v>
      </c>
      <c r="C41" s="6" t="n">
        <v>36</v>
      </c>
    </row>
    <row r="42">
      <c r="A42" s="4" t="inlineStr">
        <is>
          <t>Charge-offs</t>
        </is>
      </c>
      <c r="B42" s="6" t="n">
        <v>-21</v>
      </c>
      <c r="C42" s="4" t="inlineStr">
        <is>
          <t xml:space="preserve"> </t>
        </is>
      </c>
    </row>
    <row r="43">
      <c r="A43" s="4" t="inlineStr">
        <is>
          <t>Recoveries</t>
        </is>
      </c>
      <c r="B43" s="6" t="n">
        <v>22</v>
      </c>
      <c r="C43" s="4" t="inlineStr">
        <is>
          <t xml:space="preserve"> </t>
        </is>
      </c>
    </row>
    <row r="44">
      <c r="A44" s="4" t="inlineStr">
        <is>
          <t>Ending balance</t>
        </is>
      </c>
      <c r="B44" s="7" t="n">
        <v>175</v>
      </c>
      <c r="C44" s="6" t="n">
        <v>137</v>
      </c>
    </row>
    <row r="45">
      <c r="A45" s="4" t="inlineStr">
        <is>
          <t>Unallocated</t>
        </is>
      </c>
      <c r="B45" s="4" t="inlineStr">
        <is>
          <t xml:space="preserve"> </t>
        </is>
      </c>
      <c r="C45" s="4" t="inlineStr">
        <is>
          <t xml:space="preserve"> </t>
        </is>
      </c>
    </row>
    <row r="46">
      <c r="A46" s="3" t="inlineStr">
        <is>
          <t>Financing Receivable, Allowance for Credit Loss [Roll Forward]</t>
        </is>
      </c>
      <c r="B46" s="4" t="inlineStr">
        <is>
          <t xml:space="preserve"> </t>
        </is>
      </c>
      <c r="C46" s="4" t="inlineStr">
        <is>
          <t xml:space="preserve"> </t>
        </is>
      </c>
    </row>
    <row r="47">
      <c r="A47" s="4" t="inlineStr">
        <is>
          <t>Beginning balance</t>
        </is>
      </c>
      <c r="B47" s="4" t="inlineStr">
        <is>
          <t xml:space="preserve"> </t>
        </is>
      </c>
      <c r="C47" s="6" t="n">
        <v>39</v>
      </c>
    </row>
    <row r="48">
      <c r="A48" s="4" t="inlineStr">
        <is>
          <t>Provision (Reversal)</t>
        </is>
      </c>
      <c r="B48" s="4" t="inlineStr">
        <is>
          <t xml:space="preserve"> </t>
        </is>
      </c>
      <c r="C48" s="7" t="n">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RECEIVABLE - Individually and Collectively Evaluated (Details) - USD ($)</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impairment</t>
        </is>
      </c>
      <c r="B3" s="7" t="n">
        <v>216000</v>
      </c>
      <c r="C3" s="7" t="n">
        <v>336000</v>
      </c>
      <c r="D3" s="4" t="inlineStr">
        <is>
          <t xml:space="preserve"> </t>
        </is>
      </c>
    </row>
    <row r="4">
      <c r="A4" s="4" t="inlineStr">
        <is>
          <t>Collectively evaluated for impairment</t>
        </is>
      </c>
      <c r="B4" s="6" t="n">
        <v>1591000</v>
      </c>
      <c r="C4" s="6" t="n">
        <v>1940000</v>
      </c>
      <c r="D4" s="4" t="inlineStr">
        <is>
          <t xml:space="preserve"> </t>
        </is>
      </c>
    </row>
    <row r="5">
      <c r="A5" s="4" t="inlineStr">
        <is>
          <t>Total</t>
        </is>
      </c>
      <c r="B5" s="6" t="n">
        <v>1807000</v>
      </c>
      <c r="C5" s="6" t="n">
        <v>2276000</v>
      </c>
      <c r="D5" s="7" t="n">
        <v>3022000</v>
      </c>
    </row>
    <row r="6">
      <c r="A6" s="3" t="inlineStr">
        <is>
          <t>Loans:</t>
        </is>
      </c>
      <c r="B6" s="4" t="inlineStr">
        <is>
          <t xml:space="preserve"> </t>
        </is>
      </c>
      <c r="C6" s="4" t="inlineStr">
        <is>
          <t xml:space="preserve"> </t>
        </is>
      </c>
      <c r="D6" s="4" t="inlineStr">
        <is>
          <t xml:space="preserve"> </t>
        </is>
      </c>
    </row>
    <row r="7">
      <c r="A7" s="4" t="inlineStr">
        <is>
          <t>Individually evaluated for impairment</t>
        </is>
      </c>
      <c r="B7" s="6" t="n">
        <v>2796000</v>
      </c>
      <c r="C7" s="6" t="n">
        <v>2321000</v>
      </c>
      <c r="D7" s="4" t="inlineStr">
        <is>
          <t xml:space="preserve"> </t>
        </is>
      </c>
    </row>
    <row r="8">
      <c r="A8" s="4" t="inlineStr">
        <is>
          <t>Collectively evaluated for impairment</t>
        </is>
      </c>
      <c r="B8" s="6" t="n">
        <v>130811000</v>
      </c>
      <c r="C8" s="6" t="n">
        <v>129782000</v>
      </c>
      <c r="D8" s="4" t="inlineStr">
        <is>
          <t xml:space="preserve"> </t>
        </is>
      </c>
    </row>
    <row r="9">
      <c r="A9" s="4" t="inlineStr">
        <is>
          <t>Total loans</t>
        </is>
      </c>
      <c r="B9" s="6" t="n">
        <v>133607000</v>
      </c>
      <c r="C9" s="6" t="n">
        <v>132103000</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Total loans</t>
        </is>
      </c>
      <c r="B12" s="6" t="n">
        <v>116317000</v>
      </c>
      <c r="C12" s="6" t="n">
        <v>119344000</v>
      </c>
      <c r="D12" s="4" t="inlineStr">
        <is>
          <t xml:space="preserve"> </t>
        </is>
      </c>
    </row>
    <row r="13">
      <c r="A13" s="4" t="inlineStr">
        <is>
          <t>One- to four-family residential</t>
        </is>
      </c>
      <c r="B13" s="4" t="inlineStr">
        <is>
          <t xml:space="preserve"> </t>
        </is>
      </c>
      <c r="C13" s="4" t="inlineStr">
        <is>
          <t xml:space="preserve"> </t>
        </is>
      </c>
      <c r="D13" s="4" t="inlineStr">
        <is>
          <t xml:space="preserve"> </t>
        </is>
      </c>
    </row>
    <row r="14">
      <c r="A14" s="3" t="inlineStr">
        <is>
          <t>Allowance for loan losses:</t>
        </is>
      </c>
      <c r="B14" s="4" t="inlineStr">
        <is>
          <t xml:space="preserve"> </t>
        </is>
      </c>
      <c r="C14" s="4" t="inlineStr">
        <is>
          <t xml:space="preserve"> </t>
        </is>
      </c>
      <c r="D14" s="4" t="inlineStr">
        <is>
          <t xml:space="preserve"> </t>
        </is>
      </c>
    </row>
    <row r="15">
      <c r="A15" s="4" t="inlineStr">
        <is>
          <t>Individually evaluated for impairment</t>
        </is>
      </c>
      <c r="B15" s="6" t="n">
        <v>216000</v>
      </c>
      <c r="C15" s="6" t="n">
        <v>319000</v>
      </c>
      <c r="D15" s="4" t="inlineStr">
        <is>
          <t xml:space="preserve"> </t>
        </is>
      </c>
    </row>
    <row r="16">
      <c r="A16" s="4" t="inlineStr">
        <is>
          <t>Collectively evaluated for impairment</t>
        </is>
      </c>
      <c r="B16" s="6" t="n">
        <v>1008000</v>
      </c>
      <c r="C16" s="6" t="n">
        <v>1254000</v>
      </c>
      <c r="D16" s="4" t="inlineStr">
        <is>
          <t xml:space="preserve"> </t>
        </is>
      </c>
    </row>
    <row r="17">
      <c r="A17" s="4" t="inlineStr">
        <is>
          <t>Total</t>
        </is>
      </c>
      <c r="B17" s="6" t="n">
        <v>1224000</v>
      </c>
      <c r="C17" s="6" t="n">
        <v>1573000</v>
      </c>
      <c r="D17" s="6" t="n">
        <v>1910000</v>
      </c>
    </row>
    <row r="18">
      <c r="A18" s="3" t="inlineStr">
        <is>
          <t>Loans:</t>
        </is>
      </c>
      <c r="B18" s="4" t="inlineStr">
        <is>
          <t xml:space="preserve"> </t>
        </is>
      </c>
      <c r="C18" s="4" t="inlineStr">
        <is>
          <t xml:space="preserve"> </t>
        </is>
      </c>
      <c r="D18" s="4" t="inlineStr">
        <is>
          <t xml:space="preserve"> </t>
        </is>
      </c>
    </row>
    <row r="19">
      <c r="A19" s="4" t="inlineStr">
        <is>
          <t>Individually evaluated for impairment</t>
        </is>
      </c>
      <c r="B19" s="6" t="n">
        <v>2712000</v>
      </c>
      <c r="C19" s="6" t="n">
        <v>2266000</v>
      </c>
      <c r="D19" s="4" t="inlineStr">
        <is>
          <t xml:space="preserve"> </t>
        </is>
      </c>
    </row>
    <row r="20">
      <c r="A20" s="4" t="inlineStr">
        <is>
          <t>Collectively evaluated for impairment</t>
        </is>
      </c>
      <c r="B20" s="6" t="n">
        <v>84796000</v>
      </c>
      <c r="C20" s="6" t="n">
        <v>85298000</v>
      </c>
      <c r="D20" s="4" t="inlineStr">
        <is>
          <t xml:space="preserve"> </t>
        </is>
      </c>
    </row>
    <row r="21">
      <c r="A21" s="4" t="inlineStr">
        <is>
          <t>Total loans</t>
        </is>
      </c>
      <c r="B21" s="6" t="n">
        <v>87508000</v>
      </c>
      <c r="C21" s="6" t="n">
        <v>87564000</v>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Collectively evaluated for impairment</t>
        </is>
      </c>
      <c r="B24" s="6" t="n">
        <v>248000</v>
      </c>
      <c r="C24" s="6" t="n">
        <v>370000</v>
      </c>
      <c r="D24" s="4" t="inlineStr">
        <is>
          <t xml:space="preserve"> </t>
        </is>
      </c>
    </row>
    <row r="25">
      <c r="A25" s="4" t="inlineStr">
        <is>
          <t>Total</t>
        </is>
      </c>
      <c r="B25" s="6" t="n">
        <v>248000</v>
      </c>
      <c r="C25" s="6" t="n">
        <v>370000</v>
      </c>
      <c r="D25" s="6" t="n">
        <v>744000</v>
      </c>
    </row>
    <row r="26">
      <c r="A26" s="3" t="inlineStr">
        <is>
          <t>Loans:</t>
        </is>
      </c>
      <c r="B26" s="4" t="inlineStr">
        <is>
          <t xml:space="preserve"> </t>
        </is>
      </c>
      <c r="C26" s="4" t="inlineStr">
        <is>
          <t xml:space="preserve"> </t>
        </is>
      </c>
      <c r="D26" s="4" t="inlineStr">
        <is>
          <t xml:space="preserve"> </t>
        </is>
      </c>
    </row>
    <row r="27">
      <c r="A27" s="4" t="inlineStr">
        <is>
          <t>Individually evaluated for impairment</t>
        </is>
      </c>
      <c r="B27" s="6" t="n">
        <v>51000</v>
      </c>
      <c r="C27" s="4" t="inlineStr">
        <is>
          <t xml:space="preserve"> </t>
        </is>
      </c>
      <c r="D27" s="4" t="inlineStr">
        <is>
          <t xml:space="preserve"> </t>
        </is>
      </c>
    </row>
    <row r="28">
      <c r="A28" s="4" t="inlineStr">
        <is>
          <t>Collectively evaluated for impairment</t>
        </is>
      </c>
      <c r="B28" s="6" t="n">
        <v>19386000</v>
      </c>
      <c r="C28" s="6" t="n">
        <v>23112000</v>
      </c>
      <c r="D28" s="4" t="inlineStr">
        <is>
          <t xml:space="preserve"> </t>
        </is>
      </c>
    </row>
    <row r="29">
      <c r="A29" s="4" t="inlineStr">
        <is>
          <t>Total loans</t>
        </is>
      </c>
      <c r="B29" s="6" t="n">
        <v>19437000</v>
      </c>
      <c r="C29" s="6" t="n">
        <v>23112000</v>
      </c>
      <c r="D29" s="4" t="inlineStr">
        <is>
          <t xml:space="preserve"> </t>
        </is>
      </c>
    </row>
    <row r="30">
      <c r="A30" s="4" t="inlineStr">
        <is>
          <t>Construction &amp; land</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Collectively evaluated for impairment</t>
        </is>
      </c>
      <c r="B32" s="6" t="n">
        <v>74000</v>
      </c>
      <c r="C32" s="6" t="n">
        <v>55000</v>
      </c>
      <c r="D32" s="4" t="inlineStr">
        <is>
          <t xml:space="preserve"> </t>
        </is>
      </c>
    </row>
    <row r="33">
      <c r="A33" s="4" t="inlineStr">
        <is>
          <t>Total</t>
        </is>
      </c>
      <c r="B33" s="6" t="n">
        <v>74000</v>
      </c>
      <c r="C33" s="6" t="n">
        <v>55000</v>
      </c>
      <c r="D33" s="6" t="n">
        <v>82000</v>
      </c>
    </row>
    <row r="34">
      <c r="A34" s="3" t="inlineStr">
        <is>
          <t>Loans:</t>
        </is>
      </c>
      <c r="B34" s="4" t="inlineStr">
        <is>
          <t xml:space="preserve"> </t>
        </is>
      </c>
      <c r="C34" s="4" t="inlineStr">
        <is>
          <t xml:space="preserve"> </t>
        </is>
      </c>
      <c r="D34" s="4" t="inlineStr">
        <is>
          <t xml:space="preserve"> </t>
        </is>
      </c>
    </row>
    <row r="35">
      <c r="A35" s="4" t="inlineStr">
        <is>
          <t>Individually evaluated for impairment</t>
        </is>
      </c>
      <c r="B35" s="6" t="n">
        <v>33000</v>
      </c>
      <c r="C35" s="6" t="n">
        <v>37000</v>
      </c>
      <c r="D35" s="4" t="inlineStr">
        <is>
          <t xml:space="preserve"> </t>
        </is>
      </c>
    </row>
    <row r="36">
      <c r="A36" s="4" t="inlineStr">
        <is>
          <t>Collectively evaluated for impairment</t>
        </is>
      </c>
      <c r="B36" s="6" t="n">
        <v>6139000</v>
      </c>
      <c r="C36" s="6" t="n">
        <v>4042000</v>
      </c>
      <c r="D36" s="4" t="inlineStr">
        <is>
          <t xml:space="preserve"> </t>
        </is>
      </c>
    </row>
    <row r="37">
      <c r="A37" s="4" t="inlineStr">
        <is>
          <t>Total loans</t>
        </is>
      </c>
      <c r="B37" s="6" t="n">
        <v>6172000</v>
      </c>
      <c r="C37" s="6" t="n">
        <v>4079000</v>
      </c>
      <c r="D37" s="4" t="inlineStr">
        <is>
          <t xml:space="preserve"> </t>
        </is>
      </c>
    </row>
    <row r="38">
      <c r="A38" s="4" t="inlineStr">
        <is>
          <t>Multi-family residential</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Collectively evaluated for impairment</t>
        </is>
      </c>
      <c r="B40" s="6" t="n">
        <v>40000</v>
      </c>
      <c r="C40" s="6" t="n">
        <v>73000</v>
      </c>
      <c r="D40" s="4" t="inlineStr">
        <is>
          <t xml:space="preserve"> </t>
        </is>
      </c>
    </row>
    <row r="41">
      <c r="A41" s="4" t="inlineStr">
        <is>
          <t>Total</t>
        </is>
      </c>
      <c r="B41" s="6" t="n">
        <v>40000</v>
      </c>
      <c r="C41" s="6" t="n">
        <v>73000</v>
      </c>
      <c r="D41" s="6" t="n">
        <v>68000</v>
      </c>
    </row>
    <row r="42">
      <c r="A42" s="3" t="inlineStr">
        <is>
          <t>Loans:</t>
        </is>
      </c>
      <c r="B42" s="4" t="inlineStr">
        <is>
          <t xml:space="preserve"> </t>
        </is>
      </c>
      <c r="C42" s="4" t="inlineStr">
        <is>
          <t xml:space="preserve"> </t>
        </is>
      </c>
      <c r="D42" s="4" t="inlineStr">
        <is>
          <t xml:space="preserve"> </t>
        </is>
      </c>
    </row>
    <row r="43">
      <c r="A43" s="4" t="inlineStr">
        <is>
          <t>Collectively evaluated for impairment</t>
        </is>
      </c>
      <c r="B43" s="6" t="n">
        <v>3200000</v>
      </c>
      <c r="C43" s="6" t="n">
        <v>4589000</v>
      </c>
      <c r="D43" s="4" t="inlineStr">
        <is>
          <t xml:space="preserve"> </t>
        </is>
      </c>
    </row>
    <row r="44">
      <c r="A44" s="4" t="inlineStr">
        <is>
          <t>Total loans</t>
        </is>
      </c>
      <c r="B44" s="6" t="n">
        <v>3200000</v>
      </c>
      <c r="C44" s="6" t="n">
        <v>4589000</v>
      </c>
      <c r="D44" s="4" t="inlineStr">
        <is>
          <t xml:space="preserve"> </t>
        </is>
      </c>
    </row>
    <row r="45">
      <c r="A45" s="4" t="inlineStr">
        <is>
          <t>Commercial and industrial</t>
        </is>
      </c>
      <c r="B45" s="4" t="inlineStr">
        <is>
          <t xml:space="preserve"> </t>
        </is>
      </c>
      <c r="C45" s="4" t="inlineStr">
        <is>
          <t xml:space="preserve"> </t>
        </is>
      </c>
      <c r="D45" s="4" t="inlineStr">
        <is>
          <t xml:space="preserve"> </t>
        </is>
      </c>
    </row>
    <row r="46">
      <c r="A46" s="3" t="inlineStr">
        <is>
          <t>Loans:</t>
        </is>
      </c>
      <c r="B46" s="4" t="inlineStr">
        <is>
          <t xml:space="preserve"> </t>
        </is>
      </c>
      <c r="C46" s="4" t="inlineStr">
        <is>
          <t xml:space="preserve"> </t>
        </is>
      </c>
      <c r="D46" s="4" t="inlineStr">
        <is>
          <t xml:space="preserve"> </t>
        </is>
      </c>
    </row>
    <row r="47">
      <c r="A47" s="4" t="inlineStr">
        <is>
          <t>Total loans</t>
        </is>
      </c>
      <c r="B47" s="6" t="n">
        <v>13843000</v>
      </c>
      <c r="C47" s="6" t="n">
        <v>8374000</v>
      </c>
      <c r="D47" s="4" t="inlineStr">
        <is>
          <t xml:space="preserve"> </t>
        </is>
      </c>
    </row>
    <row r="48">
      <c r="A48" s="4" t="inlineStr">
        <is>
          <t>Consumer</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Total loans</t>
        </is>
      </c>
      <c r="B50" s="6" t="n">
        <v>3447000</v>
      </c>
      <c r="C50" s="6" t="n">
        <v>4385000</v>
      </c>
      <c r="D50" s="4" t="inlineStr">
        <is>
          <t xml:space="preserve"> </t>
        </is>
      </c>
    </row>
    <row r="51">
      <c r="A51" s="4" t="inlineStr">
        <is>
          <t>Residential real estate</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Total loans</t>
        </is>
      </c>
      <c r="B53" s="6" t="n">
        <v>331000</v>
      </c>
      <c r="C53" s="6" t="n">
        <v>47000</v>
      </c>
      <c r="D53" s="4" t="inlineStr">
        <is>
          <t xml:space="preserve"> </t>
        </is>
      </c>
    </row>
    <row r="54">
      <c r="A54" s="4" t="inlineStr">
        <is>
          <t>Commercial real estate</t>
        </is>
      </c>
      <c r="B54" s="4" t="inlineStr">
        <is>
          <t xml:space="preserve"> </t>
        </is>
      </c>
      <c r="C54" s="4" t="inlineStr">
        <is>
          <t xml:space="preserve"> </t>
        </is>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Total loans</t>
        </is>
      </c>
      <c r="B56" s="6" t="n">
        <v>50000</v>
      </c>
      <c r="C56" s="4" t="inlineStr">
        <is>
          <t xml:space="preserve"> </t>
        </is>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Collectively evaluated for impairment</t>
        </is>
      </c>
      <c r="B59" s="6" t="n">
        <v>46000</v>
      </c>
      <c r="C59" s="6" t="n">
        <v>68000</v>
      </c>
      <c r="D59" s="4" t="inlineStr">
        <is>
          <t xml:space="preserve"> </t>
        </is>
      </c>
    </row>
    <row r="60">
      <c r="A60" s="4" t="inlineStr">
        <is>
          <t>Total</t>
        </is>
      </c>
      <c r="B60" s="6" t="n">
        <v>46000</v>
      </c>
      <c r="C60" s="6" t="n">
        <v>68000</v>
      </c>
      <c r="D60" s="6" t="n">
        <v>78000</v>
      </c>
    </row>
    <row r="61">
      <c r="A61" s="3" t="inlineStr">
        <is>
          <t>Loans:</t>
        </is>
      </c>
      <c r="B61" s="4" t="inlineStr">
        <is>
          <t xml:space="preserve"> </t>
        </is>
      </c>
      <c r="C61" s="4" t="inlineStr">
        <is>
          <t xml:space="preserve"> </t>
        </is>
      </c>
      <c r="D61" s="4" t="inlineStr">
        <is>
          <t xml:space="preserve"> </t>
        </is>
      </c>
    </row>
    <row r="62">
      <c r="A62" s="4" t="inlineStr">
        <is>
          <t>Collectively evaluated for impairment</t>
        </is>
      </c>
      <c r="B62" s="6" t="n">
        <v>3447000</v>
      </c>
      <c r="C62" s="6" t="n">
        <v>4385000</v>
      </c>
      <c r="D62" s="4" t="inlineStr">
        <is>
          <t xml:space="preserve"> </t>
        </is>
      </c>
    </row>
    <row r="63">
      <c r="A63" s="4" t="inlineStr">
        <is>
          <t>Total loans</t>
        </is>
      </c>
      <c r="B63" s="6" t="n">
        <v>3447000</v>
      </c>
      <c r="C63" s="6" t="n">
        <v>4385000</v>
      </c>
      <c r="D63" s="4" t="inlineStr">
        <is>
          <t xml:space="preserve"> </t>
        </is>
      </c>
    </row>
    <row r="64">
      <c r="A64" s="4" t="inlineStr">
        <is>
          <t>Commercial and industrial</t>
        </is>
      </c>
      <c r="B64" s="4" t="inlineStr">
        <is>
          <t xml:space="preserve"> </t>
        </is>
      </c>
      <c r="C64" s="4" t="inlineStr">
        <is>
          <t xml:space="preserve"> </t>
        </is>
      </c>
      <c r="D64" s="4" t="inlineStr">
        <is>
          <t xml:space="preserve"> </t>
        </is>
      </c>
    </row>
    <row r="65">
      <c r="A65" s="3" t="inlineStr">
        <is>
          <t>Allowance for loan losses:</t>
        </is>
      </c>
      <c r="B65" s="4" t="inlineStr">
        <is>
          <t xml:space="preserve"> </t>
        </is>
      </c>
      <c r="C65" s="4" t="inlineStr">
        <is>
          <t xml:space="preserve"> </t>
        </is>
      </c>
      <c r="D65" s="4" t="inlineStr">
        <is>
          <t xml:space="preserve"> </t>
        </is>
      </c>
    </row>
    <row r="66">
      <c r="A66" s="4" t="inlineStr">
        <is>
          <t>Individually evaluated for impairment</t>
        </is>
      </c>
      <c r="B66" s="4" t="inlineStr">
        <is>
          <t xml:space="preserve"> </t>
        </is>
      </c>
      <c r="C66" s="6" t="n">
        <v>17000</v>
      </c>
      <c r="D66" s="4" t="inlineStr">
        <is>
          <t xml:space="preserve"> </t>
        </is>
      </c>
    </row>
    <row r="67">
      <c r="A67" s="4" t="inlineStr">
        <is>
          <t>Collectively evaluated for impairment</t>
        </is>
      </c>
      <c r="B67" s="6" t="n">
        <v>175000</v>
      </c>
      <c r="C67" s="6" t="n">
        <v>120000</v>
      </c>
      <c r="D67" s="4" t="inlineStr">
        <is>
          <t xml:space="preserve"> </t>
        </is>
      </c>
    </row>
    <row r="68">
      <c r="A68" s="4" t="inlineStr">
        <is>
          <t>Total</t>
        </is>
      </c>
      <c r="B68" s="6" t="n">
        <v>175000</v>
      </c>
      <c r="C68" s="6" t="n">
        <v>137000</v>
      </c>
      <c r="D68" s="7" t="n">
        <v>101000</v>
      </c>
    </row>
    <row r="69">
      <c r="A69" s="3" t="inlineStr">
        <is>
          <t>Loans:</t>
        </is>
      </c>
      <c r="B69" s="4" t="inlineStr">
        <is>
          <t xml:space="preserve"> </t>
        </is>
      </c>
      <c r="C69" s="4" t="inlineStr">
        <is>
          <t xml:space="preserve"> </t>
        </is>
      </c>
      <c r="D69" s="4" t="inlineStr">
        <is>
          <t xml:space="preserve"> </t>
        </is>
      </c>
    </row>
    <row r="70">
      <c r="A70" s="4" t="inlineStr">
        <is>
          <t>Individually evaluated for impairment</t>
        </is>
      </c>
      <c r="B70" s="4" t="inlineStr">
        <is>
          <t xml:space="preserve"> </t>
        </is>
      </c>
      <c r="C70" s="6" t="n">
        <v>18000</v>
      </c>
      <c r="D70" s="4" t="inlineStr">
        <is>
          <t xml:space="preserve"> </t>
        </is>
      </c>
    </row>
    <row r="71">
      <c r="A71" s="4" t="inlineStr">
        <is>
          <t>Collectively evaluated for impairment</t>
        </is>
      </c>
      <c r="B71" s="6" t="n">
        <v>13843000</v>
      </c>
      <c r="C71" s="6" t="n">
        <v>8356000</v>
      </c>
      <c r="D71" s="4" t="inlineStr">
        <is>
          <t xml:space="preserve"> </t>
        </is>
      </c>
    </row>
    <row r="72">
      <c r="A72" s="4" t="inlineStr">
        <is>
          <t>Total loans</t>
        </is>
      </c>
      <c r="B72" s="7" t="n">
        <v>13843000</v>
      </c>
      <c r="C72" s="7" t="n">
        <v>8374000</v>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 Current, Past Due and Nonaccrual Loan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7" t="n">
        <v>133607000</v>
      </c>
      <c r="C3" s="7" t="n">
        <v>132103000</v>
      </c>
    </row>
    <row r="4">
      <c r="A4" s="4" t="inlineStr">
        <is>
          <t>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3381000</v>
      </c>
      <c r="C6" s="6" t="n">
        <v>2816000</v>
      </c>
    </row>
    <row r="7">
      <c r="A7" s="4" t="inlineStr">
        <is>
          <t>Past Due 30-89 Days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2405000</v>
      </c>
      <c r="C9" s="6" t="n">
        <v>2343000</v>
      </c>
    </row>
    <row r="10">
      <c r="A10" s="4" t="inlineStr">
        <is>
          <t>Past Due Over 90 Days and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191000</v>
      </c>
      <c r="C12" s="6" t="n">
        <v>1000</v>
      </c>
    </row>
    <row r="13">
      <c r="A13" s="4" t="inlineStr">
        <is>
          <t>Past Due Over 30 Days Non-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785000</v>
      </c>
      <c r="C15" s="6" t="n">
        <v>472000</v>
      </c>
    </row>
    <row r="16">
      <c r="A16" s="4" t="inlineStr">
        <is>
          <t>Current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29517000</v>
      </c>
      <c r="C18" s="6" t="n">
        <v>128869000</v>
      </c>
    </row>
    <row r="19">
      <c r="A19" s="4" t="inlineStr">
        <is>
          <t>Current and Non-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709000</v>
      </c>
      <c r="C21" s="6" t="n">
        <v>418000</v>
      </c>
    </row>
    <row r="22">
      <c r="A22" s="4" t="inlineStr">
        <is>
          <t>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116317000</v>
      </c>
      <c r="C24" s="6" t="n">
        <v>119344000</v>
      </c>
    </row>
    <row r="25">
      <c r="A25" s="4" t="inlineStr">
        <is>
          <t>One- to four-family 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87508000</v>
      </c>
      <c r="C27" s="6" t="n">
        <v>87564000</v>
      </c>
    </row>
    <row r="28">
      <c r="A28" s="4" t="inlineStr">
        <is>
          <t>One- to four-family residential |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2984000</v>
      </c>
      <c r="C30" s="6" t="n">
        <v>2527000</v>
      </c>
    </row>
    <row r="31">
      <c r="A31" s="4" t="inlineStr">
        <is>
          <t>One- to four-family residential | Past Due 30-89 Days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2077000</v>
      </c>
      <c r="C33" s="6" t="n">
        <v>2116000</v>
      </c>
    </row>
    <row r="34">
      <c r="A34" s="4" t="inlineStr">
        <is>
          <t>One- to four-family residential | Past Due Over 90 Days and 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191000</v>
      </c>
      <c r="C36" s="4" t="inlineStr">
        <is>
          <t xml:space="preserve"> </t>
        </is>
      </c>
    </row>
    <row r="37">
      <c r="A37" s="4" t="inlineStr">
        <is>
          <t>One- to four-family residential | Past Due Over 30 Days Non-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716000</v>
      </c>
      <c r="C39" s="6" t="n">
        <v>411000</v>
      </c>
    </row>
    <row r="40">
      <c r="A40" s="4" t="inlineStr">
        <is>
          <t>One- to four-family residential | Current and Accru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83848000</v>
      </c>
      <c r="C42" s="6" t="n">
        <v>84657000</v>
      </c>
    </row>
    <row r="43">
      <c r="A43" s="4" t="inlineStr">
        <is>
          <t>One- to four-family residential | Current and Non-Accru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676000</v>
      </c>
      <c r="C45" s="6" t="n">
        <v>380000</v>
      </c>
    </row>
    <row r="46">
      <c r="A46" s="4" t="inlineStr">
        <is>
          <t>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19437000</v>
      </c>
      <c r="C48" s="6" t="n">
        <v>23112000</v>
      </c>
    </row>
    <row r="49">
      <c r="A49" s="4" t="inlineStr">
        <is>
          <t>Commercial real estate |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217000</v>
      </c>
      <c r="C51" s="6" t="n">
        <v>133000</v>
      </c>
    </row>
    <row r="52">
      <c r="A52" s="4" t="inlineStr">
        <is>
          <t>Commercial real estate | Past Due 30-89 Days 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166000</v>
      </c>
      <c r="C54" s="6" t="n">
        <v>133000</v>
      </c>
    </row>
    <row r="55">
      <c r="A55" s="4" t="inlineStr">
        <is>
          <t>Commercial real estate | Past Due Over 30 Days Non-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51000</v>
      </c>
      <c r="C57" s="4" t="inlineStr">
        <is>
          <t xml:space="preserve"> </t>
        </is>
      </c>
    </row>
    <row r="58">
      <c r="A58" s="4" t="inlineStr">
        <is>
          <t>Commercial real estate | Current and Accru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19220000</v>
      </c>
      <c r="C60" s="6" t="n">
        <v>22979000</v>
      </c>
    </row>
    <row r="61">
      <c r="A61" s="4" t="inlineStr">
        <is>
          <t>Construction &amp; lan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6172000</v>
      </c>
      <c r="C63" s="6" t="n">
        <v>4079000</v>
      </c>
    </row>
    <row r="64">
      <c r="A64" s="4" t="inlineStr">
        <is>
          <t>Construction &amp; land |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174000</v>
      </c>
      <c r="C66" s="6" t="n">
        <v>93000</v>
      </c>
    </row>
    <row r="67">
      <c r="A67" s="4" t="inlineStr">
        <is>
          <t>Construction &amp; land | Past Due 30-89 Days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156000</v>
      </c>
      <c r="C69" s="6" t="n">
        <v>62000</v>
      </c>
    </row>
    <row r="70">
      <c r="A70" s="4" t="inlineStr">
        <is>
          <t>Construction &amp; land | Past Due Over 30 Days Non-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18000</v>
      </c>
      <c r="C72" s="6" t="n">
        <v>31000</v>
      </c>
    </row>
    <row r="73">
      <c r="A73" s="4" t="inlineStr">
        <is>
          <t>Construction &amp; land | Current and 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5965000</v>
      </c>
      <c r="C75" s="6" t="n">
        <v>3949000</v>
      </c>
    </row>
    <row r="76">
      <c r="A76" s="4" t="inlineStr">
        <is>
          <t>Construction &amp; land | Current and Non-Accruing</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33000</v>
      </c>
      <c r="C78" s="6" t="n">
        <v>37000</v>
      </c>
    </row>
    <row r="79">
      <c r="A79" s="4" t="inlineStr">
        <is>
          <t>Multi-family resident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3200000</v>
      </c>
      <c r="C81" s="6" t="n">
        <v>4589000</v>
      </c>
    </row>
    <row r="82">
      <c r="A82" s="4" t="inlineStr">
        <is>
          <t>Multi-family residential | Current and Accru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3200000</v>
      </c>
      <c r="C84" s="6" t="n">
        <v>4589000</v>
      </c>
    </row>
    <row r="85">
      <c r="A85" s="4" t="inlineStr">
        <is>
          <t>Consum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3447000</v>
      </c>
      <c r="C87" s="6" t="n">
        <v>4385000</v>
      </c>
    </row>
    <row r="88">
      <c r="A88" s="4" t="inlineStr">
        <is>
          <t>Consumer |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6000</v>
      </c>
      <c r="C90" s="6" t="n">
        <v>46000</v>
      </c>
    </row>
    <row r="91">
      <c r="A91" s="4" t="inlineStr">
        <is>
          <t>Consumer | Past Due 30-89 Days Accru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6000</v>
      </c>
      <c r="C93" s="6" t="n">
        <v>32000</v>
      </c>
    </row>
    <row r="94">
      <c r="A94" s="4" t="inlineStr">
        <is>
          <t>Consumer | Past Due Over 90 Days and Accru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4" t="inlineStr">
        <is>
          <t xml:space="preserve"> </t>
        </is>
      </c>
      <c r="C96" s="6" t="n">
        <v>1000</v>
      </c>
    </row>
    <row r="97">
      <c r="A97" s="4" t="inlineStr">
        <is>
          <t>Consumer | Past Due Over 30 Days Non-Accru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4" t="inlineStr">
        <is>
          <t xml:space="preserve"> </t>
        </is>
      </c>
      <c r="C99" s="6" t="n">
        <v>13000</v>
      </c>
    </row>
    <row r="100">
      <c r="A100" s="4" t="inlineStr">
        <is>
          <t>Consumer | Current and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3441000</v>
      </c>
      <c r="C102" s="6" t="n">
        <v>4339000</v>
      </c>
    </row>
    <row r="103">
      <c r="A103" s="4" t="inlineStr">
        <is>
          <t>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13843000</v>
      </c>
      <c r="C105" s="6" t="n">
        <v>8374000</v>
      </c>
    </row>
    <row r="106">
      <c r="A106" s="4" t="inlineStr">
        <is>
          <t>Commercial and industrial |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6" t="n">
        <v>17000</v>
      </c>
    </row>
    <row r="109">
      <c r="A109" s="4" t="inlineStr">
        <is>
          <t>Commercial and industrial | Past Due Over 30 Days Non-Accru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4" t="inlineStr">
        <is>
          <t xml:space="preserve"> </t>
        </is>
      </c>
      <c r="C111" s="6" t="n">
        <v>17000</v>
      </c>
    </row>
    <row r="112">
      <c r="A112" s="4" t="inlineStr">
        <is>
          <t>Commercial and industrial | Current and Accru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13843000</v>
      </c>
      <c r="C114" s="6" t="n">
        <v>8356000</v>
      </c>
    </row>
    <row r="115">
      <c r="A115" s="4" t="inlineStr">
        <is>
          <t>Commercial and industrial | Current and Non-Accru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4" t="inlineStr">
        <is>
          <t xml:space="preserve"> </t>
        </is>
      </c>
      <c r="C117" s="6" t="n">
        <v>1000</v>
      </c>
    </row>
    <row r="118">
      <c r="A118" s="4" t="inlineStr">
        <is>
          <t>Residential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331000</v>
      </c>
      <c r="C120" s="6" t="n">
        <v>47000</v>
      </c>
    </row>
    <row r="121">
      <c r="A121" s="4" t="inlineStr">
        <is>
          <t>Commercial real estat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50000</v>
      </c>
      <c r="C123" s="4" t="inlineStr">
        <is>
          <t xml:space="preserve"> </t>
        </is>
      </c>
    </row>
    <row r="124">
      <c r="A124" s="4" t="inlineStr">
        <is>
          <t>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3447000</v>
      </c>
      <c r="C126" s="6" t="n">
        <v>4385000</v>
      </c>
    </row>
    <row r="127">
      <c r="A127" s="4" t="inlineStr">
        <is>
          <t>Commercial and industr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7" t="n">
        <v>13843000</v>
      </c>
      <c r="C129" s="7" t="n">
        <v>837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3" customWidth="1" min="2" max="2"/>
    <col width="36" customWidth="1" min="3" max="3"/>
    <col width="22" customWidth="1" min="4" max="4"/>
  </cols>
  <sheetData>
    <row r="1">
      <c r="A1" s="1" t="inlineStr">
        <is>
          <t>LOANS RECEIVABLE - Loans Modification (Details) $ in Thousands</t>
        </is>
      </c>
      <c r="B1" s="2" t="inlineStr">
        <is>
          <t>12 Months Ended</t>
        </is>
      </c>
    </row>
    <row r="2">
      <c r="B2" s="2" t="inlineStr">
        <is>
          <t>Dec. 31, 2022 contract</t>
        </is>
      </c>
      <c r="C2" s="2" t="inlineStr">
        <is>
          <t>Dec. 31, 2021 USD ($) contract loan</t>
        </is>
      </c>
      <c r="D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contracts | contract</t>
        </is>
      </c>
      <c r="B4" s="6" t="n">
        <v>0</v>
      </c>
      <c r="C4" s="6" t="n">
        <v>3</v>
      </c>
      <c r="D4" s="4" t="inlineStr">
        <is>
          <t xml:space="preserve"> </t>
        </is>
      </c>
    </row>
    <row r="5">
      <c r="A5" s="4" t="inlineStr">
        <is>
          <t>Pre-modification Outstanding Recorded Investment</t>
        </is>
      </c>
      <c r="B5" s="4" t="inlineStr">
        <is>
          <t xml:space="preserve"> </t>
        </is>
      </c>
      <c r="C5" s="7" t="n">
        <v>186</v>
      </c>
      <c r="D5" s="4" t="inlineStr">
        <is>
          <t xml:space="preserve"> </t>
        </is>
      </c>
    </row>
    <row r="6">
      <c r="A6" s="4" t="inlineStr">
        <is>
          <t>Post-modification Outstanding Recorded Investment</t>
        </is>
      </c>
      <c r="B6" s="4" t="inlineStr">
        <is>
          <t xml:space="preserve"> </t>
        </is>
      </c>
      <c r="C6" s="7" t="n">
        <v>189</v>
      </c>
      <c r="D6" s="4" t="inlineStr">
        <is>
          <t xml:space="preserve"> </t>
        </is>
      </c>
    </row>
    <row r="7">
      <c r="A7" s="4" t="inlineStr">
        <is>
          <t>TDR modified maturity term</t>
        </is>
      </c>
      <c r="B7" s="4" t="inlineStr">
        <is>
          <t xml:space="preserve"> </t>
        </is>
      </c>
      <c r="C7" s="4" t="inlineStr">
        <is>
          <t>3 months</t>
        </is>
      </c>
      <c r="D7" s="4" t="inlineStr">
        <is>
          <t xml:space="preserve"> </t>
        </is>
      </c>
    </row>
    <row r="8">
      <c r="A8" s="4" t="inlineStr">
        <is>
          <t>Number of payment defaults | loan</t>
        </is>
      </c>
      <c r="B8" s="4" t="inlineStr">
        <is>
          <t xml:space="preserve"> </t>
        </is>
      </c>
      <c r="C8" s="6" t="n">
        <v>3</v>
      </c>
      <c r="D8" s="4" t="inlineStr">
        <is>
          <t xml:space="preserve"> </t>
        </is>
      </c>
    </row>
    <row r="9">
      <c r="A9" s="4" t="inlineStr">
        <is>
          <t>Commitment to lend additional fund</t>
        </is>
      </c>
      <c r="B9" s="4" t="inlineStr">
        <is>
          <t xml:space="preserve"> </t>
        </is>
      </c>
      <c r="C9" s="7" t="n">
        <v>0</v>
      </c>
      <c r="D9" s="7" t="n">
        <v>0</v>
      </c>
    </row>
    <row r="10">
      <c r="A10" s="4" t="inlineStr">
        <is>
          <t>One- to four-family residential</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Number of contracts | contract</t>
        </is>
      </c>
      <c r="B12" s="4" t="inlineStr">
        <is>
          <t xml:space="preserve"> </t>
        </is>
      </c>
      <c r="C12" s="6" t="n">
        <v>3</v>
      </c>
      <c r="D12" s="4" t="inlineStr">
        <is>
          <t xml:space="preserve"> </t>
        </is>
      </c>
    </row>
    <row r="13">
      <c r="A13" s="4" t="inlineStr">
        <is>
          <t>Pre-modification Outstanding Recorded Investment</t>
        </is>
      </c>
      <c r="B13" s="4" t="inlineStr">
        <is>
          <t xml:space="preserve"> </t>
        </is>
      </c>
      <c r="C13" s="7" t="n">
        <v>186</v>
      </c>
      <c r="D13" s="4" t="inlineStr">
        <is>
          <t xml:space="preserve"> </t>
        </is>
      </c>
    </row>
    <row r="14">
      <c r="A14" s="4" t="inlineStr">
        <is>
          <t>Post-modification Outstanding Recorded Investment</t>
        </is>
      </c>
      <c r="B14" s="4" t="inlineStr">
        <is>
          <t xml:space="preserve"> </t>
        </is>
      </c>
      <c r="C14" s="7" t="n">
        <v>189</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t>
        </is>
      </c>
      <c r="B4" s="7" t="n">
        <v>180</v>
      </c>
      <c r="C4" s="7" t="n">
        <v>1915</v>
      </c>
    </row>
    <row r="5">
      <c r="A5" s="4" t="inlineStr">
        <is>
          <t>Net change in unrealized gains (losses) on available-for-sale securities</t>
        </is>
      </c>
      <c r="B5" s="6" t="n">
        <v>-10622</v>
      </c>
      <c r="C5" s="6" t="n">
        <v>-998</v>
      </c>
    </row>
    <row r="6">
      <c r="A6" s="4" t="inlineStr">
        <is>
          <t>Income tax effect</t>
        </is>
      </c>
      <c r="B6" s="6" t="n">
        <v>2231</v>
      </c>
      <c r="C6" s="6" t="n">
        <v>208</v>
      </c>
    </row>
    <row r="7">
      <c r="A7" s="4" t="inlineStr">
        <is>
          <t>Total other comprehensive income (loss)</t>
        </is>
      </c>
      <c r="B7" s="6" t="n">
        <v>-8391</v>
      </c>
      <c r="C7" s="6" t="n">
        <v>-790</v>
      </c>
    </row>
    <row r="8">
      <c r="A8" s="4" t="inlineStr">
        <is>
          <t>Total comprehensive income (loss)</t>
        </is>
      </c>
      <c r="B8" s="7" t="n">
        <v>-8211</v>
      </c>
      <c r="C8" s="7" t="n">
        <v>1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RECEIVABLE -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 Without an Allowance</t>
        </is>
      </c>
      <c r="B4" s="7" t="n">
        <v>1927</v>
      </c>
      <c r="C4" s="7" t="n">
        <v>1191</v>
      </c>
    </row>
    <row r="5">
      <c r="A5" s="4" t="inlineStr">
        <is>
          <t>Recorded Investment With an Allowance</t>
        </is>
      </c>
      <c r="B5" s="6" t="n">
        <v>869</v>
      </c>
      <c r="C5" s="6" t="n">
        <v>1130</v>
      </c>
    </row>
    <row r="6">
      <c r="A6" s="4" t="inlineStr">
        <is>
          <t>Unpaid Principal Balance</t>
        </is>
      </c>
      <c r="B6" s="6" t="n">
        <v>3243</v>
      </c>
      <c r="C6" s="6" t="n">
        <v>3193</v>
      </c>
    </row>
    <row r="7">
      <c r="A7" s="4" t="inlineStr">
        <is>
          <t>Related Allowance</t>
        </is>
      </c>
      <c r="B7" s="6" t="n">
        <v>216</v>
      </c>
      <c r="C7" s="6" t="n">
        <v>336</v>
      </c>
    </row>
    <row r="8">
      <c r="A8" s="4" t="inlineStr">
        <is>
          <t>Average Recorded Investment</t>
        </is>
      </c>
      <c r="B8" s="6" t="n">
        <v>2910</v>
      </c>
      <c r="C8" s="6" t="n">
        <v>2424</v>
      </c>
    </row>
    <row r="9">
      <c r="A9" s="4" t="inlineStr">
        <is>
          <t>Interest Income Recognized</t>
        </is>
      </c>
      <c r="B9" s="6" t="n">
        <v>58</v>
      </c>
      <c r="C9" s="6" t="n">
        <v>69</v>
      </c>
    </row>
    <row r="10">
      <c r="A10" s="4" t="inlineStr">
        <is>
          <t>One- to four-family residential</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Recorded Investment Without an Allowance</t>
        </is>
      </c>
      <c r="B12" s="6" t="n">
        <v>1843</v>
      </c>
      <c r="C12" s="6" t="n">
        <v>1153</v>
      </c>
    </row>
    <row r="13">
      <c r="A13" s="4" t="inlineStr">
        <is>
          <t>Recorded Investment With an Allowance</t>
        </is>
      </c>
      <c r="B13" s="6" t="n">
        <v>869</v>
      </c>
      <c r="C13" s="6" t="n">
        <v>1113</v>
      </c>
    </row>
    <row r="14">
      <c r="A14" s="4" t="inlineStr">
        <is>
          <t>Unpaid Principal Balance</t>
        </is>
      </c>
      <c r="B14" s="6" t="n">
        <v>3149</v>
      </c>
      <c r="C14" s="6" t="n">
        <v>3128</v>
      </c>
    </row>
    <row r="15">
      <c r="A15" s="4" t="inlineStr">
        <is>
          <t>Related Allowance</t>
        </is>
      </c>
      <c r="B15" s="6" t="n">
        <v>216</v>
      </c>
      <c r="C15" s="6" t="n">
        <v>319</v>
      </c>
    </row>
    <row r="16">
      <c r="A16" s="4" t="inlineStr">
        <is>
          <t>Average Recorded Investment</t>
        </is>
      </c>
      <c r="B16" s="6" t="n">
        <v>2824</v>
      </c>
      <c r="C16" s="6" t="n">
        <v>2365</v>
      </c>
    </row>
    <row r="17">
      <c r="A17" s="4" t="inlineStr">
        <is>
          <t>Interest Income Recognized</t>
        </is>
      </c>
      <c r="B17" s="6" t="n">
        <v>58</v>
      </c>
      <c r="C17" s="6" t="n">
        <v>67</v>
      </c>
    </row>
    <row r="18">
      <c r="A18" s="4" t="inlineStr">
        <is>
          <t>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out an Allowance</t>
        </is>
      </c>
      <c r="B20" s="6" t="n">
        <v>51</v>
      </c>
      <c r="C20" s="4" t="inlineStr">
        <is>
          <t xml:space="preserve"> </t>
        </is>
      </c>
    </row>
    <row r="21">
      <c r="A21" s="4" t="inlineStr">
        <is>
          <t>Unpaid Principal Balance</t>
        </is>
      </c>
      <c r="B21" s="6" t="n">
        <v>52</v>
      </c>
      <c r="C21" s="4" t="inlineStr">
        <is>
          <t xml:space="preserve"> </t>
        </is>
      </c>
    </row>
    <row r="22">
      <c r="A22" s="4" t="inlineStr">
        <is>
          <t>Average Recorded Investment</t>
        </is>
      </c>
      <c r="B22" s="6" t="n">
        <v>51</v>
      </c>
      <c r="C22" s="4" t="inlineStr">
        <is>
          <t xml:space="preserve"> </t>
        </is>
      </c>
    </row>
    <row r="23">
      <c r="A23" s="4" t="inlineStr">
        <is>
          <t>Construction &amp; land</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Recorded Investment Without an Allowance</t>
        </is>
      </c>
      <c r="B25" s="6" t="n">
        <v>33</v>
      </c>
      <c r="C25" s="6" t="n">
        <v>37</v>
      </c>
    </row>
    <row r="26">
      <c r="A26" s="4" t="inlineStr">
        <is>
          <t>Unpaid Principal Balance</t>
        </is>
      </c>
      <c r="B26" s="6" t="n">
        <v>42</v>
      </c>
      <c r="C26" s="6" t="n">
        <v>44</v>
      </c>
    </row>
    <row r="27">
      <c r="A27" s="4" t="inlineStr">
        <is>
          <t>Average Recorded Investment</t>
        </is>
      </c>
      <c r="B27" s="7" t="n">
        <v>35</v>
      </c>
      <c r="C27" s="6" t="n">
        <v>39</v>
      </c>
    </row>
    <row r="28">
      <c r="A28" s="4" t="inlineStr">
        <is>
          <t>Commercial and industrial</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Average Recorded Investment</t>
        </is>
      </c>
      <c r="B30" s="4" t="inlineStr">
        <is>
          <t xml:space="preserve"> </t>
        </is>
      </c>
      <c r="C30" s="6" t="n">
        <v>20</v>
      </c>
    </row>
    <row r="31">
      <c r="A31" s="4" t="inlineStr">
        <is>
          <t>Interest Income Recognized</t>
        </is>
      </c>
      <c r="B31" s="4" t="inlineStr">
        <is>
          <t xml:space="preserve"> </t>
        </is>
      </c>
      <c r="C31" s="6" t="n">
        <v>2</v>
      </c>
    </row>
    <row r="32">
      <c r="A32" s="4" t="inlineStr">
        <is>
          <t>Commercial and industrial</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Recorded Investment Without an Allowance</t>
        </is>
      </c>
      <c r="B34" s="4" t="inlineStr">
        <is>
          <t xml:space="preserve"> </t>
        </is>
      </c>
      <c r="C34" s="6" t="n">
        <v>1</v>
      </c>
    </row>
    <row r="35">
      <c r="A35" s="4" t="inlineStr">
        <is>
          <t>Recorded Investment With an Allowance</t>
        </is>
      </c>
      <c r="B35" s="4" t="inlineStr">
        <is>
          <t xml:space="preserve"> </t>
        </is>
      </c>
      <c r="C35" s="6" t="n">
        <v>17</v>
      </c>
    </row>
    <row r="36">
      <c r="A36" s="4" t="inlineStr">
        <is>
          <t>Unpaid Principal Balance</t>
        </is>
      </c>
      <c r="B36" s="4" t="inlineStr">
        <is>
          <t xml:space="preserve"> </t>
        </is>
      </c>
      <c r="C36" s="6" t="n">
        <v>21</v>
      </c>
    </row>
    <row r="37">
      <c r="A37" s="4" t="inlineStr">
        <is>
          <t>Related Allowance</t>
        </is>
      </c>
      <c r="B37" s="4" t="inlineStr">
        <is>
          <t xml:space="preserve"> </t>
        </is>
      </c>
      <c r="C37" s="7" t="n">
        <v>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RECEIVABLE - Credit Quality Indicators (Details) - USD ($)</t>
        </is>
      </c>
      <c r="B1" s="2" t="inlineStr">
        <is>
          <t>Dec. 31, 2022</t>
        </is>
      </c>
      <c r="C1" s="2" t="inlineStr">
        <is>
          <t>Dec. 31, 2021</t>
        </is>
      </c>
    </row>
    <row r="2">
      <c r="A2" s="3" t="inlineStr">
        <is>
          <t>Loans</t>
        </is>
      </c>
      <c r="B2" s="4" t="inlineStr">
        <is>
          <t xml:space="preserve"> </t>
        </is>
      </c>
      <c r="C2" s="4" t="inlineStr">
        <is>
          <t xml:space="preserve"> </t>
        </is>
      </c>
    </row>
    <row r="3">
      <c r="A3" s="4" t="inlineStr">
        <is>
          <t>Total loans</t>
        </is>
      </c>
      <c r="B3" s="7" t="n">
        <v>133607000</v>
      </c>
      <c r="C3" s="7" t="n">
        <v>132103000</v>
      </c>
    </row>
    <row r="4">
      <c r="A4" s="4" t="inlineStr">
        <is>
          <t>Pas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loans</t>
        </is>
      </c>
      <c r="B6" s="6" t="n">
        <v>129865000</v>
      </c>
      <c r="C6" s="6" t="n">
        <v>124798000</v>
      </c>
    </row>
    <row r="7">
      <c r="A7" s="4" t="inlineStr">
        <is>
          <t>Special Mention</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s</t>
        </is>
      </c>
      <c r="B9" s="6" t="n">
        <v>462000</v>
      </c>
      <c r="C9" s="6" t="n">
        <v>3732000</v>
      </c>
    </row>
    <row r="10">
      <c r="A10" s="4" t="inlineStr">
        <is>
          <t>Substandar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s</t>
        </is>
      </c>
      <c r="B12" s="6" t="n">
        <v>3280000</v>
      </c>
      <c r="C12" s="6" t="n">
        <v>3573000</v>
      </c>
    </row>
    <row r="13">
      <c r="A13" s="4" t="inlineStr">
        <is>
          <t>Real Estat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s</t>
        </is>
      </c>
      <c r="B15" s="6" t="n">
        <v>116317000</v>
      </c>
      <c r="C15" s="6" t="n">
        <v>119344000</v>
      </c>
    </row>
    <row r="16">
      <c r="A16" s="4" t="inlineStr">
        <is>
          <t>One- to four-family 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s</t>
        </is>
      </c>
      <c r="B18" s="6" t="n">
        <v>87508000</v>
      </c>
      <c r="C18" s="6" t="n">
        <v>87564000</v>
      </c>
    </row>
    <row r="19">
      <c r="A19" s="4" t="inlineStr">
        <is>
          <t>One- to four-family residential | Pass</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6" t="n">
        <v>84219000</v>
      </c>
      <c r="C21" s="6" t="n">
        <v>83666000</v>
      </c>
    </row>
    <row r="22">
      <c r="A22" s="4" t="inlineStr">
        <is>
          <t>One- to four-family residential | Special Mention</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6" t="n">
        <v>171000</v>
      </c>
      <c r="C24" s="6" t="n">
        <v>504000</v>
      </c>
    </row>
    <row r="25">
      <c r="A25" s="4" t="inlineStr">
        <is>
          <t>One- to four-family residential | Substandard</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s</t>
        </is>
      </c>
      <c r="B27" s="6" t="n">
        <v>3118000</v>
      </c>
      <c r="C27" s="6" t="n">
        <v>3394000</v>
      </c>
    </row>
    <row r="28">
      <c r="A28" s="4" t="inlineStr">
        <is>
          <t>Commercial real estate</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s</t>
        </is>
      </c>
      <c r="B30" s="6" t="n">
        <v>19437000</v>
      </c>
      <c r="C30" s="6" t="n">
        <v>23112000</v>
      </c>
    </row>
    <row r="31">
      <c r="A31" s="4" t="inlineStr">
        <is>
          <t>Commercial real estate | Pas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s</t>
        </is>
      </c>
      <c r="B33" s="6" t="n">
        <v>19334000</v>
      </c>
      <c r="C33" s="6" t="n">
        <v>20995000</v>
      </c>
    </row>
    <row r="34">
      <c r="A34" s="4" t="inlineStr">
        <is>
          <t>Commercial real estate | Special Mention</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s</t>
        </is>
      </c>
      <c r="B36" s="4" t="inlineStr">
        <is>
          <t xml:space="preserve"> </t>
        </is>
      </c>
      <c r="C36" s="6" t="n">
        <v>2058000</v>
      </c>
    </row>
    <row r="37">
      <c r="A37" s="4" t="inlineStr">
        <is>
          <t>Commercial real estate | Substandard</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s</t>
        </is>
      </c>
      <c r="B39" s="6" t="n">
        <v>103000</v>
      </c>
      <c r="C39" s="6" t="n">
        <v>59000</v>
      </c>
    </row>
    <row r="40">
      <c r="A40" s="4" t="inlineStr">
        <is>
          <t>Construction &amp; land</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6172000</v>
      </c>
      <c r="C42" s="6" t="n">
        <v>4079000</v>
      </c>
    </row>
    <row r="43">
      <c r="A43" s="4" t="inlineStr">
        <is>
          <t>Construction &amp; land | Pass</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5822000</v>
      </c>
      <c r="C45" s="6" t="n">
        <v>3990000</v>
      </c>
    </row>
    <row r="46">
      <c r="A46" s="4" t="inlineStr">
        <is>
          <t>Construction &amp; land | Special Mention</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291000</v>
      </c>
      <c r="C48" s="4" t="inlineStr">
        <is>
          <t xml:space="preserve"> </t>
        </is>
      </c>
    </row>
    <row r="49">
      <c r="A49" s="4" t="inlineStr">
        <is>
          <t>Construction &amp; land | Substandard</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6" t="n">
        <v>59000</v>
      </c>
      <c r="C51" s="6" t="n">
        <v>89000</v>
      </c>
    </row>
    <row r="52">
      <c r="A52" s="4" t="inlineStr">
        <is>
          <t>Multi-family residential</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3200000</v>
      </c>
      <c r="C54" s="6" t="n">
        <v>4589000</v>
      </c>
    </row>
    <row r="55">
      <c r="A55" s="4" t="inlineStr">
        <is>
          <t>Multi-family residential | Pas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t>
        </is>
      </c>
      <c r="B57" s="6" t="n">
        <v>3200000</v>
      </c>
      <c r="C57" s="6" t="n">
        <v>3419000</v>
      </c>
    </row>
    <row r="58">
      <c r="A58" s="4" t="inlineStr">
        <is>
          <t>Multi-family residential | Special Mention</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4" t="inlineStr">
        <is>
          <t xml:space="preserve"> </t>
        </is>
      </c>
      <c r="C60" s="6" t="n">
        <v>1170000</v>
      </c>
    </row>
    <row r="61">
      <c r="A61" s="4" t="inlineStr">
        <is>
          <t>Consumer</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6" t="n">
        <v>3447000</v>
      </c>
      <c r="C63" s="6" t="n">
        <v>4385000</v>
      </c>
    </row>
    <row r="64">
      <c r="A64" s="4" t="inlineStr">
        <is>
          <t>Consumer | Pas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6" t="n">
        <v>3447000</v>
      </c>
      <c r="C66" s="4" t="inlineStr">
        <is>
          <t xml:space="preserve"> </t>
        </is>
      </c>
    </row>
    <row r="67">
      <c r="A67" s="4" t="inlineStr">
        <is>
          <t>Commercial and industrial</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 loans</t>
        </is>
      </c>
      <c r="B69" s="6" t="n">
        <v>13843000</v>
      </c>
      <c r="C69" s="6" t="n">
        <v>8374000</v>
      </c>
    </row>
    <row r="70">
      <c r="A70" s="4" t="inlineStr">
        <is>
          <t>Commercial and industrial | Pas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 loans</t>
        </is>
      </c>
      <c r="B72" s="6" t="n">
        <v>13843000</v>
      </c>
      <c r="C72" s="4" t="inlineStr">
        <is>
          <t xml:space="preserve"> </t>
        </is>
      </c>
    </row>
    <row r="73">
      <c r="A73" s="4" t="inlineStr">
        <is>
          <t>Residential real estat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 loans</t>
        </is>
      </c>
      <c r="B75" s="6" t="n">
        <v>331000</v>
      </c>
      <c r="C75" s="6" t="n">
        <v>47000</v>
      </c>
    </row>
    <row r="76">
      <c r="A76" s="4" t="inlineStr">
        <is>
          <t>Commercial real estate</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 loans</t>
        </is>
      </c>
      <c r="B78" s="6" t="n">
        <v>50000</v>
      </c>
      <c r="C78" s="4" t="inlineStr">
        <is>
          <t xml:space="preserve"> </t>
        </is>
      </c>
    </row>
    <row r="79">
      <c r="A79" s="4" t="inlineStr">
        <is>
          <t>Consumer</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 loans</t>
        </is>
      </c>
      <c r="B81" s="6" t="n">
        <v>3447000</v>
      </c>
      <c r="C81" s="6" t="n">
        <v>4385000</v>
      </c>
    </row>
    <row r="82">
      <c r="A82" s="4" t="inlineStr">
        <is>
          <t>Consumer | Pas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 loans</t>
        </is>
      </c>
      <c r="B84" s="4" t="inlineStr">
        <is>
          <t xml:space="preserve"> </t>
        </is>
      </c>
      <c r="C84" s="6" t="n">
        <v>4372000</v>
      </c>
    </row>
    <row r="85">
      <c r="A85" s="4" t="inlineStr">
        <is>
          <t>Consumer | Substandard</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 loans</t>
        </is>
      </c>
      <c r="B87" s="4" t="inlineStr">
        <is>
          <t xml:space="preserve"> </t>
        </is>
      </c>
      <c r="C87" s="6" t="n">
        <v>13000</v>
      </c>
    </row>
    <row r="88">
      <c r="A88" s="4" t="inlineStr">
        <is>
          <t>Commercial and industrial</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 loans</t>
        </is>
      </c>
      <c r="B90" s="7" t="n">
        <v>13843000</v>
      </c>
      <c r="C90" s="6" t="n">
        <v>8374000</v>
      </c>
    </row>
    <row r="91">
      <c r="A91" s="4" t="inlineStr">
        <is>
          <t>Commercial and industrial | Pass</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 loans</t>
        </is>
      </c>
      <c r="B93" s="4" t="inlineStr">
        <is>
          <t xml:space="preserve"> </t>
        </is>
      </c>
      <c r="C93" s="6" t="n">
        <v>8356000</v>
      </c>
    </row>
    <row r="94">
      <c r="A94" s="4" t="inlineStr">
        <is>
          <t>Commercial and industrial | Substandard</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 loans</t>
        </is>
      </c>
      <c r="B96" s="4" t="inlineStr">
        <is>
          <t xml:space="preserve"> </t>
        </is>
      </c>
      <c r="C96" s="7" t="n">
        <v>1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t>
        </is>
      </c>
      <c r="B4" s="7" t="n">
        <v>9718000</v>
      </c>
      <c r="C4" s="7" t="n">
        <v>9613000</v>
      </c>
    </row>
    <row r="5">
      <c r="A5" s="4" t="inlineStr">
        <is>
          <t>Accumulated depreciation</t>
        </is>
      </c>
      <c r="B5" s="6" t="n">
        <v>-3415000</v>
      </c>
      <c r="C5" s="6" t="n">
        <v>-3036000</v>
      </c>
    </row>
    <row r="6">
      <c r="A6" s="4" t="inlineStr">
        <is>
          <t>Total</t>
        </is>
      </c>
      <c r="B6" s="6" t="n">
        <v>6303000</v>
      </c>
      <c r="C6" s="6" t="n">
        <v>6577000</v>
      </c>
    </row>
    <row r="7">
      <c r="A7" s="4" t="inlineStr">
        <is>
          <t>Depreciation expense</t>
        </is>
      </c>
      <c r="B7" s="6" t="n">
        <v>448000</v>
      </c>
      <c r="C7" s="6" t="n">
        <v>4240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t>
        </is>
      </c>
      <c r="B10" s="6" t="n">
        <v>1767000</v>
      </c>
      <c r="C10" s="6" t="n">
        <v>173200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t>
        </is>
      </c>
      <c r="B13" s="6" t="n">
        <v>6116000</v>
      </c>
      <c r="C13" s="6" t="n">
        <v>6013000</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t>
        </is>
      </c>
      <c r="B16" s="6" t="n">
        <v>1743000</v>
      </c>
      <c r="C16" s="6" t="n">
        <v>1763000</v>
      </c>
    </row>
    <row r="17">
      <c r="A17" s="4" t="inlineStr">
        <is>
          <t>Automobi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t>
        </is>
      </c>
      <c r="B19" s="7" t="n">
        <v>92000</v>
      </c>
      <c r="C19" s="6" t="n">
        <v>92000</v>
      </c>
    </row>
    <row r="20">
      <c r="A20" s="4" t="inlineStr">
        <is>
          <t>Renova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t>
        </is>
      </c>
      <c r="B22" s="4" t="inlineStr">
        <is>
          <t xml:space="preserve"> </t>
        </is>
      </c>
      <c r="C22" s="7" t="n">
        <v>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Deposits, Amount:</t>
        </is>
      </c>
      <c r="B2" s="4" t="inlineStr">
        <is>
          <t xml:space="preserve"> </t>
        </is>
      </c>
      <c r="C2" s="4" t="inlineStr">
        <is>
          <t xml:space="preserve"> </t>
        </is>
      </c>
    </row>
    <row r="3">
      <c r="A3" s="4" t="inlineStr">
        <is>
          <t>Non-interest-bearing deposits, Amount</t>
        </is>
      </c>
      <c r="B3" s="7" t="n">
        <v>33657</v>
      </c>
      <c r="C3" s="7" t="n">
        <v>30299</v>
      </c>
    </row>
    <row r="4">
      <c r="A4" s="4" t="inlineStr">
        <is>
          <t>Negotiable order of withdrawal ("NOW"), Amount</t>
        </is>
      </c>
      <c r="B4" s="6" t="n">
        <v>36991</v>
      </c>
      <c r="C4" s="6" t="n">
        <v>34357</v>
      </c>
    </row>
    <row r="5">
      <c r="A5" s="4" t="inlineStr">
        <is>
          <t>Money market, Amount</t>
        </is>
      </c>
      <c r="B5" s="6" t="n">
        <v>15734</v>
      </c>
      <c r="C5" s="6" t="n">
        <v>18878</v>
      </c>
    </row>
    <row r="6">
      <c r="A6" s="4" t="inlineStr">
        <is>
          <t>Savings, Amount</t>
        </is>
      </c>
      <c r="B6" s="6" t="n">
        <v>26209</v>
      </c>
      <c r="C6" s="6" t="n">
        <v>26698</v>
      </c>
    </row>
    <row r="7">
      <c r="A7" s="4" t="inlineStr">
        <is>
          <t>Certificates of deposit, Amount</t>
        </is>
      </c>
      <c r="B7" s="6" t="n">
        <v>52503</v>
      </c>
      <c r="C7" s="6" t="n">
        <v>66563</v>
      </c>
    </row>
    <row r="8">
      <c r="A8" s="4" t="inlineStr">
        <is>
          <t>Total deposits</t>
        </is>
      </c>
      <c r="B8" s="7" t="n">
        <v>165094</v>
      </c>
      <c r="C8" s="7" t="n">
        <v>176795</v>
      </c>
    </row>
    <row r="9">
      <c r="A9" s="3" t="inlineStr">
        <is>
          <t>Deposits, Percentage:</t>
        </is>
      </c>
      <c r="B9" s="4" t="inlineStr">
        <is>
          <t xml:space="preserve"> </t>
        </is>
      </c>
      <c r="C9" s="4" t="inlineStr">
        <is>
          <t xml:space="preserve"> </t>
        </is>
      </c>
    </row>
    <row r="10">
      <c r="A10" s="4" t="inlineStr">
        <is>
          <t>Non-interest-bearing deposits, Percentage</t>
        </is>
      </c>
      <c r="B10" s="10" t="n">
        <v>0.204</v>
      </c>
      <c r="C10" s="10" t="n">
        <v>0.171</v>
      </c>
    </row>
    <row r="11">
      <c r="A11" s="4" t="inlineStr">
        <is>
          <t>Negotiable order of withdrawal ("NOW"), Percentage</t>
        </is>
      </c>
      <c r="B11" s="10" t="n">
        <v>0.224</v>
      </c>
      <c r="C11" s="10" t="n">
        <v>0.194</v>
      </c>
    </row>
    <row r="12">
      <c r="A12" s="4" t="inlineStr">
        <is>
          <t>Money market, Percentage</t>
        </is>
      </c>
      <c r="B12" s="10" t="n">
        <v>0.095</v>
      </c>
      <c r="C12" s="10" t="n">
        <v>0.107</v>
      </c>
    </row>
    <row r="13">
      <c r="A13" s="4" t="inlineStr">
        <is>
          <t>Savings, Percentage</t>
        </is>
      </c>
      <c r="B13" s="10" t="n">
        <v>0.159</v>
      </c>
      <c r="C13" s="10" t="n">
        <v>0.151</v>
      </c>
    </row>
    <row r="14">
      <c r="A14" s="4" t="inlineStr">
        <is>
          <t>Certificates of deposit, Percentage</t>
        </is>
      </c>
      <c r="B14" s="10" t="n">
        <v>0.318</v>
      </c>
      <c r="C14" s="10" t="n">
        <v>0.377</v>
      </c>
    </row>
    <row r="15">
      <c r="A15" s="4" t="inlineStr">
        <is>
          <t>Deposits, Percentage</t>
        </is>
      </c>
      <c r="B15" s="9" t="n">
        <v>1</v>
      </c>
      <c r="C15" s="9" t="n">
        <v>1</v>
      </c>
    </row>
    <row r="16">
      <c r="A16" s="4" t="inlineStr">
        <is>
          <t>Certificates of deposit and other time deposits issued in denominations that exceed the FDIC insurance limit</t>
        </is>
      </c>
      <c r="B16" s="7" t="n">
        <v>8900</v>
      </c>
      <c r="C16" s="7" t="n">
        <v>1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Dec. 31, 2022 USD ($)</t>
        </is>
      </c>
    </row>
    <row r="2">
      <c r="A2" s="3" t="inlineStr">
        <is>
          <t>DEPOSITS.</t>
        </is>
      </c>
      <c r="B2" s="4" t="inlineStr">
        <is>
          <t xml:space="preserve"> </t>
        </is>
      </c>
    </row>
    <row r="3">
      <c r="A3" s="4" t="inlineStr">
        <is>
          <t>2023</t>
        </is>
      </c>
      <c r="B3" s="7" t="n">
        <v>40136</v>
      </c>
    </row>
    <row r="4">
      <c r="A4" s="4" t="inlineStr">
        <is>
          <t>2024</t>
        </is>
      </c>
      <c r="B4" s="6" t="n">
        <v>10194</v>
      </c>
    </row>
    <row r="5">
      <c r="A5" s="4" t="inlineStr">
        <is>
          <t>2025</t>
        </is>
      </c>
      <c r="B5" s="6" t="n">
        <v>1157</v>
      </c>
    </row>
    <row r="6">
      <c r="A6" s="4" t="inlineStr">
        <is>
          <t>2026</t>
        </is>
      </c>
      <c r="B6" s="6" t="n">
        <v>849</v>
      </c>
    </row>
    <row r="7">
      <c r="A7" s="4" t="inlineStr">
        <is>
          <t>2027</t>
        </is>
      </c>
      <c r="B7" s="6" t="n">
        <v>167</v>
      </c>
    </row>
    <row r="8">
      <c r="A8" s="4" t="inlineStr">
        <is>
          <t>Total</t>
        </is>
      </c>
      <c r="B8" s="7" t="n">
        <v>52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ORROWED FUNDS - Summary of Borrowed Funds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10000</v>
      </c>
      <c r="C3" s="7" t="n">
        <v>10000</v>
      </c>
      <c r="D3" s="7" t="n">
        <v>10000</v>
      </c>
    </row>
    <row r="4">
      <c r="A4" s="4" t="inlineStr">
        <is>
          <t>Less: Unamortized discount</t>
        </is>
      </c>
      <c r="B4" s="6" t="n">
        <v>-802</v>
      </c>
      <c r="C4" s="6" t="n">
        <v>-982</v>
      </c>
      <c r="D4" s="4" t="inlineStr">
        <is>
          <t xml:space="preserve"> </t>
        </is>
      </c>
    </row>
    <row r="5">
      <c r="A5" s="4" t="inlineStr">
        <is>
          <t>Total</t>
        </is>
      </c>
      <c r="B5" s="6" t="n">
        <v>9198</v>
      </c>
      <c r="C5" s="6" t="n">
        <v>9018</v>
      </c>
      <c r="D5" s="4" t="inlineStr">
        <is>
          <t xml:space="preserve"> </t>
        </is>
      </c>
    </row>
    <row r="6">
      <c r="A6" s="4" t="inlineStr">
        <is>
          <t>Discount on debt</t>
        </is>
      </c>
      <c r="B6" s="4" t="inlineStr">
        <is>
          <t xml:space="preserve"> </t>
        </is>
      </c>
      <c r="C6" s="4" t="inlineStr">
        <is>
          <t xml:space="preserve"> </t>
        </is>
      </c>
      <c r="D6" s="7" t="n">
        <v>1200</v>
      </c>
    </row>
    <row r="7">
      <c r="A7" s="4" t="inlineStr">
        <is>
          <t>Federal Home Loan Bank Borrowings at 0.65 Percentag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7" t="n">
        <v>3000</v>
      </c>
      <c r="C9" s="7" t="n">
        <v>3000</v>
      </c>
      <c r="D9" s="4" t="inlineStr">
        <is>
          <t xml:space="preserve"> </t>
        </is>
      </c>
    </row>
    <row r="10">
      <c r="A10" s="4" t="inlineStr">
        <is>
          <t>Federal Home Loan Bank Borrowings interest percentage</t>
        </is>
      </c>
      <c r="B10" s="10" t="n">
        <v>0.0065</v>
      </c>
      <c r="C10" s="10" t="n">
        <v>0.0065</v>
      </c>
      <c r="D10" s="4" t="inlineStr">
        <is>
          <t xml:space="preserve"> </t>
        </is>
      </c>
    </row>
    <row r="11">
      <c r="A11" s="4" t="inlineStr">
        <is>
          <t>Federal Home Loan Bank Borrowings at 0.96 Percentag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3000</v>
      </c>
      <c r="C13" s="7" t="n">
        <v>3000</v>
      </c>
      <c r="D13" s="4" t="inlineStr">
        <is>
          <t xml:space="preserve"> </t>
        </is>
      </c>
    </row>
    <row r="14">
      <c r="A14" s="4" t="inlineStr">
        <is>
          <t>Federal Home Loan Bank Borrowings interest percentage</t>
        </is>
      </c>
      <c r="B14" s="10" t="n">
        <v>0.009599999999999999</v>
      </c>
      <c r="C14" s="10" t="n">
        <v>0.009599999999999999</v>
      </c>
      <c r="D14" s="4" t="inlineStr">
        <is>
          <t xml:space="preserve"> </t>
        </is>
      </c>
    </row>
    <row r="15">
      <c r="A15" s="4" t="inlineStr">
        <is>
          <t>Federal Home Loan Bank Borrowings at 1.12 Percentag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7" t="n">
        <v>4000</v>
      </c>
      <c r="C17" s="7" t="n">
        <v>4000</v>
      </c>
      <c r="D17" s="4" t="inlineStr">
        <is>
          <t xml:space="preserve"> </t>
        </is>
      </c>
    </row>
    <row r="18">
      <c r="A18" s="4" t="inlineStr">
        <is>
          <t>Federal Home Loan Bank Borrowings interest percentage</t>
        </is>
      </c>
      <c r="B18" s="10" t="n">
        <v>0.0112</v>
      </c>
      <c r="C18" s="10" t="n">
        <v>0.0112</v>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Maturities (Details) - USD ($) $ in Thousands</t>
        </is>
      </c>
      <c r="B1" s="2" t="inlineStr">
        <is>
          <t>Dec. 31, 2022</t>
        </is>
      </c>
      <c r="C1" s="2" t="inlineStr">
        <is>
          <t>Dec. 31, 2021</t>
        </is>
      </c>
      <c r="D1" s="2" t="inlineStr">
        <is>
          <t>Dec. 31, 2020</t>
        </is>
      </c>
    </row>
    <row r="2">
      <c r="A2" s="3" t="inlineStr">
        <is>
          <t>Maturities of Long-term Debt [Abstract]</t>
        </is>
      </c>
      <c r="B2" s="4" t="inlineStr">
        <is>
          <t xml:space="preserve"> </t>
        </is>
      </c>
      <c r="C2" s="4" t="inlineStr">
        <is>
          <t xml:space="preserve"> </t>
        </is>
      </c>
      <c r="D2" s="4" t="inlineStr">
        <is>
          <t xml:space="preserve"> </t>
        </is>
      </c>
    </row>
    <row r="3">
      <c r="A3" s="4" t="inlineStr">
        <is>
          <t>2025</t>
        </is>
      </c>
      <c r="B3" s="7" t="n">
        <v>3000</v>
      </c>
      <c r="C3" s="4" t="inlineStr">
        <is>
          <t xml:space="preserve"> </t>
        </is>
      </c>
      <c r="D3" s="4" t="inlineStr">
        <is>
          <t xml:space="preserve"> </t>
        </is>
      </c>
    </row>
    <row r="4">
      <c r="A4" s="4" t="inlineStr">
        <is>
          <t>2027</t>
        </is>
      </c>
      <c r="B4" s="6" t="n">
        <v>3000</v>
      </c>
      <c r="C4" s="4" t="inlineStr">
        <is>
          <t xml:space="preserve"> </t>
        </is>
      </c>
      <c r="D4" s="4" t="inlineStr">
        <is>
          <t xml:space="preserve"> </t>
        </is>
      </c>
    </row>
    <row r="5">
      <c r="A5" s="4" t="inlineStr">
        <is>
          <t>Thereafter</t>
        </is>
      </c>
      <c r="B5" s="6" t="n">
        <v>4000</v>
      </c>
      <c r="C5" s="4" t="inlineStr">
        <is>
          <t xml:space="preserve"> </t>
        </is>
      </c>
      <c r="D5" s="4" t="inlineStr">
        <is>
          <t xml:space="preserve"> </t>
        </is>
      </c>
    </row>
    <row r="6">
      <c r="A6" s="4" t="inlineStr">
        <is>
          <t>Total</t>
        </is>
      </c>
      <c r="B6" s="6" t="n">
        <v>10000</v>
      </c>
      <c r="C6" s="7" t="n">
        <v>10000</v>
      </c>
      <c r="D6" s="7" t="n">
        <v>10000</v>
      </c>
    </row>
    <row r="7">
      <c r="A7" s="4" t="inlineStr">
        <is>
          <t>Debt instrument maximum borrowing capacity</t>
        </is>
      </c>
      <c r="B7" s="6" t="n">
        <v>34200</v>
      </c>
      <c r="C7" s="6" t="n">
        <v>50500</v>
      </c>
      <c r="D7" s="4" t="inlineStr">
        <is>
          <t xml:space="preserve"> </t>
        </is>
      </c>
    </row>
    <row r="8">
      <c r="A8" s="4" t="inlineStr">
        <is>
          <t>Loans pledged as security through blanket floating lien</t>
        </is>
      </c>
      <c r="B8" s="6" t="n">
        <v>64100</v>
      </c>
      <c r="C8" s="6" t="n">
        <v>76800</v>
      </c>
      <c r="D8" s="4" t="inlineStr">
        <is>
          <t xml:space="preserve"> </t>
        </is>
      </c>
    </row>
    <row r="9">
      <c r="A9" s="4" t="inlineStr">
        <is>
          <t>Unsecured federal funds master purchase agreement with first national bankers bank</t>
        </is>
      </c>
      <c r="B9" s="7" t="n">
        <v>17800</v>
      </c>
      <c r="C9" s="7" t="n">
        <v>17800</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 Current</t>
        </is>
      </c>
      <c r="B4" s="7" t="n">
        <v>-12</v>
      </c>
      <c r="C4" s="7" t="n">
        <v>332</v>
      </c>
    </row>
    <row r="5">
      <c r="A5" s="4" t="inlineStr">
        <is>
          <t>Federal - Deferred</t>
        </is>
      </c>
      <c r="B5" s="6" t="n">
        <v>-9</v>
      </c>
      <c r="C5" s="6" t="n">
        <v>152</v>
      </c>
    </row>
    <row r="6">
      <c r="A6" s="4" t="inlineStr">
        <is>
          <t>Total income tax expense (benefit)</t>
        </is>
      </c>
      <c r="B6" s="7" t="n">
        <v>-21</v>
      </c>
      <c r="C6" s="7" t="n">
        <v>4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Income Tax Rate to Income Before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rate</t>
        </is>
      </c>
      <c r="B4" s="9" t="n">
        <v>0.21</v>
      </c>
      <c r="C4" s="9" t="n">
        <v>0.21</v>
      </c>
    </row>
    <row r="5">
      <c r="A5" s="3" t="inlineStr">
        <is>
          <t>Income before income taxes</t>
        </is>
      </c>
      <c r="B5" s="4" t="inlineStr">
        <is>
          <t xml:space="preserve"> </t>
        </is>
      </c>
      <c r="C5" s="4" t="inlineStr">
        <is>
          <t xml:space="preserve"> </t>
        </is>
      </c>
    </row>
    <row r="6">
      <c r="A6" s="4" t="inlineStr">
        <is>
          <t>Expected income tax expense at federal tax rate</t>
        </is>
      </c>
      <c r="B6" s="7" t="n">
        <v>33</v>
      </c>
      <c r="C6" s="7" t="n">
        <v>504</v>
      </c>
    </row>
    <row r="7">
      <c r="A7" s="4" t="inlineStr">
        <is>
          <t>Bank-owned life insurance income</t>
        </is>
      </c>
      <c r="B7" s="6" t="n">
        <v>-66</v>
      </c>
      <c r="C7" s="6" t="n">
        <v>-19</v>
      </c>
    </row>
    <row r="8">
      <c r="A8" s="4" t="inlineStr">
        <is>
          <t>Tax free investment securities income</t>
        </is>
      </c>
      <c r="B8" s="6" t="n">
        <v>-13</v>
      </c>
      <c r="C8" s="6" t="n">
        <v>-8</v>
      </c>
    </row>
    <row r="9">
      <c r="A9" s="4" t="inlineStr">
        <is>
          <t>Nondeductible stock-based compensation expense</t>
        </is>
      </c>
      <c r="B9" s="6" t="n">
        <v>24</v>
      </c>
      <c r="C9" s="6" t="n">
        <v>4</v>
      </c>
    </row>
    <row r="10">
      <c r="A10" s="4" t="inlineStr">
        <is>
          <t>Other</t>
        </is>
      </c>
      <c r="B10" s="6" t="n">
        <v>1</v>
      </c>
      <c r="C10" s="6" t="n">
        <v>3</v>
      </c>
    </row>
    <row r="11">
      <c r="A11" s="4" t="inlineStr">
        <is>
          <t>Total income tax expense (benefit)</t>
        </is>
      </c>
      <c r="B11" s="7" t="n">
        <v>-21</v>
      </c>
      <c r="C11" s="7" t="n">
        <v>4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llowance for loan losses</t>
        </is>
      </c>
      <c r="B3" s="4" t="inlineStr">
        <is>
          <t xml:space="preserve"> </t>
        </is>
      </c>
      <c r="C3" s="7" t="n">
        <v>77</v>
      </c>
    </row>
    <row r="4">
      <c r="A4" s="4" t="inlineStr">
        <is>
          <t>Net unrealized losses on available-for-sale securities</t>
        </is>
      </c>
      <c r="B4" s="7" t="n">
        <v>2412</v>
      </c>
      <c r="C4" s="6" t="n">
        <v>181</v>
      </c>
    </row>
    <row r="5">
      <c r="A5" s="4" t="inlineStr">
        <is>
          <t>Foreclosed assets</t>
        </is>
      </c>
      <c r="B5" s="6" t="n">
        <v>44</v>
      </c>
      <c r="C5" s="6" t="n">
        <v>44</v>
      </c>
    </row>
    <row r="6">
      <c r="A6" s="4" t="inlineStr">
        <is>
          <t>Stock-based compensation</t>
        </is>
      </c>
      <c r="B6" s="6" t="n">
        <v>31</v>
      </c>
      <c r="C6" s="4" t="inlineStr">
        <is>
          <t xml:space="preserve"> </t>
        </is>
      </c>
    </row>
    <row r="7">
      <c r="A7" s="4" t="inlineStr">
        <is>
          <t>Other</t>
        </is>
      </c>
      <c r="B7" s="6" t="n">
        <v>12</v>
      </c>
      <c r="C7" s="6" t="n">
        <v>40</v>
      </c>
    </row>
    <row r="8">
      <c r="A8" s="4" t="inlineStr">
        <is>
          <t>Deferred tax assets</t>
        </is>
      </c>
      <c r="B8" s="6" t="n">
        <v>2499</v>
      </c>
      <c r="C8" s="6" t="n">
        <v>342</v>
      </c>
    </row>
    <row r="9">
      <c r="A9" s="3" t="inlineStr">
        <is>
          <t>Deferred tax liabilities:</t>
        </is>
      </c>
      <c r="B9" s="4" t="inlineStr">
        <is>
          <t xml:space="preserve"> </t>
        </is>
      </c>
      <c r="C9" s="4" t="inlineStr">
        <is>
          <t xml:space="preserve"> </t>
        </is>
      </c>
    </row>
    <row r="10">
      <c r="A10" s="4" t="inlineStr">
        <is>
          <t>Allowance for loan losses</t>
        </is>
      </c>
      <c r="B10" s="6" t="n">
        <v>-24</v>
      </c>
      <c r="C10" s="4" t="inlineStr">
        <is>
          <t xml:space="preserve"> </t>
        </is>
      </c>
    </row>
    <row r="11">
      <c r="A11" s="4" t="inlineStr">
        <is>
          <t>FHLB stock</t>
        </is>
      </c>
      <c r="B11" s="6" t="n">
        <v>-122</v>
      </c>
      <c r="C11" s="6" t="n">
        <v>-119</v>
      </c>
    </row>
    <row r="12">
      <c r="A12" s="4" t="inlineStr">
        <is>
          <t>FHLB debt modification discount</t>
        </is>
      </c>
      <c r="B12" s="6" t="n">
        <v>-168</v>
      </c>
      <c r="C12" s="6" t="n">
        <v>-206</v>
      </c>
    </row>
    <row r="13">
      <c r="A13" s="4" t="inlineStr">
        <is>
          <t>Premises and equipment, net</t>
        </is>
      </c>
      <c r="B13" s="6" t="n">
        <v>-330</v>
      </c>
      <c r="C13" s="6" t="n">
        <v>-401</v>
      </c>
    </row>
    <row r="14">
      <c r="A14" s="4" t="inlineStr">
        <is>
          <t>Deferred tax liabilities</t>
        </is>
      </c>
      <c r="B14" s="6" t="n">
        <v>-644</v>
      </c>
      <c r="C14" s="6" t="n">
        <v>-726</v>
      </c>
    </row>
    <row r="15">
      <c r="A15" s="4" t="inlineStr">
        <is>
          <t>Net deferred tax asset (liability)</t>
        </is>
      </c>
      <c r="B15" s="4" t="inlineStr">
        <is>
          <t xml:space="preserve"> </t>
        </is>
      </c>
      <c r="C15" s="7" t="n">
        <v>-384</v>
      </c>
    </row>
    <row r="16">
      <c r="A16" s="4" t="inlineStr">
        <is>
          <t>Net deferred tax asset (liability)</t>
        </is>
      </c>
      <c r="B16" s="7" t="n">
        <v>1855</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Benefit Plans</t>
        </is>
      </c>
      <c r="E1" s="2" t="inlineStr">
        <is>
          <t>Retained Earnings</t>
        </is>
      </c>
      <c r="F1" s="2" t="inlineStr">
        <is>
          <t>Accumulated Other Comprehensive Income (Loss)</t>
        </is>
      </c>
      <c r="G1" s="2" t="inlineStr">
        <is>
          <t>Total</t>
        </is>
      </c>
    </row>
    <row r="2">
      <c r="A2" s="4" t="inlineStr">
        <is>
          <t>Beginning Balance at Dec. 31, 2020</t>
        </is>
      </c>
      <c r="B2" s="4" t="inlineStr">
        <is>
          <t xml:space="preserve"> </t>
        </is>
      </c>
      <c r="C2" s="4" t="inlineStr">
        <is>
          <t xml:space="preserve"> </t>
        </is>
      </c>
      <c r="D2" s="4" t="inlineStr">
        <is>
          <t xml:space="preserve"> </t>
        </is>
      </c>
      <c r="E2" s="7" t="n">
        <v>50645</v>
      </c>
      <c r="F2" s="7" t="n">
        <v>107</v>
      </c>
      <c r="G2" s="7" t="n">
        <v>50752</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915</v>
      </c>
      <c r="F4" s="4" t="inlineStr">
        <is>
          <t xml:space="preserve"> </t>
        </is>
      </c>
      <c r="G4" s="6" t="n">
        <v>191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790</v>
      </c>
      <c r="G5" s="6" t="n">
        <v>-790</v>
      </c>
    </row>
    <row r="6">
      <c r="A6" s="4" t="inlineStr">
        <is>
          <t>Issuance of common stock</t>
        </is>
      </c>
      <c r="B6" s="7" t="n">
        <v>53</v>
      </c>
      <c r="C6" s="7" t="n">
        <v>50782</v>
      </c>
      <c r="D6" s="4" t="inlineStr">
        <is>
          <t xml:space="preserve"> </t>
        </is>
      </c>
      <c r="E6" s="4" t="inlineStr">
        <is>
          <t xml:space="preserve"> </t>
        </is>
      </c>
      <c r="F6" s="4" t="inlineStr">
        <is>
          <t xml:space="preserve"> </t>
        </is>
      </c>
      <c r="G6" s="6" t="n">
        <v>50835</v>
      </c>
    </row>
    <row r="7">
      <c r="A7" s="4" t="inlineStr">
        <is>
          <t>Stock purchased by the ESOP</t>
        </is>
      </c>
      <c r="B7" s="4" t="inlineStr">
        <is>
          <t xml:space="preserve"> </t>
        </is>
      </c>
      <c r="C7" s="4" t="inlineStr">
        <is>
          <t xml:space="preserve"> </t>
        </is>
      </c>
      <c r="D7" s="7" t="n">
        <v>-4232</v>
      </c>
      <c r="E7" s="4" t="inlineStr">
        <is>
          <t xml:space="preserve"> </t>
        </is>
      </c>
      <c r="F7" s="4" t="inlineStr">
        <is>
          <t xml:space="preserve"> </t>
        </is>
      </c>
      <c r="G7" s="6" t="n">
        <v>-4232</v>
      </c>
    </row>
    <row r="8">
      <c r="A8" s="4" t="inlineStr">
        <is>
          <t>ESOP shares released for allocation</t>
        </is>
      </c>
      <c r="B8" s="4" t="inlineStr">
        <is>
          <t xml:space="preserve"> </t>
        </is>
      </c>
      <c r="C8" s="6" t="n">
        <v>20</v>
      </c>
      <c r="D8" s="6" t="n">
        <v>53</v>
      </c>
      <c r="E8" s="4" t="inlineStr">
        <is>
          <t xml:space="preserve"> </t>
        </is>
      </c>
      <c r="F8" s="4" t="inlineStr">
        <is>
          <t xml:space="preserve"> </t>
        </is>
      </c>
      <c r="G8" s="6" t="n">
        <v>73</v>
      </c>
    </row>
    <row r="9">
      <c r="A9" s="4" t="inlineStr">
        <is>
          <t>Ending Balance at Dec. 31, 2021</t>
        </is>
      </c>
      <c r="B9" s="6" t="n">
        <v>53</v>
      </c>
      <c r="C9" s="6" t="n">
        <v>50802</v>
      </c>
      <c r="D9" s="6" t="n">
        <v>-4179</v>
      </c>
      <c r="E9" s="6" t="n">
        <v>52560</v>
      </c>
      <c r="F9" s="6" t="n">
        <v>-683</v>
      </c>
      <c r="G9" s="6" t="n">
        <v>98553</v>
      </c>
    </row>
    <row r="10">
      <c r="A10" s="3" t="inlineStr">
        <is>
          <t>CHANGE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6" t="n">
        <v>180</v>
      </c>
      <c r="F11" s="4" t="inlineStr">
        <is>
          <t xml:space="preserve"> </t>
        </is>
      </c>
      <c r="G11" s="6" t="n">
        <v>18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8391</v>
      </c>
      <c r="G12" s="6" t="n">
        <v>-8391</v>
      </c>
    </row>
    <row r="13">
      <c r="A13" s="4" t="inlineStr">
        <is>
          <t>ESOP shares released for allocation</t>
        </is>
      </c>
      <c r="B13" s="4" t="inlineStr">
        <is>
          <t xml:space="preserve"> </t>
        </is>
      </c>
      <c r="C13" s="6" t="n">
        <v>69</v>
      </c>
      <c r="D13" s="6" t="n">
        <v>212</v>
      </c>
      <c r="E13" s="4" t="inlineStr">
        <is>
          <t xml:space="preserve"> </t>
        </is>
      </c>
      <c r="F13" s="4" t="inlineStr">
        <is>
          <t xml:space="preserve"> </t>
        </is>
      </c>
      <c r="G13" s="6" t="n">
        <v>281</v>
      </c>
    </row>
    <row r="14">
      <c r="A14" s="4" t="inlineStr">
        <is>
          <t>Stock purchased to fund the 2022 Recognition and Retention Plan</t>
        </is>
      </c>
      <c r="B14" s="4" t="inlineStr">
        <is>
          <t xml:space="preserve"> </t>
        </is>
      </c>
      <c r="C14" s="4" t="inlineStr">
        <is>
          <t xml:space="preserve"> </t>
        </is>
      </c>
      <c r="D14" s="6" t="n">
        <v>-2340</v>
      </c>
      <c r="E14" s="4" t="inlineStr">
        <is>
          <t xml:space="preserve"> </t>
        </is>
      </c>
      <c r="F14" s="4" t="inlineStr">
        <is>
          <t xml:space="preserve"> </t>
        </is>
      </c>
      <c r="G14" s="6" t="n">
        <v>-2340</v>
      </c>
    </row>
    <row r="15">
      <c r="A15" s="4" t="inlineStr">
        <is>
          <t>Stock compensation expense</t>
        </is>
      </c>
      <c r="B15" s="4" t="inlineStr">
        <is>
          <t xml:space="preserve"> </t>
        </is>
      </c>
      <c r="C15" s="6" t="n">
        <v>191</v>
      </c>
      <c r="D15" s="4" t="inlineStr">
        <is>
          <t xml:space="preserve"> </t>
        </is>
      </c>
      <c r="E15" s="4" t="inlineStr">
        <is>
          <t xml:space="preserve"> </t>
        </is>
      </c>
      <c r="F15" s="4" t="inlineStr">
        <is>
          <t xml:space="preserve"> </t>
        </is>
      </c>
      <c r="G15" s="6" t="n">
        <v>191</v>
      </c>
    </row>
    <row r="16">
      <c r="A16" s="4" t="inlineStr">
        <is>
          <t>Ending Balance at Dec. 31, 2022</t>
        </is>
      </c>
      <c r="B16" s="7" t="n">
        <v>53</v>
      </c>
      <c r="C16" s="7" t="n">
        <v>51062</v>
      </c>
      <c r="D16" s="7" t="n">
        <v>-6307</v>
      </c>
      <c r="E16" s="7" t="n">
        <v>52740</v>
      </c>
      <c r="F16" s="7" t="n">
        <v>-9074</v>
      </c>
      <c r="G16" s="7" t="n">
        <v>88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Retained earnings</t>
        </is>
      </c>
      <c r="B3" s="5" t="n">
        <v>1.9</v>
      </c>
      <c r="C3" s="5" t="n">
        <v>1.9</v>
      </c>
    </row>
    <row r="4">
      <c r="A4" s="4" t="inlineStr">
        <is>
          <t>Deferred federal income tax liability</t>
        </is>
      </c>
      <c r="B4" s="7" t="n">
        <v>0</v>
      </c>
      <c r="C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AND OTHER REGULATORY MATTERS (Details) $ in Thousands</t>
        </is>
      </c>
      <c r="B1" s="2" t="inlineStr">
        <is>
          <t>Dec. 31, 2022 USD ($)</t>
        </is>
      </c>
      <c r="C1" s="2" t="inlineStr">
        <is>
          <t>Dec. 31, 2021 USD ($)</t>
        </is>
      </c>
    </row>
    <row r="2">
      <c r="A2" s="3" t="inlineStr">
        <is>
          <t>Common Equity Tier 1 Capital</t>
        </is>
      </c>
      <c r="B2" s="4" t="inlineStr">
        <is>
          <t xml:space="preserve"> </t>
        </is>
      </c>
      <c r="C2" s="4" t="inlineStr">
        <is>
          <t xml:space="preserve"> </t>
        </is>
      </c>
    </row>
    <row r="3">
      <c r="A3" s="4" t="inlineStr">
        <is>
          <t>Actual, Amount</t>
        </is>
      </c>
      <c r="B3" s="7" t="n">
        <v>78527</v>
      </c>
      <c r="C3" s="7" t="n">
        <v>77819</v>
      </c>
    </row>
    <row r="4">
      <c r="A4" s="4" t="inlineStr">
        <is>
          <t>Actual, Ratio</t>
        </is>
      </c>
      <c r="B4" s="11" t="n">
        <v>0.5617</v>
      </c>
      <c r="C4" s="11" t="n">
        <v>0.6351</v>
      </c>
    </row>
    <row r="5">
      <c r="A5" s="4" t="inlineStr">
        <is>
          <t>To be Well Capitalized under Prompt Corrective Action Provisions, Amount</t>
        </is>
      </c>
      <c r="B5" s="7" t="n">
        <v>9087</v>
      </c>
      <c r="C5" s="7" t="n">
        <v>7965</v>
      </c>
    </row>
    <row r="6">
      <c r="A6" s="4" t="inlineStr">
        <is>
          <t>To be Well Capitalized under Prompt Corrective Action Provisions, Ratio</t>
        </is>
      </c>
      <c r="B6" s="12" t="n">
        <v>0.065</v>
      </c>
      <c r="C6" s="12" t="n">
        <v>0.065</v>
      </c>
    </row>
    <row r="7">
      <c r="A7" s="3" t="inlineStr">
        <is>
          <t>Tier 1 Risk-Based Capital</t>
        </is>
      </c>
      <c r="B7" s="4" t="inlineStr">
        <is>
          <t xml:space="preserve"> </t>
        </is>
      </c>
      <c r="C7" s="4" t="inlineStr">
        <is>
          <t xml:space="preserve"> </t>
        </is>
      </c>
    </row>
    <row r="8">
      <c r="A8" s="4" t="inlineStr">
        <is>
          <t>Actual, Amount</t>
        </is>
      </c>
      <c r="B8" s="7" t="n">
        <v>78527</v>
      </c>
      <c r="C8" s="7" t="n">
        <v>77819</v>
      </c>
    </row>
    <row r="9">
      <c r="A9" s="4" t="inlineStr">
        <is>
          <t>Actual, Ratio</t>
        </is>
      </c>
      <c r="B9" s="11" t="n">
        <v>0.5617</v>
      </c>
      <c r="C9" s="11" t="n">
        <v>0.6351</v>
      </c>
    </row>
    <row r="10">
      <c r="A10" s="4" t="inlineStr">
        <is>
          <t>To be Well Capitalized under Prompt Corrective Action Provisions, Amount</t>
        </is>
      </c>
      <c r="B10" s="7" t="n">
        <v>11184</v>
      </c>
      <c r="C10" s="7" t="n">
        <v>9803</v>
      </c>
    </row>
    <row r="11">
      <c r="A11" s="4" t="inlineStr">
        <is>
          <t>To be Well Capitalized under Prompt Corrective Action Provisions, Ratio</t>
        </is>
      </c>
      <c r="B11" s="12" t="n">
        <v>0.08</v>
      </c>
      <c r="C11" s="12" t="n">
        <v>0.08</v>
      </c>
    </row>
    <row r="12">
      <c r="A12" s="3" t="inlineStr">
        <is>
          <t>Total Risk-Based Capital</t>
        </is>
      </c>
      <c r="B12" s="4" t="inlineStr">
        <is>
          <t xml:space="preserve"> </t>
        </is>
      </c>
      <c r="C12" s="4" t="inlineStr">
        <is>
          <t xml:space="preserve"> </t>
        </is>
      </c>
    </row>
    <row r="13">
      <c r="A13" s="4" t="inlineStr">
        <is>
          <t>Actual, Amount</t>
        </is>
      </c>
      <c r="B13" s="7" t="n">
        <v>80275</v>
      </c>
      <c r="C13" s="7" t="n">
        <v>79360</v>
      </c>
    </row>
    <row r="14">
      <c r="A14" s="4" t="inlineStr">
        <is>
          <t>Actual, Ratio</t>
        </is>
      </c>
      <c r="B14" s="11" t="n">
        <v>0.5742</v>
      </c>
      <c r="C14" s="11" t="n">
        <v>0.6477000000000001</v>
      </c>
    </row>
    <row r="15">
      <c r="A15" s="4" t="inlineStr">
        <is>
          <t>To be Well Capitalized under Prompt Corrective Action Provisions, Amount</t>
        </is>
      </c>
      <c r="B15" s="7" t="n">
        <v>13980</v>
      </c>
      <c r="C15" s="7" t="n">
        <v>12253</v>
      </c>
    </row>
    <row r="16">
      <c r="A16" s="4" t="inlineStr">
        <is>
          <t>To be Well Capitalized under Prompt Corrective Action Provisions, Ratio</t>
        </is>
      </c>
      <c r="B16" s="12" t="n">
        <v>0.1</v>
      </c>
      <c r="C16" s="12" t="n">
        <v>0.1</v>
      </c>
    </row>
    <row r="17">
      <c r="A17" s="3" t="inlineStr">
        <is>
          <t>Tier 1 Leverage Capital</t>
        </is>
      </c>
      <c r="B17" s="4" t="inlineStr">
        <is>
          <t xml:space="preserve"> </t>
        </is>
      </c>
      <c r="C17" s="4" t="inlineStr">
        <is>
          <t xml:space="preserve"> </t>
        </is>
      </c>
    </row>
    <row r="18">
      <c r="A18" s="4" t="inlineStr">
        <is>
          <t>Actual, Amount</t>
        </is>
      </c>
      <c r="B18" s="7" t="n">
        <v>78527</v>
      </c>
      <c r="C18" s="7" t="n">
        <v>77819</v>
      </c>
    </row>
    <row r="19">
      <c r="A19" s="4" t="inlineStr">
        <is>
          <t>Actual, Ratio</t>
        </is>
      </c>
      <c r="B19" s="11" t="n">
        <v>0.3037</v>
      </c>
      <c r="C19" s="11" t="n">
        <v>0.2738</v>
      </c>
    </row>
    <row r="20">
      <c r="A20" s="4" t="inlineStr">
        <is>
          <t>To be Well Capitalized under Prompt Corrective Action Provisions, Amount</t>
        </is>
      </c>
      <c r="B20" s="7" t="n">
        <v>12929</v>
      </c>
      <c r="C20" s="7" t="n">
        <v>14210</v>
      </c>
    </row>
    <row r="21">
      <c r="A21" s="4" t="inlineStr">
        <is>
          <t>To be Well Capitalized under Prompt Corrective Action Provisions, Ratio</t>
        </is>
      </c>
      <c r="B21" s="12" t="n">
        <v>0.05</v>
      </c>
      <c r="C21" s="12"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2529</v>
      </c>
      <c r="C4" s="7" t="n">
        <v>1846</v>
      </c>
    </row>
    <row r="5">
      <c r="A5" s="4" t="inlineStr">
        <is>
          <t>Changes in related party status</t>
        </is>
      </c>
      <c r="B5" s="6" t="n">
        <v>252</v>
      </c>
      <c r="C5" s="6" t="n">
        <v>-80</v>
      </c>
    </row>
    <row r="6">
      <c r="A6" s="4" t="inlineStr">
        <is>
          <t>Originations</t>
        </is>
      </c>
      <c r="B6" s="6" t="n">
        <v>307</v>
      </c>
      <c r="C6" s="6" t="n">
        <v>954</v>
      </c>
    </row>
    <row r="7">
      <c r="A7" s="4" t="inlineStr">
        <is>
          <t>Repayments</t>
        </is>
      </c>
      <c r="B7" s="6" t="n">
        <v>-357</v>
      </c>
      <c r="C7" s="6" t="n">
        <v>-191</v>
      </c>
    </row>
    <row r="8">
      <c r="A8" s="4" t="inlineStr">
        <is>
          <t>Balance at end of year</t>
        </is>
      </c>
      <c r="B8" s="6" t="n">
        <v>2731</v>
      </c>
      <c r="C8" s="6" t="n">
        <v>2529</v>
      </c>
    </row>
    <row r="9">
      <c r="A9" s="3" t="inlineStr">
        <is>
          <t>Due to Related Parties [Abstract]</t>
        </is>
      </c>
      <c r="B9" s="4" t="inlineStr">
        <is>
          <t xml:space="preserve"> </t>
        </is>
      </c>
      <c r="C9" s="4" t="inlineStr">
        <is>
          <t xml:space="preserve"> </t>
        </is>
      </c>
    </row>
    <row r="10">
      <c r="A10" s="4" t="inlineStr">
        <is>
          <t>Deposits received from related parties</t>
        </is>
      </c>
      <c r="B10" s="7" t="n">
        <v>6100</v>
      </c>
      <c r="C10" s="7" t="n">
        <v>2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USD ($) $ in Thousands</t>
        </is>
      </c>
      <c r="B1" s="2" t="inlineStr">
        <is>
          <t>Dec. 31, 2022</t>
        </is>
      </c>
      <c r="C1" s="2" t="inlineStr">
        <is>
          <t>Dec. 31, 2021</t>
        </is>
      </c>
    </row>
    <row r="2">
      <c r="A2" s="3" t="inlineStr">
        <is>
          <t>FINANCIAL INSTRUMENTS WITH OFF-BALANCE-SHEET RISK</t>
        </is>
      </c>
      <c r="B2" s="4" t="inlineStr">
        <is>
          <t xml:space="preserve"> </t>
        </is>
      </c>
      <c r="C2" s="4" t="inlineStr">
        <is>
          <t xml:space="preserve"> </t>
        </is>
      </c>
    </row>
    <row r="3">
      <c r="A3" s="4" t="inlineStr">
        <is>
          <t>Commitments to originate loans</t>
        </is>
      </c>
      <c r="B3" s="7" t="n">
        <v>1960</v>
      </c>
      <c r="C3" s="7" t="n">
        <v>4865</v>
      </c>
    </row>
    <row r="4">
      <c r="A4" s="4" t="inlineStr">
        <is>
          <t>Undisbursed portion of construction loans in process</t>
        </is>
      </c>
      <c r="B4" s="6" t="n">
        <v>7212</v>
      </c>
      <c r="C4" s="6" t="n">
        <v>1122</v>
      </c>
    </row>
    <row r="5">
      <c r="A5" s="4" t="inlineStr">
        <is>
          <t>Unused lines of credit</t>
        </is>
      </c>
      <c r="B5" s="6" t="n">
        <v>12453</v>
      </c>
      <c r="C5" s="6" t="n">
        <v>2740</v>
      </c>
    </row>
    <row r="6">
      <c r="A6" s="4" t="inlineStr">
        <is>
          <t>Unused overdraft privilege amounts</t>
        </is>
      </c>
      <c r="B6" s="6" t="n">
        <v>1132</v>
      </c>
      <c r="C6" s="6" t="n">
        <v>1075</v>
      </c>
    </row>
    <row r="7">
      <c r="A7" s="4" t="inlineStr">
        <is>
          <t>Letters of credit</t>
        </is>
      </c>
      <c r="B7" s="6" t="n">
        <v>4</v>
      </c>
      <c r="C7" s="6" t="n">
        <v>2</v>
      </c>
    </row>
    <row r="8">
      <c r="A8" s="4" t="inlineStr">
        <is>
          <t>Total</t>
        </is>
      </c>
      <c r="B8" s="7" t="n">
        <v>22761</v>
      </c>
      <c r="C8" s="7" t="n">
        <v>9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BENEFIT PLANS (Details)</t>
        </is>
      </c>
      <c r="B1" s="2" t="inlineStr">
        <is>
          <t>1 Months Ended</t>
        </is>
      </c>
      <c r="C1" s="2" t="inlineStr">
        <is>
          <t>12 Months Ended</t>
        </is>
      </c>
    </row>
    <row r="2">
      <c r="B2" s="2" t="inlineStr">
        <is>
          <t>Oct. 31, 2021 USD ($) age item shares</t>
        </is>
      </c>
      <c r="C2" s="2" t="inlineStr">
        <is>
          <t>Dec. 31, 2022 USD ($) shares</t>
        </is>
      </c>
      <c r="D2" s="2" t="inlineStr">
        <is>
          <t>Dec. 31, 2021 USD ($) shares</t>
        </is>
      </c>
    </row>
    <row r="3">
      <c r="A3" s="3" t="inlineStr">
        <is>
          <t>BENEFIT PLANS</t>
        </is>
      </c>
      <c r="B3" s="4" t="inlineStr">
        <is>
          <t xml:space="preserve"> </t>
        </is>
      </c>
      <c r="C3" s="4" t="inlineStr">
        <is>
          <t xml:space="preserve"> </t>
        </is>
      </c>
      <c r="D3" s="4" t="inlineStr">
        <is>
          <t xml:space="preserve"> </t>
        </is>
      </c>
    </row>
    <row r="4">
      <c r="A4" s="4" t="inlineStr">
        <is>
          <t>Threshold service period</t>
        </is>
      </c>
      <c r="B4" s="4" t="inlineStr">
        <is>
          <t xml:space="preserve"> </t>
        </is>
      </c>
      <c r="C4" s="4" t="inlineStr">
        <is>
          <t xml:space="preserve"> </t>
        </is>
      </c>
      <c r="D4" s="4" t="inlineStr">
        <is>
          <t>1 month</t>
        </is>
      </c>
    </row>
    <row r="5">
      <c r="A5" s="4" t="inlineStr">
        <is>
          <t>Percentage of maximum annual contribution by employee</t>
        </is>
      </c>
      <c r="B5" s="4" t="inlineStr">
        <is>
          <t xml:space="preserve"> </t>
        </is>
      </c>
      <c r="C5" s="9" t="n">
        <v>1</v>
      </c>
      <c r="D5" s="9" t="n">
        <v>1</v>
      </c>
    </row>
    <row r="6">
      <c r="A6" s="4" t="inlineStr">
        <is>
          <t>Percentage of maximum annual contribution by employer</t>
        </is>
      </c>
      <c r="B6" s="4" t="inlineStr">
        <is>
          <t xml:space="preserve"> </t>
        </is>
      </c>
      <c r="C6" s="9" t="n">
        <v>0.04</v>
      </c>
      <c r="D6" s="9" t="n">
        <v>0.5</v>
      </c>
    </row>
    <row r="7">
      <c r="A7" s="4" t="inlineStr">
        <is>
          <t>Company contributions to the plans</t>
        </is>
      </c>
      <c r="B7" s="4" t="inlineStr">
        <is>
          <t xml:space="preserve"> </t>
        </is>
      </c>
      <c r="C7" s="7" t="n">
        <v>128000</v>
      </c>
      <c r="D7" s="7" t="n">
        <v>148000</v>
      </c>
    </row>
    <row r="8">
      <c r="A8" s="4" t="inlineStr">
        <is>
          <t>Number of hours to be worked in the first six months of employment to be an eligible participant | item</t>
        </is>
      </c>
      <c r="B8" s="6" t="n">
        <v>500</v>
      </c>
      <c r="C8" s="4" t="inlineStr">
        <is>
          <t xml:space="preserve"> </t>
        </is>
      </c>
      <c r="D8" s="4" t="inlineStr">
        <is>
          <t xml:space="preserve"> </t>
        </is>
      </c>
    </row>
    <row r="9">
      <c r="A9" s="4" t="inlineStr">
        <is>
          <t>Eligible participant attained age | age</t>
        </is>
      </c>
      <c r="B9" s="6" t="n">
        <v>18</v>
      </c>
      <c r="C9" s="4" t="inlineStr">
        <is>
          <t xml:space="preserve"> </t>
        </is>
      </c>
      <c r="D9" s="4" t="inlineStr">
        <is>
          <t xml:space="preserve"> </t>
        </is>
      </c>
    </row>
    <row r="10">
      <c r="A10" s="4" t="inlineStr">
        <is>
          <t>Loan to the employee stock ownership plan (ESOP)</t>
        </is>
      </c>
      <c r="B10" s="7" t="n">
        <v>4200000</v>
      </c>
      <c r="C10" s="4" t="inlineStr">
        <is>
          <t xml:space="preserve"> </t>
        </is>
      </c>
      <c r="D10" s="4" t="inlineStr">
        <is>
          <t xml:space="preserve"> </t>
        </is>
      </c>
    </row>
    <row r="11">
      <c r="A11" s="4" t="inlineStr">
        <is>
          <t>Stock issues under employee stock ownership plan (in shares) | shares</t>
        </is>
      </c>
      <c r="B11" s="6" t="n">
        <v>423200</v>
      </c>
      <c r="C11" s="4" t="inlineStr">
        <is>
          <t xml:space="preserve"> </t>
        </is>
      </c>
      <c r="D11" s="4" t="inlineStr">
        <is>
          <t xml:space="preserve"> </t>
        </is>
      </c>
    </row>
    <row r="12">
      <c r="A12" s="4" t="inlineStr">
        <is>
          <t>ESOP contributions amortization period</t>
        </is>
      </c>
      <c r="B12" s="4" t="inlineStr">
        <is>
          <t>20 years</t>
        </is>
      </c>
      <c r="C12" s="4" t="inlineStr">
        <is>
          <t xml:space="preserve"> </t>
        </is>
      </c>
      <c r="D12" s="4" t="inlineStr">
        <is>
          <t xml:space="preserve"> </t>
        </is>
      </c>
    </row>
    <row r="13">
      <c r="A13" s="4" t="inlineStr">
        <is>
          <t>Unallocated ESOP Shares</t>
        </is>
      </c>
      <c r="B13" s="4" t="inlineStr">
        <is>
          <t xml:space="preserve"> </t>
        </is>
      </c>
      <c r="C13" s="7" t="n">
        <v>4000000</v>
      </c>
      <c r="D13" s="7" t="n">
        <v>4200000</v>
      </c>
    </row>
    <row r="14">
      <c r="A14" s="4" t="inlineStr">
        <is>
          <t>Shares allocated under employee stock ownership plan | shares</t>
        </is>
      </c>
      <c r="B14" s="4" t="inlineStr">
        <is>
          <t xml:space="preserve"> </t>
        </is>
      </c>
      <c r="C14" s="6" t="n">
        <v>21160</v>
      </c>
      <c r="D14" s="6" t="n">
        <v>5290</v>
      </c>
    </row>
    <row r="15">
      <c r="A15" s="4" t="inlineStr">
        <is>
          <t>Employee stock ownership plan compensation expense</t>
        </is>
      </c>
      <c r="B15" s="4" t="inlineStr">
        <is>
          <t xml:space="preserve"> </t>
        </is>
      </c>
      <c r="C15" s="7" t="n">
        <v>281000</v>
      </c>
      <c r="D15" s="7" t="n">
        <v>73000</v>
      </c>
    </row>
    <row r="16">
      <c r="A16" s="4" t="inlineStr">
        <is>
          <t>Fair value of ESOP shares</t>
        </is>
      </c>
      <c r="B16" s="4" t="inlineStr">
        <is>
          <t xml:space="preserve"> </t>
        </is>
      </c>
      <c r="C16" s="7" t="n">
        <v>5000000</v>
      </c>
      <c r="D16" s="7" t="n">
        <v>5700000</v>
      </c>
    </row>
    <row r="17">
      <c r="A17" s="4" t="inlineStr">
        <is>
          <t>Number of unallocated ESOP shares | shares</t>
        </is>
      </c>
      <c r="B17" s="4" t="inlineStr">
        <is>
          <t xml:space="preserve"> </t>
        </is>
      </c>
      <c r="C17" s="6" t="n">
        <v>396750</v>
      </c>
      <c r="D17" s="6" t="n">
        <v>41791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7" customWidth="1" min="3" max="3"/>
  </cols>
  <sheetData>
    <row r="1">
      <c r="A1" s="1" t="inlineStr">
        <is>
          <t>BENEFIT PLANS - Stock-based Compensation Plans (Details) - shares</t>
        </is>
      </c>
      <c r="C1" s="2" t="inlineStr">
        <is>
          <t>12 Months Ended</t>
        </is>
      </c>
    </row>
    <row r="2">
      <c r="B2" s="2" t="inlineStr">
        <is>
          <t>Sep. 01, 2022</t>
        </is>
      </c>
      <c r="C2" s="2" t="inlineStr">
        <is>
          <t>Dec. 31, 2022</t>
        </is>
      </c>
    </row>
    <row r="3">
      <c r="A3" s="3" t="inlineStr">
        <is>
          <t>Defined Contribution Plan Disclosure [Line Items]</t>
        </is>
      </c>
      <c r="B3" s="4" t="inlineStr">
        <is>
          <t xml:space="preserve"> </t>
        </is>
      </c>
      <c r="C3" s="4" t="inlineStr">
        <is>
          <t xml:space="preserve"> </t>
        </is>
      </c>
    </row>
    <row r="4">
      <c r="A4" s="4" t="inlineStr">
        <is>
          <t>Expected life (in years)</t>
        </is>
      </c>
      <c r="B4" s="4" t="inlineStr">
        <is>
          <t xml:space="preserve"> </t>
        </is>
      </c>
      <c r="C4" s="4" t="inlineStr">
        <is>
          <t>6 years 6 months</t>
        </is>
      </c>
    </row>
    <row r="5">
      <c r="A5" s="4" t="inlineStr">
        <is>
          <t>Expected volatility</t>
        </is>
      </c>
      <c r="B5" s="4" t="inlineStr">
        <is>
          <t xml:space="preserve"> </t>
        </is>
      </c>
      <c r="C5" s="10" t="n">
        <v>0.3255</v>
      </c>
    </row>
    <row r="6">
      <c r="A6" s="4" t="inlineStr">
        <is>
          <t>Expected dividend yield</t>
        </is>
      </c>
      <c r="B6" s="4" t="inlineStr">
        <is>
          <t xml:space="preserve"> </t>
        </is>
      </c>
      <c r="C6" s="10" t="n">
        <v>0.015</v>
      </c>
    </row>
    <row r="7">
      <c r="A7" s="4" t="inlineStr">
        <is>
          <t>Risk free rate</t>
        </is>
      </c>
      <c r="B7" s="4" t="inlineStr">
        <is>
          <t xml:space="preserve"> </t>
        </is>
      </c>
      <c r="C7" s="10" t="n">
        <v>0.0326</v>
      </c>
    </row>
    <row r="8">
      <c r="A8" s="4" t="inlineStr">
        <is>
          <t>2022 Stock Option Plan</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Number of awards granted</t>
        </is>
      </c>
      <c r="B10" s="6" t="n">
        <v>295340</v>
      </c>
      <c r="C10" s="4" t="inlineStr">
        <is>
          <t xml:space="preserve"> </t>
        </is>
      </c>
    </row>
    <row r="11">
      <c r="A11" s="4" t="inlineStr">
        <is>
          <t>Number of shares reserved for future issuance</t>
        </is>
      </c>
      <c r="B11" s="4" t="inlineStr">
        <is>
          <t xml:space="preserve"> </t>
        </is>
      </c>
      <c r="C11" s="6" t="n">
        <v>529000</v>
      </c>
    </row>
    <row r="12">
      <c r="A12" s="4" t="inlineStr">
        <is>
          <t>Shares reserved for future issuance (in percent)</t>
        </is>
      </c>
      <c r="B12" s="4" t="inlineStr">
        <is>
          <t xml:space="preserve"> </t>
        </is>
      </c>
      <c r="C12" s="9" t="n">
        <v>0.1</v>
      </c>
    </row>
    <row r="13">
      <c r="A13" s="4" t="inlineStr">
        <is>
          <t>Award vesting period (in years)</t>
        </is>
      </c>
      <c r="B13" s="4" t="inlineStr">
        <is>
          <t xml:space="preserve"> </t>
        </is>
      </c>
      <c r="C13" s="4" t="inlineStr">
        <is>
          <t>5 years</t>
        </is>
      </c>
    </row>
    <row r="14">
      <c r="A14" s="4" t="inlineStr">
        <is>
          <t>2022 Recognition and Retention Plan</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Number of awards granted</t>
        </is>
      </c>
      <c r="B16" s="6" t="n">
        <v>119336</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40" customWidth="1" min="2" max="2"/>
  </cols>
  <sheetData>
    <row r="1">
      <c r="A1" s="1" t="inlineStr">
        <is>
          <t>BENEFIT PLANS - Stock option activity (Details) - Stock options</t>
        </is>
      </c>
      <c r="B1" s="2" t="inlineStr">
        <is>
          <t>12 Months Ended</t>
        </is>
      </c>
    </row>
    <row r="2">
      <c r="B2" s="2" t="inlineStr">
        <is>
          <t>Dec. 31, 2022 USD ($) $ / shares shares</t>
        </is>
      </c>
    </row>
    <row r="3">
      <c r="A3" s="3" t="inlineStr">
        <is>
          <t>Number of Options</t>
        </is>
      </c>
      <c r="B3" s="4" t="inlineStr">
        <is>
          <t xml:space="preserve"> </t>
        </is>
      </c>
    </row>
    <row r="4">
      <c r="A4" s="4" t="inlineStr">
        <is>
          <t>Granted (in shares) | shares</t>
        </is>
      </c>
      <c r="B4" s="6" t="n">
        <v>295340</v>
      </c>
    </row>
    <row r="5">
      <c r="A5" s="4" t="inlineStr">
        <is>
          <t>Outstanding at the end of the period (in shares) | shares</t>
        </is>
      </c>
      <c r="B5" s="6" t="n">
        <v>295340</v>
      </c>
    </row>
    <row r="6">
      <c r="A6" s="3" t="inlineStr">
        <is>
          <t>Weighted Average Exercise Price</t>
        </is>
      </c>
      <c r="B6" s="4" t="inlineStr">
        <is>
          <t xml:space="preserve"> </t>
        </is>
      </c>
    </row>
    <row r="7">
      <c r="A7" s="4" t="inlineStr">
        <is>
          <t>Granted (in dollars per share)</t>
        </is>
      </c>
      <c r="B7" s="8" t="n">
        <v>13.3</v>
      </c>
    </row>
    <row r="8">
      <c r="A8" s="4" t="inlineStr">
        <is>
          <t>Outstanding at the end of the period (in dollars per share)</t>
        </is>
      </c>
      <c r="B8" s="13" t="n">
        <v>13.3</v>
      </c>
    </row>
    <row r="9">
      <c r="A9" s="3" t="inlineStr">
        <is>
          <t>Weighted Average Grant Date Fair Value</t>
        </is>
      </c>
      <c r="B9" s="4" t="inlineStr">
        <is>
          <t xml:space="preserve"> </t>
        </is>
      </c>
    </row>
    <row r="10">
      <c r="A10" s="4" t="inlineStr">
        <is>
          <t>Granted (in dollars per share)</t>
        </is>
      </c>
      <c r="B10" s="13" t="n">
        <v>4.36</v>
      </c>
    </row>
    <row r="11">
      <c r="A11" s="4" t="inlineStr">
        <is>
          <t>Outstanding at the end of the period (in dollars per share)</t>
        </is>
      </c>
      <c r="B11" s="8" t="n">
        <v>4.36</v>
      </c>
    </row>
    <row r="12">
      <c r="A12" s="4" t="inlineStr">
        <is>
          <t>Weighted Average Remaining Contractual Term (Years)</t>
        </is>
      </c>
      <c r="B12" s="4" t="inlineStr">
        <is>
          <t>9 years 8 months 1 day</t>
        </is>
      </c>
    </row>
    <row r="13">
      <c r="A13" s="4" t="inlineStr">
        <is>
          <t>Total stock compensation expense | $</t>
        </is>
      </c>
      <c r="B13" s="7" t="n">
        <v>86000</v>
      </c>
    </row>
    <row r="14">
      <c r="A14" s="4" t="inlineStr">
        <is>
          <t>Unrecognized compensation cost | $</t>
        </is>
      </c>
      <c r="B14" s="7" t="n">
        <v>1200000</v>
      </c>
    </row>
    <row r="15">
      <c r="A15" s="4" t="inlineStr">
        <is>
          <t>Period of recognition</t>
        </is>
      </c>
      <c r="B15" s="4" t="inlineStr">
        <is>
          <t>4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40" customWidth="1" min="2" max="2"/>
  </cols>
  <sheetData>
    <row r="1">
      <c r="A1" s="1" t="inlineStr">
        <is>
          <t>BENEFIT PLANS - Restricted Stock (Details) - Restricted stock</t>
        </is>
      </c>
      <c r="B1" s="2" t="inlineStr">
        <is>
          <t>12 Months Ended</t>
        </is>
      </c>
    </row>
    <row r="2">
      <c r="B2" s="2" t="inlineStr">
        <is>
          <t>Dec. 31, 2022 USD ($) $ / shares shares</t>
        </is>
      </c>
    </row>
    <row r="3">
      <c r="A3" s="3" t="inlineStr">
        <is>
          <t>Number of Shares</t>
        </is>
      </c>
      <c r="B3" s="4" t="inlineStr">
        <is>
          <t xml:space="preserve"> </t>
        </is>
      </c>
    </row>
    <row r="4">
      <c r="A4" s="4" t="inlineStr">
        <is>
          <t>Granted</t>
        </is>
      </c>
      <c r="B4" s="6" t="n">
        <v>119336</v>
      </c>
    </row>
    <row r="5">
      <c r="A5" s="4" t="inlineStr">
        <is>
          <t>Unvested awards, Ending balance</t>
        </is>
      </c>
      <c r="B5" s="6" t="n">
        <v>119336</v>
      </c>
    </row>
    <row r="6">
      <c r="A6" s="3" t="inlineStr">
        <is>
          <t>Weighted Average Grant Date Fair Value</t>
        </is>
      </c>
      <c r="B6" s="4" t="inlineStr">
        <is>
          <t xml:space="preserve"> </t>
        </is>
      </c>
    </row>
    <row r="7">
      <c r="A7" s="4" t="inlineStr">
        <is>
          <t>Granted (in dollars per share) | $ / shares</t>
        </is>
      </c>
      <c r="B7" s="8" t="n">
        <v>13.3</v>
      </c>
    </row>
    <row r="8">
      <c r="A8" s="4" t="inlineStr">
        <is>
          <t>Ending balance (in dollars per share) | $ / shares</t>
        </is>
      </c>
      <c r="B8" s="8" t="n">
        <v>13.3</v>
      </c>
    </row>
    <row r="9">
      <c r="A9" s="4" t="inlineStr">
        <is>
          <t>2022 Recognition and Retention Plan</t>
        </is>
      </c>
      <c r="B9" s="4" t="inlineStr">
        <is>
          <t xml:space="preserve"> </t>
        </is>
      </c>
    </row>
    <row r="10">
      <c r="A10" s="3" t="inlineStr">
        <is>
          <t>Weighted Average Grant Date Fair Value</t>
        </is>
      </c>
      <c r="B10" s="4" t="inlineStr">
        <is>
          <t xml:space="preserve"> </t>
        </is>
      </c>
    </row>
    <row r="11">
      <c r="A11" s="4" t="inlineStr">
        <is>
          <t>Number of shares available for purchase</t>
        </is>
      </c>
      <c r="B11" s="6" t="n">
        <v>211600</v>
      </c>
    </row>
    <row r="12">
      <c r="A12" s="4" t="inlineStr">
        <is>
          <t>Shares available for purchase (in percent)</t>
        </is>
      </c>
      <c r="B12" s="9" t="n">
        <v>0.04</v>
      </c>
    </row>
    <row r="13">
      <c r="A13" s="4" t="inlineStr">
        <is>
          <t>Number of unallocated shares</t>
        </is>
      </c>
      <c r="B13" s="6" t="n">
        <v>179808</v>
      </c>
    </row>
    <row r="14">
      <c r="A14" s="4" t="inlineStr">
        <is>
          <t>Value of unallocated shares | $</t>
        </is>
      </c>
      <c r="B14" s="7" t="n">
        <v>2300000</v>
      </c>
    </row>
    <row r="15">
      <c r="A15" s="4" t="inlineStr">
        <is>
          <t>Award vesting period (in years)</t>
        </is>
      </c>
      <c r="B15" s="4" t="inlineStr">
        <is>
          <t>5 years</t>
        </is>
      </c>
    </row>
    <row r="16">
      <c r="A16" s="4" t="inlineStr">
        <is>
          <t>Total stock compensation expense | $</t>
        </is>
      </c>
      <c r="B16" s="7" t="n">
        <v>105000</v>
      </c>
    </row>
    <row r="17">
      <c r="A17" s="4" t="inlineStr">
        <is>
          <t>Unrecognized compensation cost | $</t>
        </is>
      </c>
      <c r="B17" s="7" t="n">
        <v>1500000</v>
      </c>
    </row>
    <row r="18">
      <c r="A18" s="4" t="inlineStr">
        <is>
          <t>Period of recognition</t>
        </is>
      </c>
      <c r="B18" s="4" t="inlineStr">
        <is>
          <t>4 years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 at fair value</t>
        </is>
      </c>
      <c r="B3" s="7" t="n">
        <v>79602</v>
      </c>
      <c r="C3" s="7" t="n">
        <v>88339</v>
      </c>
    </row>
    <row r="4">
      <c r="A4" s="4" t="inlineStr">
        <is>
          <t>Foreclosed assets</t>
        </is>
      </c>
      <c r="B4" s="6" t="n">
        <v>320</v>
      </c>
      <c r="C4" s="6" t="n">
        <v>340</v>
      </c>
    </row>
    <row r="5">
      <c r="A5" s="4" t="inlineStr">
        <is>
          <t>Recurring Basi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for-sale, at fair value</t>
        </is>
      </c>
      <c r="B7" s="6" t="n">
        <v>79602</v>
      </c>
      <c r="C7" s="6" t="n">
        <v>88339</v>
      </c>
    </row>
    <row r="8">
      <c r="A8" s="4" t="inlineStr">
        <is>
          <t>Nonrecurring Basis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6" t="n">
        <v>898</v>
      </c>
      <c r="C10" s="6" t="n">
        <v>1020</v>
      </c>
    </row>
    <row r="11">
      <c r="A11" s="4" t="inlineStr">
        <is>
          <t>Foreclosed assets</t>
        </is>
      </c>
      <c r="B11" s="6" t="n">
        <v>320</v>
      </c>
      <c r="C11" s="6" t="n">
        <v>340</v>
      </c>
    </row>
    <row r="12">
      <c r="A12" s="4" t="inlineStr">
        <is>
          <t>Total</t>
        </is>
      </c>
      <c r="B12" s="6" t="n">
        <v>1218</v>
      </c>
      <c r="C12" s="6" t="n">
        <v>1360</v>
      </c>
    </row>
    <row r="13">
      <c r="A13" s="4" t="inlineStr">
        <is>
          <t>Carrying Amou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 at fair value</t>
        </is>
      </c>
      <c r="B15" s="6" t="n">
        <v>79602</v>
      </c>
      <c r="C15" s="6" t="n">
        <v>88339</v>
      </c>
    </row>
    <row r="16">
      <c r="A16" s="4" t="inlineStr">
        <is>
          <t>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 at fair value</t>
        </is>
      </c>
      <c r="B18" s="6" t="n">
        <v>79602</v>
      </c>
      <c r="C18" s="6" t="n">
        <v>88339</v>
      </c>
    </row>
    <row r="19">
      <c r="A19" s="4" t="inlineStr">
        <is>
          <t>Fair Value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 at fair value</t>
        </is>
      </c>
      <c r="B21" s="6" t="n">
        <v>79602</v>
      </c>
      <c r="C21" s="6" t="n">
        <v>88339</v>
      </c>
    </row>
    <row r="22">
      <c r="A22" s="4" t="inlineStr">
        <is>
          <t>Fair Value | 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 at fair value</t>
        </is>
      </c>
      <c r="B24" s="6" t="n">
        <v>79602</v>
      </c>
      <c r="C24" s="6" t="n">
        <v>88339</v>
      </c>
    </row>
    <row r="25">
      <c r="A25" s="4" t="inlineStr">
        <is>
          <t>Fair Value | Non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898</v>
      </c>
      <c r="C27" s="6" t="n">
        <v>1020</v>
      </c>
    </row>
    <row r="28">
      <c r="A28" s="4" t="inlineStr">
        <is>
          <t>Foreclosed assets</t>
        </is>
      </c>
      <c r="B28" s="6" t="n">
        <v>320</v>
      </c>
      <c r="C28" s="6" t="n">
        <v>340</v>
      </c>
    </row>
    <row r="29">
      <c r="A29" s="4" t="inlineStr">
        <is>
          <t>Total</t>
        </is>
      </c>
      <c r="B29" s="7" t="n">
        <v>1218</v>
      </c>
      <c r="C29" s="7" t="n">
        <v>1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VALUE MEASUREMENTS - Narrative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Impaired loans, carrying amount</t>
        </is>
      </c>
      <c r="B4" s="7" t="n">
        <v>1100000</v>
      </c>
      <c r="C4" s="7" t="n">
        <v>1400000</v>
      </c>
    </row>
    <row r="5">
      <c r="A5" s="4" t="inlineStr">
        <is>
          <t>Foreclosed real estate, impaired loans</t>
        </is>
      </c>
      <c r="B5" s="7" t="n">
        <v>0</v>
      </c>
      <c r="C5" s="7"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80</v>
      </c>
      <c r="C4" s="7" t="n">
        <v>1915</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6" t="n">
        <v>461</v>
      </c>
      <c r="C6" s="6" t="n">
        <v>409</v>
      </c>
    </row>
    <row r="7">
      <c r="A7" s="4" t="inlineStr">
        <is>
          <t>Federal Home Loan Bank stock dividends</t>
        </is>
      </c>
      <c r="B7" s="6" t="n">
        <v>-15</v>
      </c>
      <c r="C7" s="6" t="n">
        <v>-5</v>
      </c>
    </row>
    <row r="8">
      <c r="A8" s="4" t="inlineStr">
        <is>
          <t>Amortization of prepayment penalties on debt restructuring</t>
        </is>
      </c>
      <c r="B8" s="6" t="n">
        <v>180</v>
      </c>
      <c r="C8" s="6" t="n">
        <v>180</v>
      </c>
    </row>
    <row r="9">
      <c r="A9" s="4" t="inlineStr">
        <is>
          <t>Provision for (reversal of) loan losses</t>
        </is>
      </c>
      <c r="B9" s="6" t="n">
        <v>-375</v>
      </c>
      <c r="C9" s="6" t="n">
        <v>-660</v>
      </c>
    </row>
    <row r="10">
      <c r="A10" s="4" t="inlineStr">
        <is>
          <t>Net loss (gain) on disposals and sales of premises and equipment</t>
        </is>
      </c>
      <c r="B10" s="6" t="n">
        <v>77</v>
      </c>
      <c r="C10" s="6" t="n">
        <v>-25</v>
      </c>
    </row>
    <row r="11">
      <c r="A11" s="4" t="inlineStr">
        <is>
          <t>Increase in cash surrender value of bank-owned life insurance</t>
        </is>
      </c>
      <c r="B11" s="6" t="n">
        <v>-314</v>
      </c>
      <c r="C11" s="6" t="n">
        <v>-90</v>
      </c>
    </row>
    <row r="12">
      <c r="A12" s="4" t="inlineStr">
        <is>
          <t>Stock-based compensation</t>
        </is>
      </c>
      <c r="B12" s="6" t="n">
        <v>472</v>
      </c>
      <c r="C12" s="6" t="n">
        <v>73</v>
      </c>
    </row>
    <row r="13">
      <c r="A13" s="4" t="inlineStr">
        <is>
          <t>Depreciation of premises and equipment</t>
        </is>
      </c>
      <c r="B13" s="6" t="n">
        <v>448</v>
      </c>
      <c r="C13" s="6" t="n">
        <v>424</v>
      </c>
    </row>
    <row r="14">
      <c r="A14" s="4" t="inlineStr">
        <is>
          <t>Net write-downs and losses (gains) on the sale of foreclosed assets</t>
        </is>
      </c>
      <c r="B14" s="6" t="n">
        <v>-8</v>
      </c>
      <c r="C14" s="6" t="n">
        <v>73</v>
      </c>
    </row>
    <row r="15">
      <c r="A15" s="4" t="inlineStr">
        <is>
          <t>Deferred income tax expense (benefit)</t>
        </is>
      </c>
      <c r="B15" s="6" t="n">
        <v>-9</v>
      </c>
      <c r="C15" s="6" t="n">
        <v>152</v>
      </c>
    </row>
    <row r="16">
      <c r="A16" s="4" t="inlineStr">
        <is>
          <t>(Increase) decrease in other assets</t>
        </is>
      </c>
      <c r="B16" s="6" t="n">
        <v>-23</v>
      </c>
      <c r="C16" s="6" t="n">
        <v>313</v>
      </c>
    </row>
    <row r="17">
      <c r="A17" s="4" t="inlineStr">
        <is>
          <t>Increase (decrease) in other liabilities</t>
        </is>
      </c>
      <c r="B17" s="6" t="n">
        <v>-302</v>
      </c>
      <c r="C17" s="6" t="n">
        <v>669</v>
      </c>
    </row>
    <row r="18">
      <c r="A18" s="4" t="inlineStr">
        <is>
          <t>Net cash provided by operating activities</t>
        </is>
      </c>
      <c r="B18" s="6" t="n">
        <v>772</v>
      </c>
      <c r="C18" s="6" t="n">
        <v>3428</v>
      </c>
    </row>
    <row r="19">
      <c r="A19" s="3" t="inlineStr">
        <is>
          <t>Activity in available-for-sale securities:</t>
        </is>
      </c>
      <c r="B19" s="4" t="inlineStr">
        <is>
          <t xml:space="preserve"> </t>
        </is>
      </c>
      <c r="C19" s="4" t="inlineStr">
        <is>
          <t xml:space="preserve"> </t>
        </is>
      </c>
    </row>
    <row r="20">
      <c r="A20" s="4" t="inlineStr">
        <is>
          <t>Proceeds from maturities, calls, and paydowns</t>
        </is>
      </c>
      <c r="B20" s="6" t="n">
        <v>10884</v>
      </c>
      <c r="C20" s="6" t="n">
        <v>8554</v>
      </c>
    </row>
    <row r="21">
      <c r="A21" s="4" t="inlineStr">
        <is>
          <t>Purchases</t>
        </is>
      </c>
      <c r="B21" s="6" t="n">
        <v>-13207</v>
      </c>
      <c r="C21" s="6" t="n">
        <v>-77545</v>
      </c>
    </row>
    <row r="22">
      <c r="A22" s="3" t="inlineStr">
        <is>
          <t>Activity in held-to-maturity securities:</t>
        </is>
      </c>
      <c r="B22" s="4" t="inlineStr">
        <is>
          <t xml:space="preserve"> </t>
        </is>
      </c>
      <c r="C22" s="4" t="inlineStr">
        <is>
          <t xml:space="preserve"> </t>
        </is>
      </c>
    </row>
    <row r="23">
      <c r="A23" s="4" t="inlineStr">
        <is>
          <t>Proceeds from maturities and calls</t>
        </is>
      </c>
      <c r="B23" s="4" t="inlineStr">
        <is>
          <t xml:space="preserve"> </t>
        </is>
      </c>
      <c r="C23" s="6" t="n">
        <v>4000</v>
      </c>
    </row>
    <row r="24">
      <c r="A24" s="4" t="inlineStr">
        <is>
          <t>Net (increase) decrease in loans</t>
        </is>
      </c>
      <c r="B24" s="6" t="n">
        <v>-1607</v>
      </c>
      <c r="C24" s="6" t="n">
        <v>19673</v>
      </c>
    </row>
    <row r="25">
      <c r="A25" s="4" t="inlineStr">
        <is>
          <t>Proceeds from sale of foreclosed assets</t>
        </is>
      </c>
      <c r="B25" s="6" t="n">
        <v>39</v>
      </c>
      <c r="C25" s="6" t="n">
        <v>216</v>
      </c>
    </row>
    <row r="26">
      <c r="A26" s="4" t="inlineStr">
        <is>
          <t>Purchases of premises and equipment</t>
        </is>
      </c>
      <c r="B26" s="6" t="n">
        <v>-252</v>
      </c>
      <c r="C26" s="6" t="n">
        <v>-1512</v>
      </c>
    </row>
    <row r="27">
      <c r="A27" s="4" t="inlineStr">
        <is>
          <t>Proceeds from sale of premises and equipment</t>
        </is>
      </c>
      <c r="B27" s="4" t="inlineStr">
        <is>
          <t xml:space="preserve"> </t>
        </is>
      </c>
      <c r="C27" s="6" t="n">
        <v>25</v>
      </c>
    </row>
    <row r="28">
      <c r="A28" s="4" t="inlineStr">
        <is>
          <t>Purchase of bank-owned life insurance</t>
        </is>
      </c>
      <c r="B28" s="6" t="n">
        <v>-10000</v>
      </c>
      <c r="C28" s="4" t="inlineStr">
        <is>
          <t xml:space="preserve"> </t>
        </is>
      </c>
    </row>
    <row r="29">
      <c r="A29" s="4" t="inlineStr">
        <is>
          <t>Net cash used in investing activities</t>
        </is>
      </c>
      <c r="B29" s="6" t="n">
        <v>-14143</v>
      </c>
      <c r="C29" s="6" t="n">
        <v>-46589</v>
      </c>
    </row>
    <row r="30">
      <c r="A30" s="3" t="inlineStr">
        <is>
          <t>CASH FLOWS FROM FINANCING ACTIVITIES</t>
        </is>
      </c>
      <c r="B30" s="4" t="inlineStr">
        <is>
          <t xml:space="preserve"> </t>
        </is>
      </c>
      <c r="C30" s="4" t="inlineStr">
        <is>
          <t xml:space="preserve"> </t>
        </is>
      </c>
    </row>
    <row r="31">
      <c r="A31" s="4" t="inlineStr">
        <is>
          <t>Net increase (decrease) in deposits</t>
        </is>
      </c>
      <c r="B31" s="6" t="n">
        <v>-11701</v>
      </c>
      <c r="C31" s="6" t="n">
        <v>12197</v>
      </c>
    </row>
    <row r="32">
      <c r="A32" s="4" t="inlineStr">
        <is>
          <t>Purchase of stock to fund the 2022 Recognition and Retention Plan</t>
        </is>
      </c>
      <c r="B32" s="6" t="n">
        <v>-2340</v>
      </c>
      <c r="C32" s="4" t="inlineStr">
        <is>
          <t xml:space="preserve"> </t>
        </is>
      </c>
    </row>
    <row r="33">
      <c r="A33" s="4" t="inlineStr">
        <is>
          <t>Proceeds from the issuance of common stock, net of costs</t>
        </is>
      </c>
      <c r="B33" s="4" t="inlineStr">
        <is>
          <t xml:space="preserve"> </t>
        </is>
      </c>
      <c r="C33" s="6" t="n">
        <v>50835</v>
      </c>
    </row>
    <row r="34">
      <c r="A34" s="4" t="inlineStr">
        <is>
          <t>Purchase of stock for ESOP</t>
        </is>
      </c>
      <c r="B34" s="4" t="inlineStr">
        <is>
          <t xml:space="preserve"> </t>
        </is>
      </c>
      <c r="C34" s="6" t="n">
        <v>-4232</v>
      </c>
    </row>
    <row r="35">
      <c r="A35" s="4" t="inlineStr">
        <is>
          <t>Net cash provided by (used in) financing activities</t>
        </is>
      </c>
      <c r="B35" s="6" t="n">
        <v>-14041</v>
      </c>
      <c r="C35" s="6" t="n">
        <v>58800</v>
      </c>
    </row>
    <row r="36">
      <c r="A36" s="4" t="inlineStr">
        <is>
          <t>NET CHANGE IN CASH AND CASH EQUIVALENTS</t>
        </is>
      </c>
      <c r="B36" s="6" t="n">
        <v>-27412</v>
      </c>
      <c r="C36" s="6" t="n">
        <v>15639</v>
      </c>
    </row>
    <row r="37">
      <c r="A37" s="4" t="inlineStr">
        <is>
          <t>CASH AND CASH EQUIVALENTS, beginning of period</t>
        </is>
      </c>
      <c r="B37" s="6" t="n">
        <v>40884</v>
      </c>
      <c r="C37" s="6" t="n">
        <v>25245</v>
      </c>
    </row>
    <row r="38">
      <c r="A38" s="4" t="inlineStr">
        <is>
          <t>CASH AND CASH EQUIVALENTS, end of period</t>
        </is>
      </c>
      <c r="B38" s="6" t="n">
        <v>13472</v>
      </c>
      <c r="C38" s="6" t="n">
        <v>40884</v>
      </c>
    </row>
    <row r="39">
      <c r="A39" s="3" t="inlineStr">
        <is>
          <t>SUPPLEMENTAL SCHEDULE OF NONCASH INVESTING ACTIVITIES</t>
        </is>
      </c>
      <c r="B39" s="4" t="inlineStr">
        <is>
          <t xml:space="preserve"> </t>
        </is>
      </c>
      <c r="C39" s="4" t="inlineStr">
        <is>
          <t xml:space="preserve"> </t>
        </is>
      </c>
    </row>
    <row r="40">
      <c r="A40" s="4" t="inlineStr">
        <is>
          <t>Loans originated to facilitate the sale of real estate owned</t>
        </is>
      </c>
      <c r="B40" s="4" t="inlineStr">
        <is>
          <t xml:space="preserve"> </t>
        </is>
      </c>
      <c r="C40" s="6" t="n">
        <v>82</v>
      </c>
    </row>
    <row r="41">
      <c r="A41" s="4" t="inlineStr">
        <is>
          <t>Acquisition of real estate in settlement of loans</t>
        </is>
      </c>
      <c r="B41" s="6" t="n">
        <v>10</v>
      </c>
      <c r="C41" s="6" t="n">
        <v>215</v>
      </c>
    </row>
    <row r="42">
      <c r="A42" s="3" t="inlineStr">
        <is>
          <t>SUPPLEMENTAL SCHEDULE OF INTEREST AND TAXES PAID</t>
        </is>
      </c>
      <c r="B42" s="4" t="inlineStr">
        <is>
          <t xml:space="preserve"> </t>
        </is>
      </c>
      <c r="C42" s="4" t="inlineStr">
        <is>
          <t xml:space="preserve"> </t>
        </is>
      </c>
    </row>
    <row r="43">
      <c r="A43" s="4" t="inlineStr">
        <is>
          <t>Cash paid for interest</t>
        </is>
      </c>
      <c r="B43" s="6" t="n">
        <v>496</v>
      </c>
      <c r="C43" s="6" t="n">
        <v>634</v>
      </c>
    </row>
    <row r="44">
      <c r="A44" s="4" t="inlineStr">
        <is>
          <t>Cash paid for income taxes</t>
        </is>
      </c>
      <c r="B44" s="7" t="n">
        <v>243</v>
      </c>
      <c r="C44" s="7" t="n">
        <v>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Securities available-for-sale, at fair value</t>
        </is>
      </c>
      <c r="B3" s="7" t="n">
        <v>79602</v>
      </c>
      <c r="C3" s="7" t="n">
        <v>88339</v>
      </c>
    </row>
    <row r="4">
      <c r="A4" s="4" t="inlineStr">
        <is>
          <t>Held-to-maturity</t>
        </is>
      </c>
      <c r="B4" s="6" t="n">
        <v>10724</v>
      </c>
      <c r="C4" s="6" t="n">
        <v>13152</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3472</v>
      </c>
      <c r="C7" s="6" t="n">
        <v>40884</v>
      </c>
    </row>
    <row r="8">
      <c r="A8" s="3" t="inlineStr">
        <is>
          <t>Investment securities</t>
        </is>
      </c>
      <c r="B8" s="4" t="inlineStr">
        <is>
          <t xml:space="preserve"> </t>
        </is>
      </c>
      <c r="C8" s="4" t="inlineStr">
        <is>
          <t xml:space="preserve"> </t>
        </is>
      </c>
    </row>
    <row r="9">
      <c r="A9" s="4" t="inlineStr">
        <is>
          <t>Securities available-for-sale, at fair value</t>
        </is>
      </c>
      <c r="B9" s="6" t="n">
        <v>79602</v>
      </c>
      <c r="C9" s="6" t="n">
        <v>88339</v>
      </c>
    </row>
    <row r="10">
      <c r="A10" s="4" t="inlineStr">
        <is>
          <t>Held-to-maturity</t>
        </is>
      </c>
      <c r="B10" s="6" t="n">
        <v>13475</v>
      </c>
      <c r="C10" s="6" t="n">
        <v>13498</v>
      </c>
    </row>
    <row r="11">
      <c r="A11" s="4" t="inlineStr">
        <is>
          <t>Loans receivable, net</t>
        </is>
      </c>
      <c r="B11" s="6" t="n">
        <v>131800</v>
      </c>
      <c r="C11" s="6" t="n">
        <v>129827</v>
      </c>
    </row>
    <row r="12">
      <c r="A12" s="4" t="inlineStr">
        <is>
          <t>Bank-owned life insurance</t>
        </is>
      </c>
      <c r="B12" s="6" t="n">
        <v>13617</v>
      </c>
      <c r="C12" s="6" t="n">
        <v>3303</v>
      </c>
    </row>
    <row r="13">
      <c r="A13" s="3" t="inlineStr">
        <is>
          <t>Financial Liabilities:</t>
        </is>
      </c>
      <c r="B13" s="4" t="inlineStr">
        <is>
          <t xml:space="preserve"> </t>
        </is>
      </c>
      <c r="C13" s="4" t="inlineStr">
        <is>
          <t xml:space="preserve"> </t>
        </is>
      </c>
    </row>
    <row r="14">
      <c r="A14" s="4" t="inlineStr">
        <is>
          <t>Deposits</t>
        </is>
      </c>
      <c r="B14" s="6" t="n">
        <v>165094</v>
      </c>
      <c r="C14" s="6" t="n">
        <v>176795</v>
      </c>
    </row>
    <row r="15">
      <c r="A15" s="4" t="inlineStr">
        <is>
          <t>Borrowed funds</t>
        </is>
      </c>
      <c r="B15" s="6" t="n">
        <v>9198</v>
      </c>
      <c r="C15" s="6" t="n">
        <v>9018</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13472</v>
      </c>
      <c r="C18" s="6" t="n">
        <v>40884</v>
      </c>
    </row>
    <row r="19">
      <c r="A19" s="3" t="inlineStr">
        <is>
          <t>Investment securities</t>
        </is>
      </c>
      <c r="B19" s="4" t="inlineStr">
        <is>
          <t xml:space="preserve"> </t>
        </is>
      </c>
      <c r="C19" s="4" t="inlineStr">
        <is>
          <t xml:space="preserve"> </t>
        </is>
      </c>
    </row>
    <row r="20">
      <c r="A20" s="4" t="inlineStr">
        <is>
          <t>Securities available-for-sale, at fair value</t>
        </is>
      </c>
      <c r="B20" s="6" t="n">
        <v>79602</v>
      </c>
      <c r="C20" s="6" t="n">
        <v>88339</v>
      </c>
    </row>
    <row r="21">
      <c r="A21" s="4" t="inlineStr">
        <is>
          <t>Held-to-maturity</t>
        </is>
      </c>
      <c r="B21" s="6" t="n">
        <v>10724</v>
      </c>
      <c r="C21" s="6" t="n">
        <v>13152</v>
      </c>
    </row>
    <row r="22">
      <c r="A22" s="4" t="inlineStr">
        <is>
          <t>Loans receivable, net</t>
        </is>
      </c>
      <c r="B22" s="6" t="n">
        <v>121208</v>
      </c>
      <c r="C22" s="6" t="n">
        <v>128591</v>
      </c>
    </row>
    <row r="23">
      <c r="A23" s="4" t="inlineStr">
        <is>
          <t>Bank-owned life insurance</t>
        </is>
      </c>
      <c r="B23" s="6" t="n">
        <v>13617</v>
      </c>
      <c r="C23" s="6" t="n">
        <v>3303</v>
      </c>
    </row>
    <row r="24">
      <c r="A24" s="3" t="inlineStr">
        <is>
          <t>Financial Liabilities:</t>
        </is>
      </c>
      <c r="B24" s="4" t="inlineStr">
        <is>
          <t xml:space="preserve"> </t>
        </is>
      </c>
      <c r="C24" s="4" t="inlineStr">
        <is>
          <t xml:space="preserve"> </t>
        </is>
      </c>
    </row>
    <row r="25">
      <c r="A25" s="4" t="inlineStr">
        <is>
          <t>Deposits</t>
        </is>
      </c>
      <c r="B25" s="6" t="n">
        <v>163797</v>
      </c>
      <c r="C25" s="6" t="n">
        <v>176869</v>
      </c>
    </row>
    <row r="26">
      <c r="A26" s="4" t="inlineStr">
        <is>
          <t>Borrowed funds</t>
        </is>
      </c>
      <c r="B26" s="6" t="n">
        <v>7682</v>
      </c>
      <c r="C26" s="6" t="n">
        <v>8720</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13472</v>
      </c>
      <c r="C29" s="6" t="n">
        <v>40884</v>
      </c>
    </row>
    <row r="30">
      <c r="A30" s="4" t="inlineStr">
        <is>
          <t>Fair Value | Level 2</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Securities available-for-sale, at fair value</t>
        </is>
      </c>
      <c r="B32" s="6" t="n">
        <v>79602</v>
      </c>
      <c r="C32" s="6" t="n">
        <v>88339</v>
      </c>
    </row>
    <row r="33">
      <c r="A33" s="4" t="inlineStr">
        <is>
          <t>Held-to-maturity</t>
        </is>
      </c>
      <c r="B33" s="6" t="n">
        <v>10724</v>
      </c>
      <c r="C33" s="6" t="n">
        <v>13152</v>
      </c>
    </row>
    <row r="34">
      <c r="A34" s="4" t="inlineStr">
        <is>
          <t>Bank-owned life insurance</t>
        </is>
      </c>
      <c r="B34" s="6" t="n">
        <v>13617</v>
      </c>
      <c r="C34" s="6" t="n">
        <v>3303</v>
      </c>
    </row>
    <row r="35">
      <c r="A35" s="3" t="inlineStr">
        <is>
          <t>Financial Liabilities:</t>
        </is>
      </c>
      <c r="B35" s="4" t="inlineStr">
        <is>
          <t xml:space="preserve"> </t>
        </is>
      </c>
      <c r="C35" s="4" t="inlineStr">
        <is>
          <t xml:space="preserve"> </t>
        </is>
      </c>
    </row>
    <row r="36">
      <c r="A36" s="4" t="inlineStr">
        <is>
          <t>Deposits</t>
        </is>
      </c>
      <c r="B36" s="6" t="n">
        <v>163797</v>
      </c>
      <c r="C36" s="6" t="n">
        <v>176869</v>
      </c>
    </row>
    <row r="37">
      <c r="A37" s="4" t="inlineStr">
        <is>
          <t>Borrowed funds</t>
        </is>
      </c>
      <c r="B37" s="6" t="n">
        <v>7682</v>
      </c>
      <c r="C37" s="6" t="n">
        <v>8720</v>
      </c>
    </row>
    <row r="38">
      <c r="A38" s="4" t="inlineStr">
        <is>
          <t>Fair Value | Level 3</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Loans receivable, net</t>
        </is>
      </c>
      <c r="B40" s="7" t="n">
        <v>121208</v>
      </c>
      <c r="C40" s="7" t="n">
        <v>128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CONDENSED STATEMENTS OF FINANCIAL CONDI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Investment securities available-for-sale, at fair value</t>
        </is>
      </c>
      <c r="B3" s="7" t="n">
        <v>79602</v>
      </c>
      <c r="C3" s="7" t="n">
        <v>88339</v>
      </c>
      <c r="D3" s="4" t="inlineStr">
        <is>
          <t xml:space="preserve"> </t>
        </is>
      </c>
    </row>
    <row r="4">
      <c r="A4" s="4" t="inlineStr">
        <is>
          <t>Other assets</t>
        </is>
      </c>
      <c r="B4" s="6" t="n">
        <v>2254</v>
      </c>
      <c r="C4" s="6" t="n">
        <v>470</v>
      </c>
      <c r="D4" s="4" t="inlineStr">
        <is>
          <t xml:space="preserve"> </t>
        </is>
      </c>
    </row>
    <row r="5">
      <c r="A5" s="4" t="inlineStr">
        <is>
          <t>TOTAL ASSETS</t>
        </is>
      </c>
      <c r="B5" s="6" t="n">
        <v>263324</v>
      </c>
      <c r="C5" s="6" t="n">
        <v>28561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iabilities</t>
        </is>
      </c>
      <c r="B7" s="6" t="n">
        <v>558</v>
      </c>
      <c r="C7" s="6" t="n">
        <v>1244</v>
      </c>
      <c r="D7" s="4" t="inlineStr">
        <is>
          <t xml:space="preserve"> </t>
        </is>
      </c>
    </row>
    <row r="8">
      <c r="A8" s="4" t="inlineStr">
        <is>
          <t>TOTAL LIABILITIES</t>
        </is>
      </c>
      <c r="B8" s="6" t="n">
        <v>174850</v>
      </c>
      <c r="C8" s="6" t="n">
        <v>187057</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Value, Issued</t>
        </is>
      </c>
      <c r="B10" s="6" t="n">
        <v>53</v>
      </c>
      <c r="C10" s="6" t="n">
        <v>53</v>
      </c>
      <c r="D10" s="4" t="inlineStr">
        <is>
          <t xml:space="preserve"> </t>
        </is>
      </c>
    </row>
    <row r="11">
      <c r="A11" s="4" t="inlineStr">
        <is>
          <t>Additional paid-in capital</t>
        </is>
      </c>
      <c r="B11" s="6" t="n">
        <v>51062</v>
      </c>
      <c r="C11" s="6" t="n">
        <v>50802</v>
      </c>
      <c r="D11" s="4" t="inlineStr">
        <is>
          <t xml:space="preserve"> </t>
        </is>
      </c>
    </row>
    <row r="12">
      <c r="A12" s="4" t="inlineStr">
        <is>
          <t>Unallocated common stock held by benefit plans</t>
        </is>
      </c>
      <c r="B12" s="6" t="n">
        <v>-6307</v>
      </c>
      <c r="C12" s="6" t="n">
        <v>-4179</v>
      </c>
      <c r="D12" s="4" t="inlineStr">
        <is>
          <t xml:space="preserve"> </t>
        </is>
      </c>
    </row>
    <row r="13">
      <c r="A13" s="4" t="inlineStr">
        <is>
          <t>Retained earnings</t>
        </is>
      </c>
      <c r="B13" s="6" t="n">
        <v>52740</v>
      </c>
      <c r="C13" s="6" t="n">
        <v>52560</v>
      </c>
      <c r="D13" s="4" t="inlineStr">
        <is>
          <t xml:space="preserve"> </t>
        </is>
      </c>
    </row>
    <row r="14">
      <c r="A14" s="4" t="inlineStr">
        <is>
          <t>Accumulated other comprehensive income (loss)</t>
        </is>
      </c>
      <c r="B14" s="6" t="n">
        <v>-9074</v>
      </c>
      <c r="C14" s="6" t="n">
        <v>-683</v>
      </c>
      <c r="D14" s="4" t="inlineStr">
        <is>
          <t xml:space="preserve"> </t>
        </is>
      </c>
    </row>
    <row r="15">
      <c r="A15" s="4" t="inlineStr">
        <is>
          <t>TOTAL SHAREHOLDERS' EQUITY</t>
        </is>
      </c>
      <c r="B15" s="6" t="n">
        <v>88474</v>
      </c>
      <c r="C15" s="6" t="n">
        <v>98553</v>
      </c>
      <c r="D15" s="7" t="n">
        <v>50752</v>
      </c>
    </row>
    <row r="16">
      <c r="A16" s="4" t="inlineStr">
        <is>
          <t>TOTAL LIABILITIES AND SHAREHOLDERS' EQUITY</t>
        </is>
      </c>
      <c r="B16" s="6" t="n">
        <v>263324</v>
      </c>
      <c r="C16" s="6" t="n">
        <v>285610</v>
      </c>
      <c r="D16" s="4" t="inlineStr">
        <is>
          <t xml:space="preserve"> </t>
        </is>
      </c>
    </row>
    <row r="17">
      <c r="A17" s="4" t="inlineStr">
        <is>
          <t>Catalyst Bancorp, Inc.</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due from banks</t>
        </is>
      </c>
      <c r="B19" s="6" t="n">
        <v>6603</v>
      </c>
      <c r="C19" s="6" t="n">
        <v>9592</v>
      </c>
      <c r="D19" s="4" t="inlineStr">
        <is>
          <t xml:space="preserve"> </t>
        </is>
      </c>
    </row>
    <row r="20">
      <c r="A20" s="4" t="inlineStr">
        <is>
          <t>Investment in bank subsidiary</t>
        </is>
      </c>
      <c r="B20" s="6" t="n">
        <v>70550</v>
      </c>
      <c r="C20" s="6" t="n">
        <v>77402</v>
      </c>
      <c r="D20" s="4" t="inlineStr">
        <is>
          <t xml:space="preserve"> </t>
        </is>
      </c>
    </row>
    <row r="21">
      <c r="A21" s="4" t="inlineStr">
        <is>
          <t>Investment securities available-for-sale, at fair value</t>
        </is>
      </c>
      <c r="B21" s="6" t="n">
        <v>10969</v>
      </c>
      <c r="C21" s="6" t="n">
        <v>11518</v>
      </c>
      <c r="D21" s="4" t="inlineStr">
        <is>
          <t xml:space="preserve"> </t>
        </is>
      </c>
    </row>
    <row r="22">
      <c r="A22" s="4" t="inlineStr">
        <is>
          <t>Other assets</t>
        </is>
      </c>
      <c r="B22" s="6" t="n">
        <v>366</v>
      </c>
      <c r="C22" s="6" t="n">
        <v>41</v>
      </c>
      <c r="D22" s="4" t="inlineStr">
        <is>
          <t xml:space="preserve"> </t>
        </is>
      </c>
    </row>
    <row r="23">
      <c r="A23" s="4" t="inlineStr">
        <is>
          <t>TOTAL ASSETS</t>
        </is>
      </c>
      <c r="B23" s="6" t="n">
        <v>88488</v>
      </c>
      <c r="C23" s="6" t="n">
        <v>98553</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Other liabilities</t>
        </is>
      </c>
      <c r="B25" s="6" t="n">
        <v>14</v>
      </c>
      <c r="C25" s="4" t="inlineStr">
        <is>
          <t xml:space="preserve"> </t>
        </is>
      </c>
      <c r="D25" s="4" t="inlineStr">
        <is>
          <t xml:space="preserve"> </t>
        </is>
      </c>
    </row>
    <row r="26">
      <c r="A26" s="4" t="inlineStr">
        <is>
          <t>TOTAL LIABILITIES</t>
        </is>
      </c>
      <c r="B26" s="6" t="n">
        <v>14</v>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 Value, Issued</t>
        </is>
      </c>
      <c r="B28" s="6" t="n">
        <v>53</v>
      </c>
      <c r="C28" s="6" t="n">
        <v>53</v>
      </c>
      <c r="D28" s="4" t="inlineStr">
        <is>
          <t xml:space="preserve"> </t>
        </is>
      </c>
    </row>
    <row r="29">
      <c r="A29" s="4" t="inlineStr">
        <is>
          <t>Additional paid-in capital</t>
        </is>
      </c>
      <c r="B29" s="6" t="n">
        <v>51062</v>
      </c>
      <c r="C29" s="6" t="n">
        <v>50802</v>
      </c>
      <c r="D29" s="4" t="inlineStr">
        <is>
          <t xml:space="preserve"> </t>
        </is>
      </c>
    </row>
    <row r="30">
      <c r="A30" s="4" t="inlineStr">
        <is>
          <t>Unallocated common stock held by benefit plans</t>
        </is>
      </c>
      <c r="B30" s="6" t="n">
        <v>-6307</v>
      </c>
      <c r="C30" s="6" t="n">
        <v>-4179</v>
      </c>
      <c r="D30" s="4" t="inlineStr">
        <is>
          <t xml:space="preserve"> </t>
        </is>
      </c>
    </row>
    <row r="31">
      <c r="A31" s="4" t="inlineStr">
        <is>
          <t>Retained earnings</t>
        </is>
      </c>
      <c r="B31" s="6" t="n">
        <v>52740</v>
      </c>
      <c r="C31" s="6" t="n">
        <v>52560</v>
      </c>
      <c r="D31" s="4" t="inlineStr">
        <is>
          <t xml:space="preserve"> </t>
        </is>
      </c>
    </row>
    <row r="32">
      <c r="A32" s="4" t="inlineStr">
        <is>
          <t>Accumulated other comprehensive income (loss)</t>
        </is>
      </c>
      <c r="B32" s="6" t="n">
        <v>-9074</v>
      </c>
      <c r="C32" s="6" t="n">
        <v>-683</v>
      </c>
      <c r="D32" s="4" t="inlineStr">
        <is>
          <t xml:space="preserve"> </t>
        </is>
      </c>
    </row>
    <row r="33">
      <c r="A33" s="4" t="inlineStr">
        <is>
          <t>TOTAL SHAREHOLDERS' EQUITY</t>
        </is>
      </c>
      <c r="B33" s="6" t="n">
        <v>88474</v>
      </c>
      <c r="C33" s="6" t="n">
        <v>98553</v>
      </c>
      <c r="D33" s="4" t="inlineStr">
        <is>
          <t xml:space="preserve"> </t>
        </is>
      </c>
    </row>
    <row r="34">
      <c r="A34" s="4" t="inlineStr">
        <is>
          <t>TOTAL LIABILITIES AND SHAREHOLDERS' EQUITY</t>
        </is>
      </c>
      <c r="B34" s="7" t="n">
        <v>88488</v>
      </c>
      <c r="C34" s="7" t="n">
        <v>98553</v>
      </c>
      <c r="D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CONDENSED STATEMENTS OF INCOME (Detail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vestment securities</t>
        </is>
      </c>
      <c r="B4" s="7" t="n">
        <v>1480</v>
      </c>
      <c r="C4" s="7" t="n">
        <v>674</v>
      </c>
    </row>
    <row r="5">
      <c r="A5" s="3" t="inlineStr">
        <is>
          <t>NON-INTEREST EXPENSE</t>
        </is>
      </c>
      <c r="B5" s="4" t="inlineStr">
        <is>
          <t xml:space="preserve"> </t>
        </is>
      </c>
      <c r="C5" s="4" t="inlineStr">
        <is>
          <t xml:space="preserve"> </t>
        </is>
      </c>
    </row>
    <row r="6">
      <c r="A6" s="4" t="inlineStr">
        <is>
          <t>Professional fees</t>
        </is>
      </c>
      <c r="B6" s="6" t="n">
        <v>538</v>
      </c>
      <c r="C6" s="6" t="n">
        <v>388</v>
      </c>
    </row>
    <row r="7">
      <c r="A7" s="4" t="inlineStr">
        <is>
          <t>Data processing and communication</t>
        </is>
      </c>
      <c r="B7" s="6" t="n">
        <v>841</v>
      </c>
      <c r="C7" s="6" t="n">
        <v>777</v>
      </c>
    </row>
    <row r="8">
      <c r="A8" s="4" t="inlineStr">
        <is>
          <t>Other</t>
        </is>
      </c>
      <c r="B8" s="6" t="n">
        <v>367</v>
      </c>
      <c r="C8" s="6" t="n">
        <v>307</v>
      </c>
    </row>
    <row r="9">
      <c r="A9" s="4" t="inlineStr">
        <is>
          <t>Total non-interest expense</t>
        </is>
      </c>
      <c r="B9" s="6" t="n">
        <v>8720</v>
      </c>
      <c r="C9" s="6" t="n">
        <v>7791</v>
      </c>
    </row>
    <row r="10">
      <c r="A10" s="4" t="inlineStr">
        <is>
          <t>Income (loss) before income tax expense (benefit)</t>
        </is>
      </c>
      <c r="B10" s="6" t="n">
        <v>159</v>
      </c>
      <c r="C10" s="6" t="n">
        <v>2399</v>
      </c>
    </row>
    <row r="11">
      <c r="A11" s="4" t="inlineStr">
        <is>
          <t>Income Tax Expense (Benefit)</t>
        </is>
      </c>
      <c r="B11" s="6" t="n">
        <v>-21</v>
      </c>
      <c r="C11" s="6" t="n">
        <v>484</v>
      </c>
    </row>
    <row r="12">
      <c r="A12" s="4" t="inlineStr">
        <is>
          <t>NET INCOME</t>
        </is>
      </c>
      <c r="B12" s="6" t="n">
        <v>180</v>
      </c>
      <c r="C12" s="6" t="n">
        <v>1915</v>
      </c>
    </row>
    <row r="13">
      <c r="A13" s="4" t="inlineStr">
        <is>
          <t>Catalyst Bancorp, Inc.</t>
        </is>
      </c>
      <c r="B13" s="4" t="inlineStr">
        <is>
          <t xml:space="preserve"> </t>
        </is>
      </c>
      <c r="C13" s="4" t="inlineStr">
        <is>
          <t xml:space="preserve"> </t>
        </is>
      </c>
    </row>
    <row r="14">
      <c r="A14" s="3" t="inlineStr">
        <is>
          <t>INTEREST INCOME</t>
        </is>
      </c>
      <c r="B14" s="4" t="inlineStr">
        <is>
          <t xml:space="preserve"> </t>
        </is>
      </c>
      <c r="C14" s="4" t="inlineStr">
        <is>
          <t xml:space="preserve"> </t>
        </is>
      </c>
    </row>
    <row r="15">
      <c r="A15" s="4" t="inlineStr">
        <is>
          <t>Investment securities</t>
        </is>
      </c>
      <c r="B15" s="6" t="n">
        <v>173</v>
      </c>
      <c r="C15" s="6" t="n">
        <v>16</v>
      </c>
    </row>
    <row r="16">
      <c r="A16" s="3" t="inlineStr">
        <is>
          <t>NON-INTEREST EXPENSE</t>
        </is>
      </c>
      <c r="B16" s="4" t="inlineStr">
        <is>
          <t xml:space="preserve"> </t>
        </is>
      </c>
      <c r="C16" s="4" t="inlineStr">
        <is>
          <t xml:space="preserve"> </t>
        </is>
      </c>
    </row>
    <row r="17">
      <c r="A17" s="4" t="inlineStr">
        <is>
          <t>Professional fees</t>
        </is>
      </c>
      <c r="B17" s="6" t="n">
        <v>168</v>
      </c>
      <c r="C17" s="6" t="n">
        <v>22</v>
      </c>
    </row>
    <row r="18">
      <c r="A18" s="4" t="inlineStr">
        <is>
          <t>Data processing and communication</t>
        </is>
      </c>
      <c r="B18" s="6" t="n">
        <v>31</v>
      </c>
      <c r="C18" s="6" t="n">
        <v>11</v>
      </c>
    </row>
    <row r="19">
      <c r="A19" s="4" t="inlineStr">
        <is>
          <t>Franchise tax</t>
        </is>
      </c>
      <c r="B19" s="6" t="n">
        <v>63</v>
      </c>
      <c r="C19" s="4" t="inlineStr">
        <is>
          <t xml:space="preserve"> </t>
        </is>
      </c>
    </row>
    <row r="20">
      <c r="A20" s="4" t="inlineStr">
        <is>
          <t>Other</t>
        </is>
      </c>
      <c r="B20" s="6" t="n">
        <v>86</v>
      </c>
      <c r="C20" s="6" t="n">
        <v>11</v>
      </c>
    </row>
    <row r="21">
      <c r="A21" s="4" t="inlineStr">
        <is>
          <t>Total non-interest expense</t>
        </is>
      </c>
      <c r="B21" s="6" t="n">
        <v>348</v>
      </c>
      <c r="C21" s="6" t="n">
        <v>44</v>
      </c>
    </row>
    <row r="22">
      <c r="A22" s="4" t="inlineStr">
        <is>
          <t>Income (loss) before income tax expense (benefit)</t>
        </is>
      </c>
      <c r="B22" s="6" t="n">
        <v>-175</v>
      </c>
      <c r="C22" s="6" t="n">
        <v>-28</v>
      </c>
    </row>
    <row r="23">
      <c r="A23" s="4" t="inlineStr">
        <is>
          <t>Income Tax Expense (Benefit)</t>
        </is>
      </c>
      <c r="B23" s="6" t="n">
        <v>-37</v>
      </c>
      <c r="C23" s="6" t="n">
        <v>-6</v>
      </c>
    </row>
    <row r="24">
      <c r="A24" s="4" t="inlineStr">
        <is>
          <t>Income (loss) before equity in undistributed earnings of subsidiary</t>
        </is>
      </c>
      <c r="B24" s="6" t="n">
        <v>-138</v>
      </c>
      <c r="C24" s="6" t="n">
        <v>-22</v>
      </c>
    </row>
    <row r="25">
      <c r="A25" s="4" t="inlineStr">
        <is>
          <t>Equity in undistributed earnings of subsidiary</t>
        </is>
      </c>
      <c r="B25" s="6" t="n">
        <v>318</v>
      </c>
      <c r="C25" s="6" t="n">
        <v>1937</v>
      </c>
    </row>
    <row r="26">
      <c r="A26" s="4" t="inlineStr">
        <is>
          <t>NET INCOME</t>
        </is>
      </c>
      <c r="B26" s="7" t="n">
        <v>180</v>
      </c>
      <c r="C26" s="7" t="n">
        <v>19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80</v>
      </c>
      <c r="C4" s="7" t="n">
        <v>1915</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6" t="n">
        <v>461</v>
      </c>
      <c r="C6" s="6" t="n">
        <v>409</v>
      </c>
    </row>
    <row r="7">
      <c r="A7" s="4" t="inlineStr">
        <is>
          <t>(Increase) decrease in other assets</t>
        </is>
      </c>
      <c r="B7" s="6" t="n">
        <v>-23</v>
      </c>
      <c r="C7" s="6" t="n">
        <v>313</v>
      </c>
    </row>
    <row r="8">
      <c r="A8" s="4" t="inlineStr">
        <is>
          <t>Increase (decrease) in other liabilities</t>
        </is>
      </c>
      <c r="B8" s="6" t="n">
        <v>-302</v>
      </c>
      <c r="C8" s="6" t="n">
        <v>669</v>
      </c>
    </row>
    <row r="9">
      <c r="A9" s="4" t="inlineStr">
        <is>
          <t>Net cash provided by operating activities</t>
        </is>
      </c>
      <c r="B9" s="6" t="n">
        <v>772</v>
      </c>
      <c r="C9" s="6" t="n">
        <v>3428</v>
      </c>
    </row>
    <row r="10">
      <c r="A10" s="3" t="inlineStr">
        <is>
          <t>Activity in available-for-sale securities:</t>
        </is>
      </c>
      <c r="B10" s="4" t="inlineStr">
        <is>
          <t xml:space="preserve"> </t>
        </is>
      </c>
      <c r="C10" s="4" t="inlineStr">
        <is>
          <t xml:space="preserve"> </t>
        </is>
      </c>
    </row>
    <row r="11">
      <c r="A11" s="4" t="inlineStr">
        <is>
          <t>Proceeds from maturities, calls, and paydowns</t>
        </is>
      </c>
      <c r="B11" s="6" t="n">
        <v>10884</v>
      </c>
      <c r="C11" s="6" t="n">
        <v>8554</v>
      </c>
    </row>
    <row r="12">
      <c r="A12" s="4" t="inlineStr">
        <is>
          <t>Purchases</t>
        </is>
      </c>
      <c r="B12" s="6" t="n">
        <v>-13207</v>
      </c>
      <c r="C12" s="6" t="n">
        <v>-77545</v>
      </c>
    </row>
    <row r="13">
      <c r="A13" s="4" t="inlineStr">
        <is>
          <t>Net cash used in investing activities</t>
        </is>
      </c>
      <c r="B13" s="6" t="n">
        <v>-14143</v>
      </c>
      <c r="C13" s="6" t="n">
        <v>-46589</v>
      </c>
    </row>
    <row r="14">
      <c r="A14" s="3" t="inlineStr">
        <is>
          <t>CASH FLOWS FROM FINANCING ACTIVITIES</t>
        </is>
      </c>
      <c r="B14" s="4" t="inlineStr">
        <is>
          <t xml:space="preserve"> </t>
        </is>
      </c>
      <c r="C14" s="4" t="inlineStr">
        <is>
          <t xml:space="preserve"> </t>
        </is>
      </c>
    </row>
    <row r="15">
      <c r="A15" s="4" t="inlineStr">
        <is>
          <t>Proceeds from the issuance of common stock, net of costs</t>
        </is>
      </c>
      <c r="B15" s="4" t="inlineStr">
        <is>
          <t xml:space="preserve"> </t>
        </is>
      </c>
      <c r="C15" s="6" t="n">
        <v>50835</v>
      </c>
    </row>
    <row r="16">
      <c r="A16" s="4" t="inlineStr">
        <is>
          <t>Purchase of stock to fund the 2022 Recognition and Retention Plan</t>
        </is>
      </c>
      <c r="B16" s="6" t="n">
        <v>-2340</v>
      </c>
      <c r="C16" s="4" t="inlineStr">
        <is>
          <t xml:space="preserve"> </t>
        </is>
      </c>
    </row>
    <row r="17">
      <c r="A17" s="4" t="inlineStr">
        <is>
          <t>Purchase of stock for ESOP</t>
        </is>
      </c>
      <c r="B17" s="4" t="inlineStr">
        <is>
          <t xml:space="preserve"> </t>
        </is>
      </c>
      <c r="C17" s="6" t="n">
        <v>-4232</v>
      </c>
    </row>
    <row r="18">
      <c r="A18" s="4" t="inlineStr">
        <is>
          <t>Net cash provided by (used in) financing activities</t>
        </is>
      </c>
      <c r="B18" s="6" t="n">
        <v>-14041</v>
      </c>
      <c r="C18" s="6" t="n">
        <v>58800</v>
      </c>
    </row>
    <row r="19">
      <c r="A19" s="4" t="inlineStr">
        <is>
          <t>NET CHANGE IN CASH AND CASH EQUIVALENTS</t>
        </is>
      </c>
      <c r="B19" s="6" t="n">
        <v>-27412</v>
      </c>
      <c r="C19" s="6" t="n">
        <v>15639</v>
      </c>
    </row>
    <row r="20">
      <c r="A20" s="4" t="inlineStr">
        <is>
          <t>CASH AND CASH EQUIVALENTS, beginning of period</t>
        </is>
      </c>
      <c r="B20" s="6" t="n">
        <v>40884</v>
      </c>
      <c r="C20" s="4" t="inlineStr">
        <is>
          <t xml:space="preserve"> </t>
        </is>
      </c>
    </row>
    <row r="21">
      <c r="A21" s="4" t="inlineStr">
        <is>
          <t>CASH AND CASH EQUIVALENTS, end of period</t>
        </is>
      </c>
      <c r="B21" s="6" t="n">
        <v>13472</v>
      </c>
      <c r="C21" s="6" t="n">
        <v>40884</v>
      </c>
    </row>
    <row r="22">
      <c r="A22" s="4" t="inlineStr">
        <is>
          <t>Catalyst Bancorp, Inc.</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income</t>
        </is>
      </c>
      <c r="B24" s="6" t="n">
        <v>180</v>
      </c>
      <c r="C24" s="6" t="n">
        <v>1915</v>
      </c>
    </row>
    <row r="25">
      <c r="A25" s="3" t="inlineStr">
        <is>
          <t>Adjustments to reconcile net income to net cash provided by operating activities:</t>
        </is>
      </c>
      <c r="B25" s="4" t="inlineStr">
        <is>
          <t xml:space="preserve"> </t>
        </is>
      </c>
      <c r="C25" s="4" t="inlineStr">
        <is>
          <t xml:space="preserve"> </t>
        </is>
      </c>
    </row>
    <row r="26">
      <c r="A26" s="4" t="inlineStr">
        <is>
          <t>Equity in undistributed earnings of subsidiary</t>
        </is>
      </c>
      <c r="B26" s="6" t="n">
        <v>-318</v>
      </c>
      <c r="C26" s="6" t="n">
        <v>-1937</v>
      </c>
    </row>
    <row r="27">
      <c r="A27" s="4" t="inlineStr">
        <is>
          <t>Investment securities amortization, net</t>
        </is>
      </c>
      <c r="B27" s="6" t="n">
        <v>32</v>
      </c>
      <c r="C27" s="6" t="n">
        <v>2</v>
      </c>
    </row>
    <row r="28">
      <c r="A28" s="4" t="inlineStr">
        <is>
          <t>(Increase) decrease in other assets</t>
        </is>
      </c>
      <c r="B28" s="6" t="n">
        <v>-326</v>
      </c>
      <c r="C28" s="6" t="n">
        <v>-26</v>
      </c>
    </row>
    <row r="29">
      <c r="A29" s="4" t="inlineStr">
        <is>
          <t>Increase (decrease) in other liabilities</t>
        </is>
      </c>
      <c r="B29" s="6" t="n">
        <v>291</v>
      </c>
      <c r="C29" s="4" t="inlineStr">
        <is>
          <t xml:space="preserve"> </t>
        </is>
      </c>
    </row>
    <row r="30">
      <c r="A30" s="4" t="inlineStr">
        <is>
          <t>Net cash provided by operating activities</t>
        </is>
      </c>
      <c r="B30" s="6" t="n">
        <v>-141</v>
      </c>
      <c r="C30" s="6" t="n">
        <v>-46</v>
      </c>
    </row>
    <row r="31">
      <c r="A31" s="3" t="inlineStr">
        <is>
          <t>CASH FLOWS FROM INVESTING ACTIVITIES</t>
        </is>
      </c>
      <c r="B31" s="4" t="inlineStr">
        <is>
          <t xml:space="preserve"> </t>
        </is>
      </c>
      <c r="C31" s="4" t="inlineStr">
        <is>
          <t xml:space="preserve"> </t>
        </is>
      </c>
    </row>
    <row r="32">
      <c r="A32" s="4" t="inlineStr">
        <is>
          <t>Capital injection into subsidiary from stock offering</t>
        </is>
      </c>
      <c r="B32" s="4" t="inlineStr">
        <is>
          <t xml:space="preserve"> </t>
        </is>
      </c>
      <c r="C32" s="6" t="n">
        <v>-25442</v>
      </c>
    </row>
    <row r="33">
      <c r="A33" s="4" t="inlineStr">
        <is>
          <t>Payments received on ESOP loan</t>
        </is>
      </c>
      <c r="B33" s="6" t="n">
        <v>289</v>
      </c>
      <c r="C33" s="6" t="n">
        <v>72</v>
      </c>
    </row>
    <row r="34">
      <c r="A34" s="3" t="inlineStr">
        <is>
          <t>Activity in available-for-sale securities:</t>
        </is>
      </c>
      <c r="B34" s="4" t="inlineStr">
        <is>
          <t xml:space="preserve"> </t>
        </is>
      </c>
      <c r="C34" s="4" t="inlineStr">
        <is>
          <t xml:space="preserve"> </t>
        </is>
      </c>
    </row>
    <row r="35">
      <c r="A35" s="4" t="inlineStr">
        <is>
          <t>Proceeds from maturities, calls, and paydowns</t>
        </is>
      </c>
      <c r="B35" s="6" t="n">
        <v>828</v>
      </c>
      <c r="C35" s="6" t="n">
        <v>37</v>
      </c>
    </row>
    <row r="36">
      <c r="A36" s="4" t="inlineStr">
        <is>
          <t>Purchases</t>
        </is>
      </c>
      <c r="B36" s="6" t="n">
        <v>-1625</v>
      </c>
      <c r="C36" s="6" t="n">
        <v>-11632</v>
      </c>
    </row>
    <row r="37">
      <c r="A37" s="4" t="inlineStr">
        <is>
          <t>Net cash used in investing activities</t>
        </is>
      </c>
      <c r="B37" s="6" t="n">
        <v>-508</v>
      </c>
      <c r="C37" s="6" t="n">
        <v>-36965</v>
      </c>
    </row>
    <row r="38">
      <c r="A38" s="3" t="inlineStr">
        <is>
          <t>CASH FLOWS FROM FINANCING ACTIVITIES</t>
        </is>
      </c>
      <c r="B38" s="4" t="inlineStr">
        <is>
          <t xml:space="preserve"> </t>
        </is>
      </c>
      <c r="C38" s="4" t="inlineStr">
        <is>
          <t xml:space="preserve"> </t>
        </is>
      </c>
    </row>
    <row r="39">
      <c r="A39" s="4" t="inlineStr">
        <is>
          <t>Proceeds from the issuance of common stock, net of costs</t>
        </is>
      </c>
      <c r="B39" s="4" t="inlineStr">
        <is>
          <t xml:space="preserve"> </t>
        </is>
      </c>
      <c r="C39" s="6" t="n">
        <v>50835</v>
      </c>
    </row>
    <row r="40">
      <c r="A40" s="4" t="inlineStr">
        <is>
          <t>Purchase of stock to fund the 2022 Recognition and Retention Plan</t>
        </is>
      </c>
      <c r="B40" s="6" t="n">
        <v>-2340</v>
      </c>
      <c r="C40" s="4" t="inlineStr">
        <is>
          <t xml:space="preserve"> </t>
        </is>
      </c>
    </row>
    <row r="41">
      <c r="A41" s="4" t="inlineStr">
        <is>
          <t>Purchase of stock for ESOP</t>
        </is>
      </c>
      <c r="B41" s="4" t="inlineStr">
        <is>
          <t xml:space="preserve"> </t>
        </is>
      </c>
      <c r="C41" s="6" t="n">
        <v>-4232</v>
      </c>
    </row>
    <row r="42">
      <c r="A42" s="4" t="inlineStr">
        <is>
          <t>Net cash provided by (used in) financing activities</t>
        </is>
      </c>
      <c r="B42" s="6" t="n">
        <v>-2340</v>
      </c>
      <c r="C42" s="6" t="n">
        <v>46603</v>
      </c>
    </row>
    <row r="43">
      <c r="A43" s="4" t="inlineStr">
        <is>
          <t>NET CHANGE IN CASH AND CASH EQUIVALENTS</t>
        </is>
      </c>
      <c r="B43" s="6" t="n">
        <v>-2989</v>
      </c>
      <c r="C43" s="6" t="n">
        <v>9592</v>
      </c>
    </row>
    <row r="44">
      <c r="A44" s="4" t="inlineStr">
        <is>
          <t>CASH AND CASH EQUIVALENTS, beginning of period</t>
        </is>
      </c>
      <c r="B44" s="6" t="n">
        <v>9592</v>
      </c>
      <c r="C44" s="4" t="inlineStr">
        <is>
          <t xml:space="preserve"> </t>
        </is>
      </c>
    </row>
    <row r="45">
      <c r="A45" s="4" t="inlineStr">
        <is>
          <t>CASH AND CASH EQUIVALENTS, end of period</t>
        </is>
      </c>
      <c r="B45" s="7" t="n">
        <v>6603</v>
      </c>
      <c r="C45" s="7" t="n">
        <v>9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Description of Business ​ Catalyst Bancorp, Inc. (“Catalyst Bancorp” or the “Company”) was incorporated by St. Landry Homestead Federal Savings Bank (“St. Landry Homestead” or the “Bank”) in February 2021 as part of the conversion of St. Landry Homestead from the mutual to the stock-form of organization (the “Conversion). The Conversion was completed on October 12, 2021, at which time the Company acquired all of the issued and outstanding shares of common stock of the Bank and became the holding company for the Bank. In June 2022, St. Landry Homestead changed its name to Catalyst Bank (the “Bank”). Catalyst Bank, which is the sole subsidiary of the Company, provides a variety of banking services to individuals and corporate customers within its principal market area consisting of St. Landry Parish, Evangeline Parish, Acadia Parish and Lafayette Parish, Louisiana, and is subject to competition from other financial institutions. The Bank is a federal savings association subject to examination and regulation by the Office of the Comptroller of the Currency (OCC), and is also subject to examination by the FDIC as deposit insurer. Effective October 16, 2019, the Bank elected to be a “covered association” pursuant to a provision of the Economic Growth Regulatory Relief and Consumer Protection Act (EGRRCPA), that permits a federal savings association to elect to exercise national bank powers without converting to a national bank charter. The Bank’s primary deposit products are demand and NOW accounts, money market accounts, savings accounts and certificates of deposit. Its primary lending products are single family residential loans, commercial loans, and consumer loans. The Bank is also subject to the regulations of certain federal agencies and undergoes periodic examinations by those agencies. Summary of Significant Accounting Policies The accounting and reporting policies of the Company conform to generally accepted accounting principles and to predominant accounting practices within the banking industry. The more significant accounting and reporting policies are as follows: Principles of Consolidation The Consolidated Financial Statements include the accounts of the Company and the Bank.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relate to the fair value of available-for-sale securities, the determination of the allowance for losses on loans and the valuation for foreclosed assets. actual results could differ from those estimates. ​ A large majority of the Company’s investment securities are classified as available-for-sale and reported at fair value with changes in unrealized gains and losses, net of tax, included in other comprehensive income. The fair value of investment securities are highly sensitive to changes in market interest rates and the current and projected financial condition of the related issuer. Declines in fair value of available-for-sale securities may be realized as losses in the income statement if they are deemed to be other-than-temporary based on management’s analysis of the individual securities. ​ A substantial portion of the Company’s loans and foreclosed assets are secured by real estate in local markets which are largely rural and rely heavily upon agriculture and the oil and gas industry. Accordingly, the ultimate collectability of a substantial portion of the Company’s loan portfolio and the recovery of the carrying amount of foreclosed assets are susceptible to changes in local market conditions. While management uses available information to recognize losses on loans and foreclosed assets, further reductions in the carrying amount of loans and foreclosed assets may be necessary based on changes in local economic conditions. In addition, regulatory agencies, as an integral part of their examination process, periodically review the Company’s estimated losses on loans and foreclosed assets. While management is responsible for the establishment of the allowance for loan losses and for adjusting such allowance through provisions for loan losses, as a result of such regulatory reviews management may determine that an increase or decrease in the allowance or provision for loan losses may be necessary. Because of these factors, it is reasonably possible that the estimated losses on loans and foreclosed assets may change materially in the near-term. However, the amount of the change that is reasonably possible cannot be estimated. ​ Adjustment of Prior Period Financial Statements ​ In the fourth quarter of 2022, management corrected an error related to the recognition of income on financed sales of foreclosed assets, which is netted with foreclosed assets expense on the income statement. The impact to the financial statements for the periods prior to January 1, 2022 was immaterial, though 2021 financial statements were re-stated to conform to the current period presentation. The adjustment to the 2021 financial statements resulted in an increase to beginning retained earnings of $219,000 and a decrease in 2021 net income of $12,000 . The Company no longer finances sales of foreclosed assets. ​ Reclassifications ​ Certain amounts reported in prior periods, other than those related to the restatement mentioned in the previous paragraph, may have been reclassified to conform to the current period presentation. Such reclassifications had no effect on previously reported equity or net income. ​ Cash and Cash Equivalents ​ For the purpose of reporting cash flows, cash and cash equivalents include cash, interest-bearing deposits in other institutions, certificates of deposit purchased with original maturities of three months or less and highly liquid debt instruments with original maturities when purchased for three months or less. ​ Investment Securities ​ Investment securities that are acquired with the intention of being resold in the near term are classified as trading securities and are carried at fair value, with unrealized holding gains and losses recognized in current earnings. The Company did not hold any securities for trading purposes at or during the years ended December 31, 2022 or 2021. ​ Government, federal agency and corporate debt securities that management has the positive intent and ability to hold to maturity are classified as held-to-maturity and are reported at cost, adjusted for amortization of premiums and accretion of discounts that are recognized in interest income using methods approximating the interest method over the period to maturity. Available-for-sale securities consist of investment securities not classified as trading securities or held-to-maturity securities. Unrealized holding gains and losses, net of tax, on available-for-sale securities are included in other comprehensive income. ​ Premiums and discounts are amortized using the interest method or the straight-line method when appropriate. The use of the straight-line method approximates the interest method and does not result in a material difference. Interest income is recognized when earned. ​ Realized gains and losses on sales of securities are included in earnings and, when applicable, are reported as a reclassification adjustment, net of tax, in other comprehensive income. Gains and losses on the sale of securities are determined using the specific-identification method. The amortization of premiums and the accretion of discounts are recognized in interest income using methods approximating the interest method over the period of maturity. ​ Declines in the estimated fair value of individual investment securities below their cost that are other-than-temporary are reflected as realized losses in the statement of income. Factors affecting the determination of whether an other-than-temporary impairment has occurred include, among other things, (1) the length of time and the extent to which the fair value has been less than cost, (2) the financial condition and near term prospects of the issuer, (3) that the Company does not intend to sell these securities, and (4) it is more likely than not that the Company will not be required to sell before a period of time sufficient to allow for any anticipated recovery in fair value. ​ Loans Receivable ​ Loans receivable are carried at the amount of unpaid principal balances, net of deferred loan-origination fees and discounts and the allowance for loan losses. Interest income on loans receivable is accrued based on the unpaid principal balance. ​ The accrual of interest is discontinued (“nonaccrual status”) when management determines doubt exists as to the collectability of the asset due to the borrower’s failure to meet repayment terms, the borrower’s deteriorating or deteriorated financial condition, or the depreciation of underlying collateral. When a loan is placed on nonaccrual status, previously accrued and uncollected interest is charged against interest income on loans. Interest payments received on nonaccrual loans are applied to reduce the principal balance. ​ The allowance for the loan losses is established as losses are estimated to have occurred through a provision for loan losses charged to earnings. Loans, or portions of loans, are charged off against the allowance in the period that such loans, or portions thereof, are deemed uncollectible. Subsequent recoveries, if any, are credited to the allowance. ​ A loan is considered impaired when, based on current information and events, it is probable that the Company will be unable to collect the scheduled payments of principal or interest when due according to the contractual terms of the loan agreement. Management measures impairment on a loan-by-loan basis for loans specifically identified for individual evaluation. Factors considered by management in identifying loans for evaluation include payment status, collateral value, and the probability of collecting scheduled principal payments when due. Loans that experience insignificant payment delays and payment shortfalls generally are not individually evaluated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on loans that are individually considered impaired is measured on a loan-by-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 Allowance for Loan Losses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An allowance for loan losses is established through a provision for loan losses charged to earnings in the period in which management determines loan losses are probable and reasonably estimable. The allowance consists of specific and general components. The specific component relates to loans that are individually evaluated and considered impaired. For such loans that are classified as impaired, an allowance is established when the discounted cash flows, collateral value or observable market price of the impaired loan is lower than the carrying value of that loan. The general component covers loans collectively evaluated for impairment. Loan collectively evaluated for impairment are segregated into large groups of homogenous loans to determine the allowance for loan losses for each group, which is based on historical loss experience adjusted for qualitative factors. ​ Foreclosed Assets ​ Foreclosed assets include real property and other assets that have been acquired as a result of foreclosure. At the time of foreclosure, foreclosed assets are recorded at fair value, less cost to sell, which becomes the property’s new basis. Any write-downs based on the asset’s fair value at date of acquisition are charged to the allowance for loan losses. After foreclosure, valuations are periodically performed and losses are recognized through a charge to earnings when the carrying amount of the foreclosed asset exceeds its fair value, less costs to sell. Costs incurred in maintaining foreclosed assets and subsequent adjustments to the carrying amount of the assets are included in foreclosed assets expense. At December 31, 2022, loans secured by residential and commercial real estate for which formal foreclosure proceedings were in process totaled $331,000 and $50,000 , respectively. ​ Premises and Equipment ​ Land is carried at cost. Buildings, furniture, fixtures and equipment are carried at cost, less accumulated depreciation. Buildings, furniture, fixtures and equipment are depreciated using the declining balance and straight-line methods over the estimated useful lives of the assets, which range from 3 to 39 years for buildings and improvements and 3 to 10 years for equipment, fixtures and automobiles. ​ Stock in Correspondent Banks ​ As a member of the Federal Home Loan Bank (“FHLB”) and as client of First National Bankers Bank (“FNBB”), the Bank purchased and holds shares of capital stock in the FHLB and FNBB. ​ Bank-owned Life Insurance ​ The Bank purchased single-premium life insurance on certain employees of the Bank. The investments in bank-owned life insurance are reported at their cash surrender and changes in the cash surrender value are classified as non-interest income. The insurance policies can be surrendered without penalties or charges imposed by the insurance carriers. Upon any surrender, a gain would be recognized as ordinary income. ​ Government Grants ​ The Bank applies for and receives grant proceeds from the U.S. Department of the Treasury’s Community Development Financial Institutions (“CDFI”) Fund. The CDFI Fund helps promote access to capital and local economic growth in urban and rural low-income communities across the nation through monetary awards and the allocation of tax credits. ccounting Standard Codification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at require conditions of the grant to be met in order to recognize the income. ​ During the year ended December 31, 2022, the Bank received and recognized into income a $171,000 grant from the CDFI Bank Enterprise Award Program. The Bank met the conditions of the grant by providing loans and financial services directly to residents and businesses located in distressed communities. During the year ended December 31, 2021, the Bank received and recognized into income a $1.8 million grant from the CDFI Rapid Response Program. The Bank met the conditions of the grant by deploying the proceeds to capital through income recognition and by originating the required amount of qualifying loans in its target markets. Income from the federal community development grants are reported in non-interest income. ​ Income Taxes ​ Deferred taxes are provided for accumulated temporary differences due to basis differences for assets and liabilities for financial reporting and income tax purposes. The Company’s temporary differences relate primarily to differences between the basis of available-for-sale securities, depreciation and deferred fees and discount on restructuring of FHLB borrowings. ​ ASC 740 requires that a tax position be recognized or derecognized based on a “more likely than not” threshold. This applies to positions taken or expected to be taken in a tax return where there is uncertainty about whether a tax position will ultimately be sustained upon examination. The Company has evaluated its tax position and determined that it does not have any uncertain tax positions that meet criteria under ASC 740. The Company’s management believes it is no longer subject to income tax examinations for fiscal years prior to December 31, 2018. ​ Off-balance Sheet Financial Instruments ​ In the ordinary course of business, the Company has entered in off-balance-sheet financial instruments consisting of commitments to extend credit and letters of credit. Such financial instruments are recorded in the financial statements when they are funded. ​ Fair Values of Financial Instruments ​ The Company follows the guidance of ASC 825, Financial Instruments, and ASC 820, Fair Value Measurement.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 ​ The following methods and assumptions were used to estimate the fair value of each class of financial instruments of which it is practicable to estimate that value: ​ Cash and Cash Equivalents The carrying amounts reported in the statements of financial condition for cash and cash equivalents approximate those assets’ fair values and are classified within Level 1 of the fair value hierarchy. ​ Investment Securities The fair market values of investment securities are obtained from a third party service provider, whose prices are based on a combination of observed market prices for identical or similar instruments and various matrix pricing programs. The fair market values of investment securities are classified within Level 2 of the fair value hierarchy. ​ Loans Receivable, net Loans are valued using the methodology developed for Economic Value of Equity pricing, with a build-up for loans based on the U.S. Treasury yield curve, a credit risk spread and an overhead coverage rate. Loans receivable are classified within Level 3 of the fair value hierarchy. ​ Impaired Loans The fair value of impaired loans is measured by the fair value of the collateral if the loan is collateral dependent. Fair value of the collateral is determined by appraisals or by independent valuation. Impaired loans are classified within Level 3 of the fair value hierarchy. ​ Bank-owned Life Insurance The cash surrender value of bank-owned life insurance approximates its fair value and is classified within Level 2 of the fair value hierarchy. ​ Non-maturity Deposit Liabilities Under ASC 825-10, the fair value of deposits with no stated maturity, such as non-interest-bearing demand deposits, NOW, money market, savings and checking accounts, is equal to the amount payable on demand at the reporting date. These non-maturity deposit liabilities are classified within Level 2 of the fair value hierarchy. ​ Certificates of Deposit All certificates are assumed to remain on the Company’s books until maturity without any change in coupon. Fair values are estimated using market pricing data for new CDs of similar structure and remaining maturity. Certificates of deposit are classified within Level 2 of the fair value hierarchy. ​ Federal Home Loan Bank Borrowings Data is taken from the Company’s FHLB Customer Profile report. All borrowings are priced using current advance pricing data from the FHLB’s website for new borrowings of similar structure and remaining maturity. FHLB borrowings are classified within Level 2 of the fair value hierarchy.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 Stock-Based Compensation ​ In March 2022, the Board of Directors adopted the 2022 Stock Option Plan and the 2022 Recognition and Retention Plan and Trust Agreement, which were approved by shareholders at our annual meeting on May 17, 2022. Under the terms of both plans, officers, employees and directors selected by the Compensation Committee of the Board of Directors are eligible to receive benefits. ​ Advertising Costs ​ The Company expenses all advertising costs as incurred. There were no direct response advertising costs capitalized as of December 31, 2022 or 2021. ​ Comprehensive Income ​ Accounting principles generally require that recognized revenue, expense, gains, and losses be included in net income. Certain changes in assets and liabilities, such as unrealized gains and losses on available-for-sale securities, are reported as a separate component of the equity section of the statement of financial condition. Such items, along with net income, are components of comprehensive income. ​ Earnings Per Share ​ Basic earnings (loss) per share (“EPS”) represents income available or loss attributable to common shareholders divided by the weighted average number of common shares outstanding during the period. No dilution for any potentially convertible shares is included in the calculation of basic EPS. Diluted EPS reflects additional common shares that would have been outstanding if dilutive potential common shares, in the form of stock options or restricted stock shares, had been issued, as well as any adjustment to income that would result from the assumed issuance. Potentially dilutive common shares are excluded from the computation of diluted EPS in periods in which the effect would be anti-dilutive. Unallocated common shares held by the ESOP are not included in the weighted average number of common shares outstanding for purposes of calculating EPS until they are committed to be released. Unallocated restricted shares are not included in the weighted average number of common shares outstanding for purposes of calculating basic EPS until the awards vest, however these shares are included in the computation of the denominator of diluted EPS using the treasury stock method, if dilutive. ​ ​ Recent Accounting Pronouncements ​ In June 2016, the FASB issued ASU 2016-13, Financial Instruments – Credit Losses (ASC 326), Measurement of Credit Losses on Financial Instruments. The amendments introduce an impairment model that is based on current expected credit losses (“CECL”), rather than incurred losses, to estimate credit losses on certain types of financial instruments, including loans, held-to-maturity securities and certain off-balance sheet financial instruments.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for-sale security impairment model for debt securities whereby credit losses related to available-for-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Company has elected to delay implementation of the standard until January 2023. ​ The Company has performed the parallel testing of several CECL estimation methodologies for the year ended December 31, 2022. During the testing phase, management analyzed and validated several aspects of the CECL process, including appropriateness of portfolio segmentation, forecast methodology, model assumptions, operational procedures and internal controls. The Company expects the adoption of ASU 2016-13 will result in a 10% to 20% increase in the allowance for loan losses and an increase in total liabilities of $200,000 to $250,000 due to the allowance for credit losses on unfunded commitments. The estimated impacts to the statement of financial condition are due primarily to the addition of forecasted credit losses under the CECL method. The extent of the impact at subsequent reporting periods will depend on the characteristics of the Company’s loan portfolio and economic conditions at such dates as well as forecasted conditions thereafter. During the first quarter of 2023, the Company expects to further refine our CECL process, assumptions, qualitative adjustments and financial reporting disclosures. ​ In March 2022, the FASB issued ASU 2022-02, Financial Instruments - Credit Losses (ASC 326), Troubled Debt Restructurings (“TDRs”) and Vintage Disclosures. The amendments in this ASU respond to feedback received by the FASB during the post-implementation review of the amendments included in ASU 2016-13. The amendments in ASU 2022-02 eliminate the accounting guidance for TDRs by creditors in ASC 310-40, Receivables – Troubled Debt Restructurings by Creditors and enhance disclosure requirements for certain loan refinancings and restructurings by creditors when a borrower is experiencing financial difficulty. Stakeholders have observed that the additional designation of a loan modification as a TDR and the related accounting under current GAAP are unnecessarily complex and do not provide decision-useful information after the adoption of ASU 2016-13 since credit losses from TDRs are incorporated under the CECL model. Under the amendments in ASU 2022-02, an entity must apply the guidance under ASC 310-20 to determine whether a modification results in a new loan or a continuation of an existing loan rather than applying the guidance for TDRs. For public business entities, the amendments in ASU 2022-02 also require an entity to disclose current-period gross write-offs by year of origination for financing receivables and net investments in leases within the scope of ASC 326-20. The amendments in ASU 2022-02 are effective at the time of adoption of the amendments in ASU 2016-13. The Company does not expect that the adoption of ASU 2022-02 will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PLETION OF STOCK OFFERING</t>
        </is>
      </c>
      <c r="B1" s="2" t="inlineStr">
        <is>
          <t>12 Months Ended</t>
        </is>
      </c>
    </row>
    <row r="2">
      <c r="B2" s="2" t="inlineStr">
        <is>
          <t>Dec. 31, 2022</t>
        </is>
      </c>
    </row>
    <row r="3">
      <c r="A3" s="3" t="inlineStr">
        <is>
          <t>COMPLETION OF STOCK OFFERING</t>
        </is>
      </c>
      <c r="B3" s="4" t="inlineStr">
        <is>
          <t xml:space="preserve"> </t>
        </is>
      </c>
    </row>
    <row r="4">
      <c r="A4" s="4" t="inlineStr">
        <is>
          <t>COMPLETION OF STOCK OFFERING</t>
        </is>
      </c>
      <c r="B4" s="4" t="inlineStr">
        <is>
          <t>NOTE 2. COMPLETION OF STOCK OFFERING On January 27, 2021, the Board of Directors of the Bank adopted a plan of conversion (“Plan of Conversion”). The Plan of Conversion was approved by the Office of the Comptroller of the Currency and the Board of Governors of the Federal Reserve System and by a majority of the eligible voting members of the Bank at a special meeting. The Plan of Conversion provided that the Bank convert from the mutual to the stock-form of ownership (the “Conversion”) and establish a holding company, Catalyst Bancorp, as parent of the Bank. Pursuant to the Plan of Conversion, the Bank converted to the stock form of ownership, followed by the issuance of all of the Bank’s outstanding stock to the Company. The Company has been organized as a corporation under the laws of the State of Louisiana and owns all outstanding common stock of the Bank. ​ The Conversion was accounted for as a change in corporate form with the historic basis of the Bank’s assets, liabilities and equity unchanged as a result. In accordance with OCC regulations, at the time of the Conversion, the Bank established a liquidation account. The liquidation account must be maintained for the benefit of eligible account holders and supplemental eligible account holders who continue to maintain their accounts at the Bank after the Conversion. The liquidation account will be reduced annually to the extent that eligible holders and supplemental eligible account holders have reduced their qualifying deposits. Subsequent increases will not restore an eligible account holder’s or supplemental eligible account holder’s interest in the liquidation account. In the event of a complete liquidation by the Bank, and only in such event, each eligible account holder and supplemental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 The Company is an emerging growth company, and, for as long as it continues to be an emerging growth company, it may choose to take advantage of exemptions from various reporting requirements applicable to other public companies but not to emerging growth companies. The Company has elected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 ​ The Company completed its initial public offering (“IPO”) of stock in connection with the Bank’s conversion from the mutual to the stock form of organization on October 12, 2021. Information for periods prior to the completion of the Conversion are for the Bank only. The Company issued a total of 5,290,000 shares of its common stock, par value $0.01 per share, for an aggregate of $52.9 million in total offering proceeds, including shares issued to the Company’s employee stock ownership plan (“ESOP”). The Company made a loan to the ESOP in the amount of $4.2 million, which the ESOP used to purchase 423,200 shares. The Company’s common stock trades on the Nasdaq Capital Market under the symbol “CLST”. The costs of issuing the common stock were deferred and deducted from the sales proceeds of the IPO at December 31, 2021. Conversion costs totaled $2.1 million at December 31, 2021. The net proceeds of the IPO of $50.8 million are reflected in the Company’s shareholders’ equit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6:00:36Z</dcterms:created>
  <dcterms:modified xmlns:dcterms="http://purl.org/dc/terms/" xmlns:xsi="http://www.w3.org/2001/XMLSchema-instance" xsi:type="dcterms:W3CDTF">2023-03-30T16:00:36Z</dcterms:modified>
</cp:coreProperties>
</file>